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Fair Value of Financial Instrum" sheetId="11" state="visible" r:id="rId11"/>
    <sheet xmlns:r="http://schemas.openxmlformats.org/officeDocument/2006/relationships" name="Acquisitions" sheetId="12" state="visible" r:id="rId12"/>
    <sheet xmlns:r="http://schemas.openxmlformats.org/officeDocument/2006/relationships" name="Assets and Liabilities Held for" sheetId="13" state="visible" r:id="rId13"/>
    <sheet xmlns:r="http://schemas.openxmlformats.org/officeDocument/2006/relationships" name="Receivables" sheetId="14" state="visible" r:id="rId14"/>
    <sheet xmlns:r="http://schemas.openxmlformats.org/officeDocument/2006/relationships" name="Inventories 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Other Accrued Liabilities" sheetId="18" state="visible" r:id="rId18"/>
    <sheet xmlns:r="http://schemas.openxmlformats.org/officeDocument/2006/relationships" name="Long-Term Debt"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Condensed Consolidating Financi" sheetId="24" state="visible" r:id="rId24"/>
    <sheet xmlns:r="http://schemas.openxmlformats.org/officeDocument/2006/relationships" name="Operating Segment Information"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Earnings Per Share Earnings Per" sheetId="30" state="visible" r:id="rId30"/>
    <sheet xmlns:r="http://schemas.openxmlformats.org/officeDocument/2006/relationships" name="Fair Value of Financial Instr31" sheetId="31" state="visible" r:id="rId31"/>
    <sheet xmlns:r="http://schemas.openxmlformats.org/officeDocument/2006/relationships" name="Acquisitions (Tables)" sheetId="32" state="visible" r:id="rId32"/>
    <sheet xmlns:r="http://schemas.openxmlformats.org/officeDocument/2006/relationships" name="Assets and Liabilities Held f33"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Other Accrued Liabilities (Tabl" sheetId="38" state="visible" r:id="rId38"/>
    <sheet xmlns:r="http://schemas.openxmlformats.org/officeDocument/2006/relationships" name="Long-Term Debt (Tables)"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tockholders' Equity (Tables)" sheetId="43" state="visible" r:id="rId43"/>
    <sheet xmlns:r="http://schemas.openxmlformats.org/officeDocument/2006/relationships" name="Condensed Consolidating Finan44" sheetId="44" state="visible" r:id="rId44"/>
    <sheet xmlns:r="http://schemas.openxmlformats.org/officeDocument/2006/relationships" name="Operating Segment Information (" sheetId="45" state="visible" r:id="rId45"/>
    <sheet xmlns:r="http://schemas.openxmlformats.org/officeDocument/2006/relationships" name="Quarterly Financial Data (Una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Earnings Per Share (Details)"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Acquisitions (Narrative) (Detai" sheetId="53" state="visible" r:id="rId53"/>
    <sheet xmlns:r="http://schemas.openxmlformats.org/officeDocument/2006/relationships" name="Acquisitions (CamelBak Purchase" sheetId="54" state="visible" r:id="rId54"/>
    <sheet xmlns:r="http://schemas.openxmlformats.org/officeDocument/2006/relationships" name="Acquisitions (Action Sports Pur" sheetId="55" state="visible" r:id="rId55"/>
    <sheet xmlns:r="http://schemas.openxmlformats.org/officeDocument/2006/relationships" name="Acquisitions (Action Sports and" sheetId="56" state="visible" r:id="rId56"/>
    <sheet xmlns:r="http://schemas.openxmlformats.org/officeDocument/2006/relationships" name="Acquisitions (Action Sports a57" sheetId="57" state="visible" r:id="rId57"/>
    <sheet xmlns:r="http://schemas.openxmlformats.org/officeDocument/2006/relationships" name="Acquisitions (Pro-forma Results" sheetId="58" state="visible" r:id="rId58"/>
    <sheet xmlns:r="http://schemas.openxmlformats.org/officeDocument/2006/relationships" name="Acquisitions (Non-recurring Adj" sheetId="59" state="visible" r:id="rId59"/>
    <sheet xmlns:r="http://schemas.openxmlformats.org/officeDocument/2006/relationships" name="Assets and Liabilities Held f60" sheetId="60" state="visible" r:id="rId60"/>
    <sheet xmlns:r="http://schemas.openxmlformats.org/officeDocument/2006/relationships" name="Receivables (Components of Rece" sheetId="61" state="visible" r:id="rId61"/>
    <sheet xmlns:r="http://schemas.openxmlformats.org/officeDocument/2006/relationships" name="Receivables (Reconciliation of " sheetId="62" state="visible" r:id="rId62"/>
    <sheet xmlns:r="http://schemas.openxmlformats.org/officeDocument/2006/relationships" name="Receivables (Narrative) (Detail" sheetId="63" state="visible" r:id="rId63"/>
    <sheet xmlns:r="http://schemas.openxmlformats.org/officeDocument/2006/relationships" name="Inventories (Narrative) (Detail" sheetId="64" state="visible" r:id="rId64"/>
    <sheet xmlns:r="http://schemas.openxmlformats.org/officeDocument/2006/relationships" name="Property, Plant, and Equipmen65" sheetId="65" state="visible" r:id="rId65"/>
    <sheet xmlns:r="http://schemas.openxmlformats.org/officeDocument/2006/relationships" name="Property, Plant, and Equipmen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Other Accrued Liabilities (Comp" sheetId="71" state="visible" r:id="rId71"/>
    <sheet xmlns:r="http://schemas.openxmlformats.org/officeDocument/2006/relationships" name="Other Accrued Liabilities (Warr" sheetId="72" state="visible" r:id="rId72"/>
    <sheet xmlns:r="http://schemas.openxmlformats.org/officeDocument/2006/relationships" name="Long-Term Debt (Components of L" sheetId="73" state="visible" r:id="rId73"/>
    <sheet xmlns:r="http://schemas.openxmlformats.org/officeDocument/2006/relationships" name="Long-Term Debt (Narrative) (Det" sheetId="74" state="visible" r:id="rId74"/>
    <sheet xmlns:r="http://schemas.openxmlformats.org/officeDocument/2006/relationships" name="Long-Term Debt (Future Minimum " sheetId="75" state="visible" r:id="rId75"/>
    <sheet xmlns:r="http://schemas.openxmlformats.org/officeDocument/2006/relationships" name="Long-Term Debt (Interest Rate S" sheetId="76" state="visible" r:id="rId76"/>
    <sheet xmlns:r="http://schemas.openxmlformats.org/officeDocument/2006/relationships" name="Employee Benefit Plans (Narrati" sheetId="77" state="visible" r:id="rId77"/>
    <sheet xmlns:r="http://schemas.openxmlformats.org/officeDocument/2006/relationships" name="Employee Benefit Plans (Future " sheetId="78" state="visible" r:id="rId78"/>
    <sheet xmlns:r="http://schemas.openxmlformats.org/officeDocument/2006/relationships" name="Employee Benefit Plans (Defined" sheetId="79" state="visible" r:id="rId79"/>
    <sheet xmlns:r="http://schemas.openxmlformats.org/officeDocument/2006/relationships" name="Income Taxes (Income Before Inc" sheetId="80" state="visible" r:id="rId80"/>
    <sheet xmlns:r="http://schemas.openxmlformats.org/officeDocument/2006/relationships" name="Income Taxes (Income Tax Provis" sheetId="81" state="visible" r:id="rId81"/>
    <sheet xmlns:r="http://schemas.openxmlformats.org/officeDocument/2006/relationships" name="Income Taxes (Effective Income " sheetId="82" state="visible" r:id="rId82"/>
    <sheet xmlns:r="http://schemas.openxmlformats.org/officeDocument/2006/relationships" name="Income Taxes (Components of Def" sheetId="83" state="visible" r:id="rId83"/>
    <sheet xmlns:r="http://schemas.openxmlformats.org/officeDocument/2006/relationships" name="Income Taxes (Unrecognized Tax " sheetId="84" state="visible" r:id="rId84"/>
    <sheet xmlns:r="http://schemas.openxmlformats.org/officeDocument/2006/relationships" name="Income Taxes (Narrative) (Detai"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 C" sheetId="88" state="visible" r:id="rId88"/>
    <sheet xmlns:r="http://schemas.openxmlformats.org/officeDocument/2006/relationships" name="Stockholders' Equity (Options F" sheetId="89" state="visible" r:id="rId89"/>
    <sheet xmlns:r="http://schemas.openxmlformats.org/officeDocument/2006/relationships" name="(Stock Option Activity) (Detail" sheetId="90" state="visible" r:id="rId90"/>
    <sheet xmlns:r="http://schemas.openxmlformats.org/officeDocument/2006/relationships" name="Stockholders' Equity (Performan" sheetId="91" state="visible" r:id="rId91"/>
    <sheet xmlns:r="http://schemas.openxmlformats.org/officeDocument/2006/relationships" name="Stockholders' Equity (Restricte" sheetId="92" state="visible" r:id="rId92"/>
    <sheet xmlns:r="http://schemas.openxmlformats.org/officeDocument/2006/relationships" name="Stockholders' Equity (Narrative" sheetId="93" state="visible" r:id="rId93"/>
    <sheet xmlns:r="http://schemas.openxmlformats.org/officeDocument/2006/relationships" name="Condensed Consolidating Finan94" sheetId="94" state="visible" r:id="rId94"/>
    <sheet xmlns:r="http://schemas.openxmlformats.org/officeDocument/2006/relationships" name="Condensed Consolidating Finan95" sheetId="95" state="visible" r:id="rId95"/>
    <sheet xmlns:r="http://schemas.openxmlformats.org/officeDocument/2006/relationships" name="Condensed Consolidating Finan96" sheetId="96" state="visible" r:id="rId96"/>
    <sheet xmlns:r="http://schemas.openxmlformats.org/officeDocument/2006/relationships" name="Operating Segment Information97" sheetId="97" state="visible" r:id="rId97"/>
    <sheet xmlns:r="http://schemas.openxmlformats.org/officeDocument/2006/relationships" name="Operating Segment Information98" sheetId="98" state="visible" r:id="rId98"/>
    <sheet xmlns:r="http://schemas.openxmlformats.org/officeDocument/2006/relationships" name="Quarterly Financial Data (Una99" sheetId="99" state="visible" r:id="rId99"/>
    <sheet xmlns:r="http://schemas.openxmlformats.org/officeDocument/2006/relationships" name="Subsequent Events (Narrative) (" sheetId="100" state="visible" r:id="rId100"/>
  </sheets>
  <definedNames/>
  <calcPr calcId="124519" fullCalcOnLoad="1"/>
</workbook>
</file>

<file path=xl/sharedStrings.xml><?xml version="1.0" encoding="utf-8"?>
<sst xmlns="http://schemas.openxmlformats.org/spreadsheetml/2006/main" uniqueCount="928">
  <si>
    <t>Document and Entity Information - USD ($) $ in Millions</t>
  </si>
  <si>
    <t>12 Months Ended</t>
  </si>
  <si>
    <t>Mar. 31, 2018</t>
  </si>
  <si>
    <t>May 07, 2018</t>
  </si>
  <si>
    <t>Oct. 01, 2017</t>
  </si>
  <si>
    <t>Document and Entity Information</t>
  </si>
  <si>
    <t>Entity Registrant Name</t>
  </si>
  <si>
    <t>Vista Outdoor Inc.</t>
  </si>
  <si>
    <t>Entity Central Index Key</t>
  </si>
  <si>
    <t>Document Type</t>
  </si>
  <si>
    <t>10-K</t>
  </si>
  <si>
    <t>Document Period End Date</t>
  </si>
  <si>
    <t>Mar. 31,
		2018</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Mar. 31, 2017</t>
  </si>
  <si>
    <t>Current assets:</t>
  </si>
  <si>
    <t>Cash and cash equivalents</t>
  </si>
  <si>
    <t>Net receivables</t>
  </si>
  <si>
    <t>Net inventories</t>
  </si>
  <si>
    <t>Income tax receivable</t>
  </si>
  <si>
    <t>Assets held for sale</t>
  </si>
  <si>
    <t>Other current assets</t>
  </si>
  <si>
    <t>Total current assets</t>
  </si>
  <si>
    <t>Net property, plant, and equipment</t>
  </si>
  <si>
    <t>Goodwill</t>
  </si>
  <si>
    <t>Net intangible assets</t>
  </si>
  <si>
    <t>Deferred charges and other non-current assets</t>
  </si>
  <si>
    <t>Total assets</t>
  </si>
  <si>
    <t>Current liabilities:</t>
  </si>
  <si>
    <t>Current portion of long-term debt</t>
  </si>
  <si>
    <t>Accounts payable</t>
  </si>
  <si>
    <t>Accrued compensation</t>
  </si>
  <si>
    <t>Federal excise tax</t>
  </si>
  <si>
    <t>Liabilities held for sale</t>
  </si>
  <si>
    <t>Other accrued liabilities</t>
  </si>
  <si>
    <t>Total current liabilities</t>
  </si>
  <si>
    <t>Long-term debt</t>
  </si>
  <si>
    <t>Deferred income tax liabilities</t>
  </si>
  <si>
    <t>Accrued pension and postemployment benefits</t>
  </si>
  <si>
    <t>Other long-term liabilities</t>
  </si>
  <si>
    <t>Total liabilities</t>
  </si>
  <si>
    <t>Commitments and contingencies (Notes 11 and 14)</t>
  </si>
  <si>
    <t xml:space="preserve"> </t>
  </si>
  <si>
    <t>Common stock—$.01 par value:</t>
  </si>
  <si>
    <t>Additional paid-in-capital</t>
  </si>
  <si>
    <t>Accumulated deficit</t>
  </si>
  <si>
    <t>Accumulated other comprehensive loss</t>
  </si>
  <si>
    <t>Common stock in treasury, at cost—6,533,140 shares held at March 31, 2018 and 6,950,120 shares held at March 31, 2017</t>
  </si>
  <si>
    <t>Total stockholders' equity</t>
  </si>
  <si>
    <t>Total liabilities and equity</t>
  </si>
  <si>
    <t>CONSOLIDATED BALANCE SHEETS (Parenthetical) - $ / shares</t>
  </si>
  <si>
    <t>Statement of Financial Position [Abstract]</t>
  </si>
  <si>
    <t>Common stock, par value (in dollars per share)</t>
  </si>
  <si>
    <t>Common stock, authorized shares</t>
  </si>
  <si>
    <t>Common stock, issued shares</t>
  </si>
  <si>
    <t>Common stock, outstanding shares</t>
  </si>
  <si>
    <t>Common stock in treasury, shares</t>
  </si>
  <si>
    <t>CONSOLIDATED STATEMENT OF COMPREHENSIVE INCOME - USD ($) shares in Thousands, $ in Thousands</t>
  </si>
  <si>
    <t>Mar. 31, 2016</t>
  </si>
  <si>
    <t>Income Statement [Abstract]</t>
  </si>
  <si>
    <t>Sales, net</t>
  </si>
  <si>
    <t>Cost of sales</t>
  </si>
  <si>
    <t>Gross profit</t>
  </si>
  <si>
    <t>Operating expenses:</t>
  </si>
  <si>
    <t>Research and development</t>
  </si>
  <si>
    <t>Selling, general, and administrative</t>
  </si>
  <si>
    <t>Acquisition claim settlement gain, net</t>
  </si>
  <si>
    <t>Goodwill and intangibles impairment</t>
  </si>
  <si>
    <t>Income (loss) before interest and income taxes</t>
  </si>
  <si>
    <t>Interest expense, net</t>
  </si>
  <si>
    <t>Income (loss) before income taxes</t>
  </si>
  <si>
    <t>Income tax provision (benefit)</t>
  </si>
  <si>
    <t>Net income (loss)</t>
  </si>
  <si>
    <t>Earnings (loss) per common share:</t>
  </si>
  <si>
    <t>Basic (in shares)</t>
  </si>
  <si>
    <t>Diluted (in shares)</t>
  </si>
  <si>
    <t>Weighted-average number of common shares outstanding:</t>
  </si>
  <si>
    <t>Pension and other postretirement benefit liabilities:</t>
  </si>
  <si>
    <t>Reclassification of prior service credits for pension and postretirement benefit plans recorded to net income, net of tax benefit of $240, $648, and $632</t>
  </si>
  <si>
    <t>Reclassification of net actuarial loss for pension and postretirement benefit plans recorded to net income, net of tax expense of $(1,420), $(2,936), and $(3,276)</t>
  </si>
  <si>
    <t>Valuation adjustment for pension and postretirement benefit plans, net of tax benefit (expense) of $347, $(1,716), and $5,917</t>
  </si>
  <si>
    <t>Change in fair value of derivatives, net of tax benefit of $(772), $0, and $0, respectively</t>
  </si>
  <si>
    <t>Net change in cumulative translation adjustment</t>
  </si>
  <si>
    <t>Total other comprehensive income (loss)</t>
  </si>
  <si>
    <t>Comprehensive income (loss)</t>
  </si>
  <si>
    <t>CONSOLIDATED STATEMENT OF COMPREHENSIVE INCOME (Parenthetical) - USD ($) $ in Thousands</t>
  </si>
  <si>
    <t>Other Comprehensive Income (Loss), Amortization, Pension and Other Postretirement Benefit Plans, Net Prior Service Cost Recognized in Net Periodic Pension Cost, Tax</t>
  </si>
  <si>
    <t>Other Comprehensive Income (Loss), Reclassification, Pension and Other Postretirement Benefit Plans, Net Gain (Loss) Recognized in Net Periodic Benefit Cost, Tax</t>
  </si>
  <si>
    <t>Other Comprehensive Income (Loss), Defined Benefit Plan, Adjustment for Settlement or Curtailment Gain (Loss), Tax</t>
  </si>
  <si>
    <t>Other Comprehensive Income (Loss), Derivatives Qualifying as Hedges, Net of Tax</t>
  </si>
  <si>
    <t>Other Comprehensive Income (Loss), Foreign Currency Translation Adjustment, Tax</t>
  </si>
  <si>
    <t>CONSOLIDATED STATEMENTS OF CASH FLOWS - USD ($) $ in Thousands</t>
  </si>
  <si>
    <t>Operating Activities</t>
  </si>
  <si>
    <t>Adjustments to net income (loss) to arrive at cash provided by operating activities:</t>
  </si>
  <si>
    <t>Depreciation</t>
  </si>
  <si>
    <t>Amortization of intangible assets</t>
  </si>
  <si>
    <t>Amortization of deferred financing costs</t>
  </si>
  <si>
    <t>Deferred income taxes</t>
  </si>
  <si>
    <t>Loss on disposal of property</t>
  </si>
  <si>
    <t>Share-based compensation</t>
  </si>
  <si>
    <t>Changes in assets and liabilities, net of acquisition of businesses:</t>
  </si>
  <si>
    <t>Accrued income taxes</t>
  </si>
  <si>
    <t>Pension and other postretirement benefits</t>
  </si>
  <si>
    <t>Other assets and liabilities</t>
  </si>
  <si>
    <t>Cash provided by operating activities</t>
  </si>
  <si>
    <t>Investing Activities</t>
  </si>
  <si>
    <t>Capital expenditures</t>
  </si>
  <si>
    <t>Acquisitions of businesses, net of cash acquired</t>
  </si>
  <si>
    <t>Proceeds from the disposition of property, plant, and equipment</t>
  </si>
  <si>
    <t>Cash used for investing activities</t>
  </si>
  <si>
    <t>Financing Activities</t>
  </si>
  <si>
    <t>Borrowings on line of credit</t>
  </si>
  <si>
    <t>Repayments of line of credit</t>
  </si>
  <si>
    <t>Proceeds from issuance of long-term debt</t>
  </si>
  <si>
    <t>Payments made on long-term debt</t>
  </si>
  <si>
    <t>Payment from former parent</t>
  </si>
  <si>
    <t>Payments made for debt issue costs</t>
  </si>
  <si>
    <t>Purchase of treasury shares</t>
  </si>
  <si>
    <t>Deferred payments for acquisitions</t>
  </si>
  <si>
    <t>Proceeds from employee stock compensation plans</t>
  </si>
  <si>
    <t>Shares withheld for payroll taxes</t>
  </si>
  <si>
    <t>Cash provided by (used for) financing activities</t>
  </si>
  <si>
    <t>Effect of foreign currency exchange rate fluctuations on cash</t>
  </si>
  <si>
    <t>Decrease in cash and cash equivalents</t>
  </si>
  <si>
    <t>Cash and cash equivalents at beginning of year</t>
  </si>
  <si>
    <t>Cash and cash equivalents at end of year</t>
  </si>
  <si>
    <t>Noncash investing activity:</t>
  </si>
  <si>
    <t>Capital expenditures included in accounts payable and other accrued liabilities</t>
  </si>
  <si>
    <t>Noncash financing activity:</t>
  </si>
  <si>
    <t>Treasury shares purchased included in other accrued liabilities</t>
  </si>
  <si>
    <t>CONSOLIDATED STATEMENTS OF EQUITY - USD ($) $ in Thousands</t>
  </si>
  <si>
    <t>Total</t>
  </si>
  <si>
    <t>Common Stock</t>
  </si>
  <si>
    <t>Additional Paid-In Capital</t>
  </si>
  <si>
    <t>Retained Earnings</t>
  </si>
  <si>
    <t>Accumulated Other Comprehensive Loss</t>
  </si>
  <si>
    <t>Treasury Stock</t>
  </si>
  <si>
    <t>Balance (in shares) at Mar. 31, 2015</t>
  </si>
  <si>
    <t>Balance at Mar. 31, 2015</t>
  </si>
  <si>
    <t>Increase (Decrease) in Stockholders' Equity</t>
  </si>
  <si>
    <t>Exercise of stock options (in shares)</t>
  </si>
  <si>
    <t>Exercise of stock options</t>
  </si>
  <si>
    <t>Restricted stock grants (in shares)</t>
  </si>
  <si>
    <t>Restricted stock grants net of forfeitures</t>
  </si>
  <si>
    <t>Restricted stock vested and shares withheld (in shares)</t>
  </si>
  <si>
    <t>Restricted stock vested and shares withheld</t>
  </si>
  <si>
    <t>Treasury stock purchased (in shares)</t>
  </si>
  <si>
    <t>Treasury stock purchased</t>
  </si>
  <si>
    <t>Other (in shares)</t>
  </si>
  <si>
    <t>Other</t>
  </si>
  <si>
    <t>Balance (in shares) at Mar. 31, 2016</t>
  </si>
  <si>
    <t>Balance at Mar. 31, 2016</t>
  </si>
  <si>
    <t>Employee stock purchase program (in shares)</t>
  </si>
  <si>
    <t>Employee stock purchase program</t>
  </si>
  <si>
    <t>Reclassification due to U.S. Tax Reform</t>
  </si>
  <si>
    <t>Balance (in shares) at Mar. 31, 2017</t>
  </si>
  <si>
    <t>Balance at Mar. 31, 2017</t>
  </si>
  <si>
    <t>Balance (in shares) at Mar. 31, 2018</t>
  </si>
  <si>
    <t>Balance at Mar. 31, 2018</t>
  </si>
  <si>
    <t>CONSOLIDATED STATEMENTS OF EQUITY (Parenthetical) - $ / shares</t>
  </si>
  <si>
    <t>Statement of Stockholders' Equity [Abstract]</t>
  </si>
  <si>
    <t>Common Stock, Par or Stated Value Per Share</t>
  </si>
  <si>
    <t>Summary of Significant Accounting Policies</t>
  </si>
  <si>
    <t>Accounting Policies [Abstract]</t>
  </si>
  <si>
    <t>Significant Accounting Policies Nature of Operations and Basis of Presentation. Vista Outdoor Inc. (together with our subsidiaries, "Vista Outdoor", "we", "our", and "us") is a leading global designer, manufacturer and marketer of consumer products in the growing outdoor sports and recreation markets. We operate in two segments, Outdoor Products and Shooting Sports. Vista Outdoor is headquartered in Farmington, Utah and has manufacturing operations and facilities in 18 U.S. States, Canada, Mexico, and Puerto Rico along with international customer service, sales and sourcing operations in Asia, Australia, Canada, and Europe. Vista Outdoor was incorporated in Delaware in 2014. The consolidated financial statements reflect our financial position, results of operations, and cash flows in conformity with U.S. generally accepted accounting principles. Principles of Consolidation. The consolidated financial statements include our net assets and results of operations as described above. All intercompany transactions and accounts within the businesses have been eliminated. Fiscal Year. References in this report to a particular fiscal year refer to the year ended March 31 of that calendar year. Our interim quarterly periods are based on 13 -week periods and end on Sundays. 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Revenue Recognition. Sales, net of estimates for discounts, returns, rebates, allowances, and excise taxes are recognized when persuasive evidence of an arrangement exists, the price is fixed and determinable, and all risks of ownership have been transferred, and payment is reasonably assured. Cost of Sales. Cost of sales includes material, labor, and overhead costs associated with product manufacturing, including depreciation, amortization, purchasing and receiving, inspection, warehousing, product liability, warranty, and inbound and outbound shipping and handling costs. 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 Selling, General, and Administrative Expense. Selling, general, and administrative expense includes, among other items, administrative salaries, benefits, commissions, advertising, insurance, and professional fees. Advertising Costs. Advertising costs including print ads, commercials, catalogs, and brochures are expensed at time of first advertisement. Our co-op program is structured so that certain customers are eligible for reimbursement of certain types of advertisements on qualifying product purchases and are accrued as purchases are made. Advertising costs totaled $69,636 , $72,324 , and $65,775 for the years ended March 31, 2018 , 2017 , and 2016 , respectively. Cash Equivalents. Cash equivalents are all highly liquid cash investments purchased with original maturities of three months or less. Allowance for Doubtful Accounts. We maintain an allowance for doubtful receivables for estimated losses resulting from the inability of our trade customers to make required payments. We provide an allowance for specific customer accounts where collection is doubtful and also provide an allowance for customer deductions based on historical collection and write-off experience. Additional allowances would be required if the financial conditions of our customers deteriorated. Inventories. Inventories are stated at the lower of cost, determined using the first-in, first-out ("FIFO") method, or net realizable value.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 Warranty Costs. We provide consumer warranties against manufacturing defects on certain products within the Shooting Sports and Outdoor Products segments with warranty periods typically ranging from one year to the expected lifetime of the product.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See Note 10 , Other Current and Non-current Liabilities, for additional detail. Accounting for Goodwill and Identifiable Intangible Assets. Goodwill— We test goodwill for impairment on the first day of our fourth fiscal quarter or upon the occurrence of events or changes in circumstances that indicate that an asset might be impaired. We have determined that the reporting units for our goodwill impairment review are our operating segments, or components of an operating segment, that constitute a business for which discrete financial information is available, and for which segment management regularly reviews the operating results. We then evaluate these components to determine if they are similar and should be aggregated into one reporting unit for testing purposes. For goodwill impairment tests, we determine the estimated fair value of each reporting unit and compare it to the carrying value of the reporting unit, including goodwill. If the carrying amount of a reporting unit is higher than its estimated fair value, an impairment loss must be recognized for the excess. The fair value of each reporting unit is determined using both an income and market approach. The value estimated using a discounted cash flow model is weighted equally against the estimated value derived from the guideline company market approach method. This market approach method estimates the price reasonably expected to be realized from the sale of the reporting unit based on comparable companies. In developing the discounted cash flow analysis, our assumptions about future revenues and expenses, capital expenditures, and changes in working capital are based on our plan, as reviewed by the Board of Directors, and assume a terminal growth rate thereafter. A separate discount rate is determined for each reporting unit and these cash flows are then discounted to determine the fair value of the reporting unit. Identifiable Intangible Assets— Our primary identifiable intangible assets include trademarks and tradenames, patented technology, and customer relationships. Identifiable intangible assets with finite lives are amortized and evaluated for impairment whenever events or changes in circumstances indicate that the carrying amount may not be recoverable. Identifiable intangibles with indefinite lives are not amortized and are tested for impairment annually on the first day of our fourth fiscal quarter, or more frequently if events warrant. Our identifiable intangibles with indefinite lives consist of certain trademarks and tradenames. The impairment test consists of a comparison of the estimated fair value of the specific intangible asset with its carrying value. The estimated fair value of these assets is measured using the relief-from-royalty method which assumes that the asset has value to the extent that the owner is relieved of the obligation to pay royalties for the benefits received from them. This method requires that we estimate the future revenue for the related brands and technology, the appropriate royalty rate, and the weighted average cost of capital. We base our fair values and estimates on assumptions we believe to be reasonable, but which are unpredictable and inherently uncertain. If the carrying amount of an asset is higher than its fair value, an impairment exists and the asset would be recorded at the estimated fair value. Stock-Based Compensation. Our stock-based compensation plans, which are described more fully in Note 15 , Stockholders' Equity , provide for the grant of various types of stock-based incentive awards, including performance awards, total stockholder return performance awards ("TSR awards"), restricted stock/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 Performance awards are valued at the fair value of our stock as of the grant date and expense is recognized based on the number of shares expected to vest under the terms of the award under which they are granted. We use an integrated Monte Carlo simulation model to determine the fair value of the TSR awards and the calculated fair value is expensed over the vesting period. Restricted stock issued vests over periods ranging from one to four years and is valued based on the market value of our stock on the grant date. The estimated grant date fair value of stock options is expensed on a straight-line basis over the requisite service period, generally one to three years. The estimated fair value of each option is calculated using the Black-Scholes option-pricing model. See Note 15 , Stockholders' Equity , for further details. 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periodically assess our liabilities and contingencies for all periods that are currently open to examination or have not been effectively settled based on the most current available information. Where it is not more likely than not that our tax position will be sustained, we record the entire resulting tax liability and when it is more likely than not of being sustained, we record our best estimate of the resulting tax liability. To the extent our assessment of the tax outcome of these matters changes, such change in estimate will impact the income tax provision in the period of change. It is our policy to record interest and penalties related to income taxes as part of the income tax expense for financial reporting purposes. Worker's Compensation. The liability for losses under our worker's compensation program has been actuarially determined. The balance for worker's compensation liability was $7,051 and $6,424 as of March 31, 2018 and 2017 , respectively. Translation of Foreign Currencies. Assets and liabilities of foreign subsidiaries are translated at current exchange rates and the effects of these translation adjustments are reported as a component of accumulated other comprehensive loss ("AOCL") in stockholders' equity. Income and expenses in foreign currencies are translated at the average exchange rate during the period. Foreign exchange transaction gains and losses in fiscal 2018 , 2017 , and 2016 were not material. Comprehensive Loss. The components of AOCL, net of income taxes, are as follows: March 31 2018 2017 Derivatives $ 1,904 $ — Pension and other postretirement benefit liabilities (66,656 ) (56,929 ) Cumulative translation adjustment (39,544 ) (56,063 ) Total accumulated other comprehensive loss $ (104,296 ) $ (112,992 ) The following table summarizes the changes in the balance of AOCL, net of income tax: Year ended March 31, 2018 Year ended March 31, 2017 Pension and other Postretire-ment Benefits Derivatives Cumulative translation adjustment Total Pension and other Postretire-ment Benefits Cumulative translation adjustment Total Beginning of year unrealized loss in AOCL $ (56,929 ) $ — $ (56,063 ) $ (112,992 ) $ (63,667 ) $ (46,547 ) $ (110,214 ) Net (decrease) increase in fair value of derivatives — 1,734 — 1,734 — — — Net actuarial losses reclassified from AOCL (1) 2,661 — — 2,661 4,944 — 4,944 Prior service costs reclassified from AOCL (1) (432 ) — — (432 ) (1,096 ) — (1,096 ) Valuation adjustment for pension and postretirement benefit plans(1) (47 ) — — (47 ) 2,890 — 2,890 Reclassification due to U.S. Tax Reform (11,909 ) 170 — (11,739 ) — — — Net change in cumulative translation adjustment — — 16,519 16,519 — (9,516 ) (9,516 ) End of year unrealized loss in AOCL $ (66,656 ) $ 1,904 $ (39,544 ) $ (104,296 ) $ (56,929 ) $ (56,063 ) $ (112,992 ) (1) Amounts related to our pension and other postretirement benefits that were reclassified from AOCL were recorded as a component of net periodic benefit cost for each period presented. See Note 12 , Employee Retirement Benefit Plans . Fair Value of Nonfinancial Instruments. The carrying amount of receivables, inventory, accounts payable and accrued liabilities approximates fair value because of the short maturity of these instruments. See Note 2 , Fair Value of Financial Instruments, for additional disclosure regarding fair value of financial instruments. New Accounting Pronouncements. On May 28, 2014, the Financial Accounting Standards Board ("FASB") issued Accounting Standards Update ("ASU") No. 2014-09, Revenue from Contracts with Customers (Topic 606), which supersedes existing revenue recognition requirements. We adopted this standard effective April 1, 2018 using the modified retrospective transition method. The new standard does not have a material impact on our consolidated financial statements, although it does expand the information we will disclose in the future related to our revenues from contracts with customers. On February 25, 2016, the FASB issued Accounting Standard Update ("ASU") 2016-02, Leases . The new guidance was issued to increase transparency and comparability among companies by requiring most leases be included on the balance sheet and by expanding disclosure requirements. Based on the current effective dates, the new guidance would first apply in the first quarter of our fiscal 2020. While we expect adoption to lead to a material increase in the assets and liabilities recorded on our balance sheet, we are still evaluating the overall impact on our financial statements. On March 2016, the FASB issued Accounting Standards Update No. 2016-09, Improvements to Employee Share-Based Payment Accounting , which includes various amendments intended to simplify the accounting for share-based payment transactions, including the accounting for income taxes, forfeitures, and statutory tax withholding requirements, as well as the classification in the statement of cash flows. We adopted this update during the fiscal year ended March 31, 2018. The adoption of this update did not have a material impact on our consolidated financial statements. In February 2018, the FASB issued Accounting Standards Updated No. 2018-02, Reclassification of Certain Tax Effects from Accumulated Other Comprehensive Income , which allows a reclassification from accumulated other comprehensive income to retained earnings for the tax effects resulting from the Tax Cuts and Jobs Act that are stranded in accumulated other comprehensive income. This ASU, however, does not change the underlying guidance that requires the effects of a change in tax laws or rates to be included in income from continuing operations. The requirements of this ASU are effective for annual and interim reporting periods beginning after December 15, 2018, and early adoption is permitted. The new guidance can be applied either in the period of adoption or retrospectively to each period in which the effect of the change in the corporate income tax rate is recognized. We have early adopted this standard which has resulted in a $11,739 reclassification of accumulated other comprehensive loss to accumulated deficit. Income tax effects remaining in accumulated other comprehensive income will be released into earnings as the related pretax amounts are reclassified to earnings. There are no other new accounting pronouncements that are expected to have a significant impact on our consolidated financial statements.</t>
  </si>
  <si>
    <t>Earnings Per Share</t>
  </si>
  <si>
    <t>Earnings Per Share [Abstract]</t>
  </si>
  <si>
    <t>Earnings Per Share Earnings Per Share Data —Basic earnings (los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see Note 15 , Stockholders' Equity , during each period presented, which, if exercised, earned, or converted, would have a dilutive effect on earnings per share. In computing EPS for the fiscal years presented, earnings, as reported for each respective period, is divided by the number of shares below (in thousands): Year Ended March 31 2018 2017 2016 Net income (loss) $ (60,232 ) $ (274,454 ) $ 147,037 Weighted-average number of common shares outstanding: Basic EPS shares outstanding 57,167 58,911 62,211 Dilutive effect of stock-based awards (1) — — 357 Diluted EPS shares outstanding 57,167 58,911 62,568 Shares excluded from the calculation of diluted EPS because the option exercise/threshold price was greater than the average market price of the common shares 89 139 139 Earnings (loss) per common share: Basic $ (1.05 ) $ (4.66 ) $ 2.36 Diluted $ (1.05 ) $ (4.66 ) $ 2.35 (1) Due to the loss from continuing operations in fiscal 2018 and 2017, there are no common shares added to calculate dilutive EPS for those years because the effect would be antidilutive.</t>
  </si>
  <si>
    <t>Fair Value of Financial Instruments</t>
  </si>
  <si>
    <t>Fair Value Disclosures [Abstract]</t>
  </si>
  <si>
    <t>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 to measure our financial instruments at fair value. Long-term Debt —The fair value of the variable-rate long-term debt is calculated based on current market rates for debt of the same risk and maturities. The fair value of the fixed-rate debt is based on market quotes for each issuance. We consider these to be Level 2 instruments. Interest rate swaps —We periodically enter into floating-to-fixed interest rate swap agreements in order to hedge our forecasted interest payments on our outstanding variable-rate debt. The fair value of those swaps is determined using a pricing model based on observable inputs for similar instruments and other market assumptions. We consider these to be Level 2 instruments. See Note 11 , Long-term Debt, for additional information. Foreign currency derivatives —In order to manage our exposure to foreign currency risk, we periodically utilize foreign currency derivatives, which are considered Level 2 instruments. Foreign currency derivatives are valued based on observable market transactions of spot currency rates and forward currency prices. During the quarter ended October 1, 2017, we entered into various foreign currency forward contracts. The final foreign currency forward contract expired during the quarter ended March 31, 2018 and there were no foreign currency derivatives outstanding as of March 31, 2018 . Contingent Consideration —The acquisition-related contingent consideration liability represents the estimated fair value of additional future earn-outs payable for acquisitions of businesses that had earn-out clauses. The valuation of the contingent consideration will be evaluated on an ongoing basis and is based on management estimates and entity-specific assumptions, which are considered Level 3 inputs. See Note 4 , Acquisitions, for additional information. There were no financial assets and liabilities that are measured at fair value on a recurring basis as of March 31, 2018 and 2017 . The following table presents our financial assets and liabilities that are not measured at fair value on a recurring basis. The carrying values and estimated fair values were as follows: As of March 31, 2018 As of March 31, 2017 Carrying Amount Fair Value Carrying Amount Fair Value Fixed rate debt $ 350,000 $ 328,248 $ 350,000 $ 341,250 Variable rate debt $ 576,000 $ 576,000 $ 783,000 $ 783,000</t>
  </si>
  <si>
    <t>Acquisitions</t>
  </si>
  <si>
    <t>Business Combinations [Abstract]</t>
  </si>
  <si>
    <t>Acquisitions In accordance with the accounting standards regarding business combinations, the results of acquired businesses are included in our consolidated financial statements from the date of acquisition. The purchase price for each acquisition is allocated to the acquired assets and liabilities based on fair value. The excess purchase price over estimated fair value of the net assets acquired is recorded as goodwill. Acquisition of Jimmy Styks —On July 20, 2015, we completed the acquisition of Jimmy Styks, LLC ("Jimmy Styks"), using $40,000 of cash on hand with additional contingent consideration payable if incremental profitability growth milestones are achieved over the three years from acquisition. We determined a value of the future contingent consideration as of the acquisition date of $4,471 utilizing the Black-Scholes option pricing model; the total amount paid may differ from this value. The option pricing model requires us to make assumptions including the risk-free rate, expected volatility, cash flows, and expected life. The risk-free rate is based on U.S. Treasury zero-coupon issues with a remaining term that approximates the expected life assumed at the date of acquisition. The expected option life is based on the contractual term of the agreement. Expected volatility is based on the average volatility of similar public companies' stock over the past three years. The discounted cash flows are based on our estimates of future performance of the business. As of March 31, 2018 and March 31, 2017 , there was no value for the future contingent consideration. The reduction from the original estimate was primarily a result of not achieving the first growth milestone and the likelihood of not meeting any future growth milestones, which were predicated on meeting the first growth milestone. The purchase price allocation was completed during the quarter ended October 2, 2016. The majority of the goodwill generated in this acquisition is deductible for tax purposes. Jimmy Styks is an immaterial acquisition to our company. Acquisition of CamelBak —On August 3, 2015, we completed the acquisition of CamelBak Products, LLC ("CamelBak") for total consideration of $ 412,500 , subject to a customary working capital adjustment, utilizing cash on hand and borrowings under our existing credit facilities. CamelBak is the leading provider of personal hydration solutions for outdoor, recreation and military use. CamelBak’s products include hydration packs, reusable bottles and individual purification and filtration systems. The purchase price allocation was completed during the quarter ended October 2, 2016. A portion of the goodwill generated in this acquisition is deductible for tax purposes. Acquisition of Action Sports —On April 1, 2016, we completed the acquisition of BRG Sports Inc.’s Action Sports division, operated by Bell Sports Corp. ("Action Sports"). The acquisition includes brands Bell, Giro, Blackburn, CoPilot, Krash, and Raskullz. Under the terms of the transaction, we paid $400,000 , subject to customary working capital adjustments, utilizing cash on hand and borrowings under our existing credit facilities, and additional contingent consideration payable if incremental profitability growth milestones within the Bell Powersports product line are achieved. We determined a value of the future contingent consideration as of the acquisition date of $4,272 using a risk-neutral Monte Carlo simulation in an option pricing framework; the total amount paid may differ from this value. The option pricing model requires us to make assumptions including the risk-free rate, expected volatility, profitability growth, and expected life. The risk-free rate is based on U.S. Treasury zero-coupon issues with a remaining term that approximates the expected life assumed at the date of grant. The expected option life is based on the contractual term of the agreement. Expected volatility is based on the average volatility of similar public companies' stock over the past two years. The profitability growth is based on simulated estimates of future performance of the business using a geometric Brownian risk-neutral framework. As of March 31, 2018, there was no liability recognized for the future contingent consideration. The decrease from the original estimate was a result of not meeting the agreed-upon profitability milestones and the likelihood of achieving future profitability milestones. Action Sports remains headquartered in Scotts Valley, California and operates facilities in the U.S., Canada, Europe and Asia. The purchase price allocation was completed during the quarter ended March 31, 2017. A portion of the goodwill generated in this acquisition is deductible for tax purposes. Acquisition of Camp Chef —On September 1, 2016, we completed the acquisition of privately owned Logan Outdoor Products, LLC and Peak Trades, LLC ("Camp Chef"), a leading provider of outdoor cooking solutions. Under the terms of the transaction, we paid $60,000 , subject to customary working capital adjustments, utilizing cash on hand and borrowings under our existing credit facility. An additional $4,000 was deferred and is payable in equal installments after the first, second, and third anniversary of the closing date, and approximately $10,000 is payable over a three-year period from the closing date if certain incremental growth milestones are met and key members of Camp Chef management continue their employment with us through the respective milestone dates. The approximately $10,000 is being expensed over the three-year measurement period and is paid in equal installments as each milestone is achieved. The growth milestones were met for the first year and therefore we paid $3,371 during the quarter ended December 31, 2017. The purchase price allocation for this acquisition was finalized in the second quarter of fiscal 2018. A majority of the goodwill generated in this acquisition is deductible for tax purposes. Camp Chef is an immaterial acquisition to our company. Results for acquisitions —For the year ended March 31, 2018 , Vista Outdoor recorded sales of approximately $32,752 and gross profit of approximately $9,948 , associated with the operations of these acquired businesses for periods in which they were not part of Vista Outdoor in the comparable prior year periods. For the year ended March 31, 2017 , Vista Outdoor recorded sales of approximately $121,285 and gross profit of approximately $47,929 , associated with the operations of these acquired businesses for periods in which they were not part of Vista Outdoor in the comparable prior year periods. The results of these acquisitions are reflected in the Outdoor Products segment results. Allocation of Consideration Transferred to Net Assets Acquired for CamelBak and Action Sports: The following amounts represent the final determination of the fair value of identifiable assets acquired and liabilities for the CamelBak and Action Sports acquisitions. CamelBak Final Purchase Price Allocation: August 3, 2015 Purchase price net of cash acquired: Cash paid $ 412,500 Cash paid for working capital 8,472 Total purchase price 420,972 Fair value of assets acquired: Net receivables $ 30,093 Net inventories 30,916 Tradename, technology, and customer relationship intangibles 133,800 Net property, plant, and equipment 7,985 Other assets 4,460 Total assets 207,254 Fair value of liabilities assumed: Accounts payable 8,219 Other liabilities 5,622 Total liabilities 13,841 Net assets acquired 193,413 Goodwill $ 227,559 Action Sports Final Purchase Price Allocation: April 1, 2016 Purchase price net of cash acquired: Cash paid $ 400,000 Estimated earnout value 4,272 Cash received for working capital (1,289 ) Total purchase price 402,983 Fair value of assets acquired: Receivables $ 78,090 Inventories 56,527 Tradename, customer relationship, and technology intangibles 155,100 Property, plant, and equipment 34,114 Other assets 6,425 Total assets 330,256 Fair value of liabilities assumed: Accounts payable 30,240 Deferred tax liabilities 43,991 Other liabilities 33,168 Total liabilities 107,399 Net assets acquired 222,857 Goodwill $ 180,126 Intangible assets above include: Value Useful life (years) Action Sports Indefinite lived tradenames $ 76,700 Indefinite Definite lived tradenames 1,400 15 Customer relationships 74,700 15-20 Technology 2,300 10 CamelBak Indefinite lived tradename $ 79,400 Indefinite Customer relationships 49,400 10-20 Technology 5,000 7-17 Supplemental Pro Forma Data for Action Sports and CamelBak: We used the acquisition method of accounting to account for these acquisitions and, accordingly, the results of Action Sports and CamelBak are included in our consolidated financial statements for the period subsequent to the date of acquisition. The following unaudited supplemental pro forma data for fiscal 2018 , 2017 , and 2016 present consolidated information as if the CamelBak acquisition had been completed on April 1, 2014 and the Action Sports acquisition had been completed on April 1, 2015. The pro forma results were calculated by combining our results with the standalone results of Action Sports and CamelBak for the pre-acquisition periods, which were adjusted to account for certain costs which would have been incurred during this pre-acquisition period: Years Ended (Amounts in thousands except per share data) March 31, 2018 March 31, 2017 March 31, 2016 Sales, net $ 2,308,463 $ 2,546,892 $ 2,660,702 Net income (loss) (60,232 ) (273,001 ) 157,030 Basic earnings per common share (1.05 ) (4.63 ) 2.52 Diluted earnings per common share (1.05 ) (4.63 ) 2.51 The supplemental pro forma data above include the following significant non-recurring adjustments made to account for certain costs which would have been incurred if the CamelBak acquisition had been completed on April 1, 2014 and the Action Sports acquisition had been completed on April 1, 2015, as adjusted for the applicable tax impact: Years Ended (Amounts in thousands) March 31, 2018 March 31, 2017 March 31, 2016 Inventory step-up, net 1 $ — $ (502 ) $ (145 ) Fees for advisory, legal, accounting services 2 — (946 ) (3,331 ) (1) Adjustment reflects the increased cost of goods sold expense resulting from the fair value step-up in inventory of $817 for Action Sports and $1,043 for CamelBak which was expensed over the first inventory cycle. (2) We removed the fees that were incurred in connection with the acquisition of Action Sports from fiscal 2017 and considered those fees as incurred during the first quarter of fiscal 2016. Costs were recorded in Selling, general, and administrative expense. We have incurred total of $2,837 in fees in connection with the acquisition of Action Sports during fiscal 2016 and 2017. We removed the fees that were incurred in connection with the acquisition of CamelBak from fiscal 2016 and considered those fees as incurred during the first quarter of fiscal 2015. We made no acquisitions during fiscal 2018.</t>
  </si>
  <si>
    <t>Assets and Liabilities Held for Sale Assets and Liabilities Held for Sale</t>
  </si>
  <si>
    <t>Discontinued Operations and Disposal Groups [Abstract]</t>
  </si>
  <si>
    <t>Assets and Liabilities Held for Sale</t>
  </si>
  <si>
    <t>Assets and Liabilities Held for Sale In November 2017, we announced our intention to sell our eyewear business consisting of the Bollé, Serengeti, and Cébé brands, which are part of our Outdoor Products segment. The decision to sell this business reflects our ongoing review of our portfolio of brands to focus on assets that are core to our mission and strategy. The sale of these brands is expected to be completed in the next few quarters. The operating results of this business do not qualify for reporting as discontinued operations. For the fiscal years 2018, 2017, and 2016 the earnings before taxes for this business were approximately $11,375 , $4,298 , and $11,227 , respectively. The earnings before taxes above include $4,883 , $8,355 , and $8,146 of total depreciation and amortization expense for the fiscal years 2018, 2017, and 2016, respectively. The reported results and financial position of the business do not necessarily reflect the total value of the business that we expect to realize upon sale. The following table presents information related to the assets and liabilities of the business that were classified as held for sale at March 31, 2018 : (Amounts in thousands except share data) March 31, 2018 Assets Net receivables $ 26,169 Net inventories 28,588 Other current assets 1,961 Net property, plant, and equipment 3,927 Goodwill 64,194 Net intangible assets 75,601 Total assets held for sale $ 200,440 Liabilities Accounts payable $ 9,276 Accrued compensation 3,194 Income taxes payable 1 Deferred income tax liabilities 18,490 Other accrued liabilities 11,216 Total liabilities held for sale $ 42,177 Net assets $ 158,263</t>
  </si>
  <si>
    <t>Receivables</t>
  </si>
  <si>
    <t>Receivables [Abstract]</t>
  </si>
  <si>
    <t>Receivables Net receivables are summarized as follows: March 31 2018 2017 Trade receivables $ 453,939 $ 472,233 Other receivables 4,017 3,136 Less: allowance for doubtful accounts (36,193 ) (24,654 ) Net receivables $ 421,763 $ 450,715 As of March 31, 2018 and 2017 , Walmart accounted for 14% and 13% of the total trade receivables balance, respectively. No other customer represented more than 10% of total trade receivables balance as of March 31, 2018 and 2017 . The following is a reconciliation of the changes in our allowance for doubtful accounts, discounts, and returns during fiscal 2017 and 2018 : Balance at March 31, 2016 $ 19,412 Expense 21,594 Write-offs (18,159 ) Reversals, discounts, and other adjustments 1,807 Balance at March 31, 2017 24,654 Expense 19,030 Write-offs (4,886 ) Reversals, discounts, and other adjustments (2,605 ) Balance at March 31, 2018 $ 36,193</t>
  </si>
  <si>
    <t>Inventories Inventories</t>
  </si>
  <si>
    <t>Inventory Disclosure [Abstract]</t>
  </si>
  <si>
    <t>Inventories</t>
  </si>
  <si>
    <t>Inventories Net inventories consist of the following: March 31, 2018 2017 Raw materials $ 88,588 $ 101,635 Work in process 40,812 51,004 Finished goods 252,878 410,156 Net inventories $ 382,278 $ 562,795 We consider inventories to be long-term if they are not expected to be sold within one year. Long-term inventories are presented on the balance sheet net of reserves within deferred charges and other non-current assets and totaled $24,040 and $23,504 as of March 31, 2018 and March 31, 2017 , respectively.</t>
  </si>
  <si>
    <t>Property, Plant, and Equipment</t>
  </si>
  <si>
    <t>Property, Plant and Equipment [Abstract]</t>
  </si>
  <si>
    <t>Property, Plant, and Equipment Property, plant, and equipment is stated at cost and depreciated over estimated useful lives using a straight-line method. Machinery and equipment are depreciated over 1 to 20 years and buildings and improvements are depreciated over 2 to 30 years. Depreciation expense was $55,090 in fiscal 2018 , $54,157 in fiscal 2017 , and $38,953 in fiscal 2016 . We review property, plant, and equipment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 Property, plant, and equipment consists of the following: March 31 2018 2017 Land $ 9,440 $ 9,053 Buildings and improvements 81,732 71,731 Machinery and equipment 402,815 357,280 Property not yet in service 67,471 66,802 Gross property, plant, and equipment 561,458 504,866 Less: accumulated depreciation (284,251 ) (232,520 ) Net property, plant, and equipment $ 277,207 $ 272,346</t>
  </si>
  <si>
    <t>Goodwill and Intangible Assets</t>
  </si>
  <si>
    <t>Goodwill and Intangible Assets Disclosure [Abstract]</t>
  </si>
  <si>
    <t>The changes in the carrying amount of goodwill by segment were as follows: Shooting Sports Outdoor Products Total Balance at March 31, 2016 $ 204,891 $ 818,560 $ 1,023,451 Acquisitions — 192,098 192,098 Impairment — (353,915 ) (353,915 ) Effect of foreign currency exchange rates (156 ) (3,847 ) (4,003 ) Balance at March 31, 2017 204,735 652,896 857,631 Impairment — (143,400 ) (143,400 ) Effect of foreign currency exchange rates 174 7,325 7,499 Less: goodwill held for sale — (64,194 ) (64,194 ) Balance at March 31, 2018 $ 204,909 $ 452,627 $ 657,536 For fiscal 2017 , the acquisitions in Outdoor Products related to the purchase price allocation for Action Sports and Camp Chef as previously discussed. During the quarter ended October 1, 2017, we recorded a $152,320 impairment of goodwill and identifiable intangible assets related to the Hunting and Shooting Accessories and Sports Protection reporting units. We previously anticipated a return to sales growth in fiscal 2018 for these reporting units. However, during the quarter ended October 1, 2017, we concluded that the return to growth for these reporting units would take longer than previously anticipated as a result of challenging market conditions that have persisted longer than expected. As a result, we reduced the projected cash flows for these reporting units to reflect the lower expected sales volume and profit margins. Given the reduction in our internal projections for these reporting units, we determined a triggering event had occurred, which indicated it was more likely than not that the fair values of these reporting units were less than the respective book values. The fair value of both reporting units was determined using both an income and market approach. The value under the income approach is estimated using a discounted cash flow model that requires us to make significant estimates regarding future revenues and expenses, projected capital expenditures, changes in working capital, and the appropriate discount rate. The estimated value under the income approach is weighted equally against the estimated value under the market approach that reflects the price reasonably expected to be realized from the sale of the reporting unit based on transactions involving comparable companies. The excess book value over fair value, and resulting goodwill impairment recorded during the quarter ended October 1, 2017, in our Hunting and Shooting Accessories reporting unit was $69,734 . To determine the fair value under the income approach, we used a discount rate of 8% and a terminal growth rate of 3% . During the quarter ended October 1, 2017, we also performed an interim test for indefinite lived tradename impairment and we recorded a $7,220 impairment related to our Bushnell and Weaver tradenames. We determined the fair value of the indefinite lived tradenames using a royalty rate of 2% . The excess book value over fair value, and resulting goodwill impairment recorded during the quarter ended October 1, 2017, in our Sports Protection reporting unit was $73,666 . To determine the fair value under the income approach, we used a discount rate of 8% and a terminal growth rate of 3% . During the quarter ended October 1, 2017, we also performed an interim test for indefinite lived tradename impairment and we recorded a $1,700 impairment related to our Giro tradename. We determined the fair value of the indefinite lived tradename using a royalty rate of 3% . The goodwill recorded within the Outdoor Products segment is presented net of $545,106 of accumulated impairment losses, of which $47,791 was recorded prior to April 1, 2015. The goodwill recorded within the Shooting Sports segment is presented net of $41,020 of accumulated impairment losses, which were recorded prior to April 1, 2015. The remeasurement of goodwill and intangible assets is classified as a Level 3 fair value assessment as described in Note 2 , Fair Value of Financial Instruments , due to the significance of unobservable inputs developed using company-specific information. Net intangibles consisted of the following: March 31, 2018 March 31, 2017 Gross Accumulated Total Gross Accumulated Total Tradenames $ 62,657 $ (11,993 ) $ 50,664 $ 106,159 $ (17,048 ) $ 89,111 Patented technologies 16,466 (8,157 ) 8,309 19,066 (7,703 ) 11,363 Customer relationships and other 318,476 (91,093 ) 227,383 371,099 (78,010 ) 293,089 Total 397,599 (111,243 ) 286,356 496,324 (102,761 ) 393,563 Non-amortizing tradenames 305,923 — 305,923 314,967 — 314,967 Net intangibles $ 703,522 $ (111,243 ) $ 592,279 $ 811,291 $ (102,761 ) $ 708,530 The amortizable assets in the table above are being amortized using a straight-line method over a weighted average remaining period of approximately 12.3 years. The amount of amortizing tradename and technology intangible assets for the Outdoor Products segment is presented net of a $61,054 impairment charge recorded in fiscal 2017. The amount of non-amortizing tradename intangible assets in the Outdoor Products segment is presented net of $9,044 and $34,230 of impairment losses recorded in fiscal 2018 and fiscal 2017 , respectively; and, the amount of non-amortizing tradename intangible assets in the Shooting Sports segment is presented net of $11,200 of impairment losses recorded in fiscal 2015. Amortization expense related to these assets was $34,669 in fiscal 2018 , $39,622 in fiscal 2017 , and $33,661 in fiscal 2016 , which is included within cost of sales. We expect amortization expense related to these assets to be as follows: Fiscal 2019 $ 27,380 Fiscal 2020 26,553 Fiscal 2021 26,537 Fiscal 2022 26,530 Fiscal 2023 26,414 Thereafter 152,942 Total $ 286,356</t>
  </si>
  <si>
    <t>Other Accrued Liabilities</t>
  </si>
  <si>
    <t>Other Liabilities Disclosure [Abstract]</t>
  </si>
  <si>
    <t>The major categories of other current and non-current accrued liabilities are as follows: March 31 2018 2017 Rebates $ 14,827 $ 19,325 Accrual for in-transit inventory 29,200 17,505 Other 53,420 86,096 Total other accrued liabilities—current $ 97,447 $ 122,926 Non-current portion of accrued income tax liability $ 34,716 $ 32,842 Other 29,619 38,204 Total other long-term liabilities $ 64,335 $ 71,046 We provide consumer warranties against manufacturing defects on certain products within the Shooting Sports and Outdoor Products segmen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Balance at March 31, 2016 $ 8,611 Payments made (4,071 ) Warranties issued 3,486 Warranties assumed in acquisition 1,159 Changes related to preexisting warranties 829 Balance at March 31, 2017 10,014 Payments made (4,757 ) Warranties issued 4,974 Other adjustments 16 Changes related to preexisting warranties — Balance at March 31, 2018 $ 10,247</t>
  </si>
  <si>
    <t>Long-Term Debt</t>
  </si>
  <si>
    <t>Debt Disclosure [Abstract]</t>
  </si>
  <si>
    <t>Long-term debt, including the current portion, consisted of the following: March 31, 2018 March 31, 2017 Credit Agreement: Term Loan $ 576,000 $ 608,000 Revolving Credit Facility — 175,000 Total principal amount of Credit Agreement 576,000 783,000 5.875% Senior Notes 350,000 350,000 Principal amount of long-term debt 926,000 1,133,000 Less: unamortized deferred financing costs (10,601 ) (11,748 ) Carrying amount of long-term debt 915,399 1,121,252 Less: current portion (32,000 ) (32,000 ) Carrying amount of long-term debt, excluding current portion $ 883,399 $ 1,089,252 Credit Agreement —On April 1, 2016, we entered into an Amended and Restated Credit Agreement (the "Credit Agreement"), which replaced our 2014 Credit Agreement. The Credit Agreement is comprised of a Term A Loan of $640,000 and a $400,000 Revolving Credit Facility, both of which mature on April 1, 2021. The Term A Loan is subject to quarterly principal payments of $8,000 , with the remaining balance due on April 1, 2021. Substantially all domestic tangible and intangible assets of Vista Outdoor and our subsidiaries, as well as the tangible and intangible assets of Advanced Arrow S. de R.L. de C.V. and Hydrosport, S. de R.L. de C.V., are pledged as collateral under the Credit Agreement. Borrowings under the Credit Agreement bear interest at a rate equal to either the sum of a base rate plus a specified margin or the sum of a Eurodollar rate plus a specified margin. Each margin is based on our consolidated leverage ratio, as defined in the Credit Agreement, and based on the ratio in effect as of March 31, 2018 , the base rate margin was 1.25% and the Eurodollar margin was 2.25% . The weighted average interest rate for borrowings under the Credit Agreement as of March 31, 2018 was 4.13% , excluding the impact of the interest rate swaps that are discussed below. We pay a commitment fee on the unused portion of the Revolving Credit Facility based on our consolidated leverage ratio, and, based on the ratio in effect as of March 31, 2018 , this fee was 0.40% . As of March 31, 2018 , we had no borrowings against our $400,000 Revolving Credit Facility and outstanding letters of credit of $26,383 , which reduced amounts available on the Revolving Credit Facility to $373,617 . Debt issuance costs totaling approximately $14,000 are being amortized over the term of the Credit Agreement. In December 2014, we entered into a credit agreement (the "2014 Credit Agreement"), which was comprised of a Term A Loan of $350,000 and a Revolving Credit Facility of $400,000 , both of which were to mature on February 9, 2020. During the quarter ended July 3, 2016, we refinanced this agreement as noted above and wrote off $1,521 of unamortized deferred debt issuance costs. During the quarter ended July 2, 2017, we entered into an amendment to the Credit Agreement (the "Amendment") to amend, among other things, certain financial covenants. The Amendment provides that the Consolidated Leverage Ratio (as defined in the Credit Agreement) must not exceed 4.75 to 1.00 through the fiscal quarter ending December 30, 2018, 4.25 to 1.00 from the fiscal quarter ending March 31, 2019 through December 29, 2019; and 4.00 to 1.00 thereafter. The Amendment also provides that the Consolidated Senior Secured Leverage Ratio (as defined in the Credit Agreement) must not exceed 3.50 to 1.00 through the fiscal quarter ending December 30, 2018, and 3.00 to 1.00 thereafter. In addition, the limitation on Restricted Payments (as defined in the Credit Agreement) was amended. Also amended were the rates at which borrowings under the Revolving Credit Facility and Term A Loan bear interest and the commitment fee for unused commitments under the Revolving Credit Facility, all of which vary depending on our Consolidated Leverage Ratio. Debt issuance costs related to the Amendment of approximately $1,800 are being amortized over the remaining term of the Credit Agreement. 5.875% Notes—On August 11, 2015, we issued $350,000 aggregate principal amount of 5.875% Senior Notes (the “5.875% Notes”) that mature on October 1, 2023. These notes are unsecured and senior obligations. Interest on these notes is payable semi-annually in arrears on April 1 and October 1 of each year, starting on April 1, 2016. We have the right to redeem some or all of these notes from time to time on or after October 1, 2018, at specified redemption prices. Prior to October 1, 2018, we may redeem some or all of these notes at a price equal to 100% of their principal amount plus accrued and unpaid interest to the date of redemption and a specified make-whole premium. In addition, prior to October 1, 2018, we may redeem up to 35% of the aggregate principal amount of these notes with the net cash proceeds of certain equity offerings, at a price equal to 105.875% of their principal amount plus accrued and unpaid interest to the date of redemption. Debt issuance costs of approximately $4,300 are being amortized to interest expense over 8 years, the term of the notes. The Credit Agreement and the indenture governing the 5.875% Notes contain cross-default provisions so that non-compliance with the covenants within one debt agreement could also cause a default under the other debt agreement. As of December 31, 2017, we were in compliance with the covenants of both debt agreements. However, we cannot provide assurance that we will be able to comply with such financial covenants in the future, or complete the refinancing activity mentioned above, because of various risks and uncertainties some of which may be beyond our control. Rank and guarantees —The Credit Agreement obligations are guaranteed on a secured basis, jointly and severally and fully and unconditionally by substantially all of our domestic subsidiaries and by Advanced Arrow S. de R.L. de C.V. and Hydrosport, S. de R.L. de C.V. Vista Outdoor (the parent company issuer) has no independent assets or operations. We own 100% of all of these guarantor subsidiaries. The 5.875% Notes are senior unsecured obligations of Vista Outdoor and will rank equally in right of payment with any future senior unsecured indebtedness and senior in right of payment to any future subordinated indebtedness of Vista Outdoor. The 5.875% Notes are fully and unconditionally guaranteed, jointly and severally, by our existing and future domestic subsidiaries that guarantee indebtedness under our Credit Agreement or that guarantee certain of our other indebtedness, or indebtedness of any subsidiary guarantor, in an aggregate principal amount in excess of $50,000 . These guarantees are senior unsecured obligations of the applicable subsidiary guarantor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or • if such subsidiary guarantor has been released from its guarantees of indebtedness under the Credit Agreement and all capital markets debt securities. Interest rate swaps —During the quarter ended July 2, 2017, we entered into floating-to-fixed interest rate swap agreements in order to hedge our forecasted interest payments on our outstanding variable-rate debt. As of March 31, 2018 , we had the following cash flow hedge interest rate swaps in place: Notional Fair Value Pay Fixed Receive Floating Maturity Date Non-amortizing swap $ 100,000 $ 840 1.52 % 1.88 % June 2019 Non-amortizing swap $ 100,000 $ 1,670 1.63 % 1.88 % June 2020 The amount paid or received under these swaps is recorded as an adjustment to interest expense. The asset related to the swaps is recorded as part of other non-current assets. Scheduled Minimum Payments —The scheduled minimum payments on outstanding long-term debt were as follows as of March 31, 2018 : Fiscal 2019 $ 32,000 Fiscal 2020 32,000 Fiscal 2021 32,000 Fiscal 2022 480,000 Fiscal 2023 — Thereafter 350,000 Total $ 926,000 Covenants and Default Provisions —Our Credit Agreement imposes restrictions, including limitations on our ability to incur additional debt, enter into capital leases, grant liens, pay dividends and make certain other payments, sell assets, or merge or consolidate with or into another entity. In addition, the Credit Agreement limits our ability to enter into sale-and-leaseback transactions. The Credit Agreement allows us to make unlimited “restricted payments” (as defined in the Credit Agreement), which, among other items, would allow payments for future share repurchases, as long as we maintain a certain amount of liquidity and maintain certain senior debt limits, with a limit, when those senior debt limits are not met, of $150,000 plus proceeds of any equity issuances plus 50% of net income since April 1, 2016. The Credit Agreement also requires that we meet and maintain specified financial ratios, including a minimum interest coverage ratio and a maximum consolidated leverage ratio. Our ability to comply with these covenants and to meet and maintain the financial ratios may be affected by events beyond our control. Borrowings under the Credit Agreement are subject to compliance with these covenants. In order to allow us sufficient time to execute the refinancing, we received from our lenders a waiver of our Consolidated Leverage Ratio requirement for the quarter ended March 31, 2018. See Note 19, Subsequent Events, for additional information about our May 2018 amendment to the Credit Agreement. A failure to comply with the covenants in the Credit Agreement could prevent us from drawing under the revolving credit facility and could result in an event of default under the Credit Agreement, which could allow the creditors to accelerate the related indebtedness and proceed against the collateral that secures the indebtedness. We may not have sufficient liquidity to repay the indebtedness in such circumstances. The indenture governing the 5.87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or make other distributions or repurchase or redeem our capital stock, prepay, redeem or repurchase certain debt and make loans and investments. A failure to comply with the covenants in the indenture could result in an event of default, which could allow the holders of the 5.875% Notes to accelerate the 5.875% Notes. We may not have sufficient liquidity to repay the 5.875% Notes in such circumstances. The Credit Agreement and the indenture governing the 5.875% Notes contain cross-default provisions so that non-compliance with the covenants within one debt agreement could cause a default under other debt agreements as well. Cash Paid for Interest on Debt —Cash paid for interest totaled $56,273 in fiscal 2018 , $42,469 in fiscal 2017 , and $8,808 in fiscal 2016 .</t>
  </si>
  <si>
    <t>Employee Benefit Plans</t>
  </si>
  <si>
    <t>Retirement Benefits [Abstract]</t>
  </si>
  <si>
    <t>Employee Retirement Benefit Plans Defined Benefit Plan During fiscal years 2018 , 2017 , and 2016 , we recognized an aggregate net expense for employee defined benefit plans of $1,505 , and $6,762 , and $7,300 , respectively. The estimated income for these defined benefit plans for the fiscal 2019 is $900 . In June 2017, we announced changes to our qualified and non-qualified defined benefit pension plans. The benefits under the affected plans were determined by a cash balance formula that provides participating employees with an annual “pay credit” as a percentage of their eligible pay based on their age and eligible service. The changes were effective July 31, 2017, with employees receiving a pro-rated pay credit for fiscal 2017 and no future pay credits beginning in fiscal 2018. However, a participating employee’s benefit will continue to grow based on annual interest credits applied to the employee’s cash balance account until commencement of the employee’s benefit. As a result of the changes, we recognized a one-time curtailment gain of $5,783 during the quarter ended July 2, 2017. The Company recognizes the funded status of its defined benefit pension plans and other postretirement benefit plans, measured as the difference between the fair value of the plan assets and the benefit obligation. Benefit obligation balances reflect the projected benefit obligation ("PBO") for our pension plans and accumulated post-retirement benefit obligations ("APBO") or our other post-retirement benefit plans. The weighted average discount rate used to determine the pension benefit obligation was 4.00% and 4.09% as of March 31, 2018 and 2017 , respectively. The fair value of the plan assets was $ 168,425 and $ 153,444 as of March 31, 2018 and 2017 , respectively. The benefit obligation was $ 206,177 and $ 217,786 as of March 31, 2018 and 2017 , respectively, resulting in an unfunded liability of $ 37,753 and $ 64,342 as of March 31, 2018 and 2017 , respectively, which is primarily recorded within Accrued pension and postemployment liabilities. The plan assets are invested in a variety of financial funds which have investments in a variety of financial instruments including equities, fixed income, and hedge funds. Plan assets are invested in various asset classes that are expected to produce a sufficient level of diversification and investment return over the long-term. The investment goals are (1) to meet or exceed the assumed actuarial rate of return of 6.75% over the long-term within reasonable and prudent levels of risk as of March 31, 2018 and 2017 , and (2) to preserve the real purchasing power of assets to meet future obligations. Investments in financial funds are valued by multiplying the fund's net asset value ("NAV") per share with the number of units or shares owned as of the valuation date. NAV per share is determined by the fund's administrator or the Company's custodian by deducting from the value of the assets of the fund all its liabilities and the resulting number is divided by the outstanding number of shares or units. Investments held by the funds are valued on the basis of valuations furnished by a pricing service approved by the fund's investment manager, which determines valuations using methods based on market transactions for comparable securities and various relationships between securities which are generally recognized by institutional traders, or at fair value as determined in good faith by the fund's investment manager. For those assets that are invested within hedge funds there are certain restrictions on redemption of those assets including a one -year lockup period from initial investment and thereafter a 65 -day notice period prior to redemption. There are no other significant restrictions on redemption of assets within other asset categories. Employer contributions and distributions —During fiscal 2018 , we made contributions of $ 13,800 directly to the pension trust, made no contributions to our other postretirement benefit plans, and distributed $11,110 directly to retirees under our non-qualified supplemental executive retirement plans during fiscal 2018 . During fiscal 2017 , we contributed $ 4,400 directly to the pension trust, made no contributions to our other postretirement benefit plans, and made distributions of $10 to retirees under the non-qualified supplemental executive retirement plan. During fiscal 2016 , we contributed $ 2,000 directly to the pension trust, made no contributions to our other postretirement benefit plans, and made no distributions to retirees under the non-qualified supplemental executive retirement plan. The following benefit payments, which reflect expected future service, are expected to be paid in the years ending March 31. The pension benefits will be paid primarily out of the pension trust. Pension Benefits 2019 $ 11,931 2020 11,904 2021 12,258 2022 12,519 2023 12,923 2024 through 2028 65,346 Defined Contribution Plan We sponsor a defined contribution retirement plan, a 401(k) savings plan. The plan is a tax-qualified retirement plan subject to the Employee Retirement Income Security Act of 1974 and covers most employees in the United States. Total contributions in fiscal 2018 , 2017 , and 2016 were $19,865 , $18,936 , and $14,941 respectively.</t>
  </si>
  <si>
    <t>Income Taxes</t>
  </si>
  <si>
    <t>Income Tax Disclosure [Abstract]</t>
  </si>
  <si>
    <t>Income Taxes Income (loss) before income taxes is as follows: Years Ended March 31 2018 2017 2016 Current: U.S. $ (102,153 ) $ (265,825 ) $ 220,685 Non-U.S. (31,636 ) 15,131 17,722 Income (loss) before income taxes $ (133,789 ) $ (250,694 ) $ 238,407 Our income tax provision (benefit) consists of: Years Ended March 31 2018 2017 2016 Current: Federal $ (1,599 ) $ 34,811 $ 78,116 State 204 5,724 8,377 Non-U.S. 6,685 5,769 5,179 Deferred: Federal (76,300 ) (20,214 ) (2,248 ) State (3,024 ) (1,622 ) (308 ) Non-U.S. 477 (708 ) 2,254 Income tax provision (benefit) $ (73,557 ) $ 23,760 $ 91,370 The items responsible for the differences between the federal statutory rate and our effective rate are as follows: Years Ended March 31 2018 2017 2016 Statutory federal income tax rate 31.6 % 35.0 % 35.0 % State income taxes, net of federal impact 1.2 % (1.2 )% 3.2 % Domestic manufacturing deduction 1.2 % 1.4 % (2.2 )% Nondeductible goodwill impairment (21.1 )% (49.3 )% — % Acquisition claim settlement gain — % 4.2 % — % Pre-acquisition tax attributes 4.1 % — % — % Impact of law changes 33.9 % — % — % Other 4.1 % 0.4 % 2.3 % Income tax provision (benefit) 55.0 % (9.5 )% 38.3 % Deferred income taxes arise because of differences in the timing of the recognition of income and expense items for financial statement reporting and income tax purposes. The net effect of these temporary differences between the carrying amounts of assets and liabilities are classified in the consolidated financial statements of financial position as noncurrent assets or liabilities. As of March 31, 2018 and 2017 , the components of deferred tax assets and liabilities were as follows: March 31, 2018 2017 Deferred Tax Assets: Inventory $ 14,536 $ 21,858 Retirement benefits 10,119 21,684 Accounts receivable 8,444 8,737 Accruals for employee benefits 6,156 10,106 Other reserves 5,378 12,662 Loss and credit carryforwards 11,055 9,808 Other 1,378 — Total deferred tax assets 57,066 84,855 Valuation allowance (3,102 ) (5,092 ) Total net deferred assets 53,964 79,763 Deferred tax liabilities: Intangible assets (117,542 ) (203,896 ) Property, plant, and equipment (21,108 ) (31,731 ) Other — (4,901 ) Total deferred tax liabilities (138,650 ) (240,528 ) Net deferred income tax liability before amounts attributable to assets and liabilities held for sale (84,686 ) (160,765 ) Less: deferred tax liability attributable to assets and liabilities held for sale 18,490 — Net deferred income tax liability $ (66,196 ) $ (160,765 ) We believe it is more likely than not that the recorded deferred tax benefits will be realized through the reduction of future taxable income. Our recorded valuation allowance of $3,102 at March 31, 2018 relates to certain tax credits, net operating losses and interest carryforwards that are not expected to be realized before their expiration. The valuation allowance decreased during fiscal 2018 primarily due to the decrease of state operating losses. Included in the net deferred tax liability are federal, foreign and state net operating loss and credit carryovers, $9,769 of which expires in years ending from March 31, 2019 through March 31, 2038 and $1,285 that may be carried over indefinitely. The carryforwards presented above are net of any applicable uncertain tax positions. On December 22, 2017, tax legislation was enacted in the United States (Tax Legislation). The Tax Legislation significantly revises the corporate income tax by, among other things, lowering corporate income tax rates, limiting various deductions, repealing the domestic manufacturing deduction, implementing a territorial tax system, and imposing a repatriation tax on deemed repatriated earnings of foreign subsidiaries. We estimate the impact of the Tax Legislation, based on currently available information and interpretations of the law, to be a benefit to us of approximately $47 million which has been included in our current period tax benefit. The majority of the tax benefit is due to remeasurement of the U.S. deferred tax liabilities at lower enacted corporate tax rates, which did not have a cash impact on the current year. The actual impact of the Tax Legislation may differ from this estimate, possibly materially, due to, among other things, changes in interpretations and assumptions we have made, guidance that may be issued, and actions we may take as a result of the Tax Legislation. The Tax Legislation includes a mandatory one-time tax on accumulated earnings of foreign subsidiaries which was an immaterial amount for us. As a result of the Tax Legislation, all previously unremitted earnings have now been subject to U.S. tax. Income tax refunded, net of amounts paid, totaled $19,911 in fiscal 2018 , and income tax paid, net of refunds totaled $72,344 in fiscal 2017 . At March 31, 2018 , and 2017 , unrecognized tax benefits that have not been recorded in the financial statements amounted to $39,383 and $33,466 , respectively, of which $35,471 and $26,911 , respectively, would affect the effective tax rate. The remaining balance is related to deferred tax items which only impact the timing of tax payments. Although the timing and outcome of audit settlements are uncertain, it is reasonably possible that a $4,626 reduction of the uncertain tax benefits will occur in the next 12 months . The settlement of these unrecognized tax benefits could result in earnings from $0 to $3,928 . We have classified uncertain tax positions as non-current income tax liabilities unless expected to be paid within one year. A reconciliation of the beginning and ending amount of unrecognized tax benefits, excluding interest and penalties, is as follows: Year ended March 31, 2018 Year ended March 31, 2017 Year ended March 31, 2016 Unrecognized Tax Benefits—beginning of period $ 27,151 $ 30,643 $ 27,334 Gross increases—tax positions in prior periods 1,188 — 15,461 Gross decreases—tax positions in prior periods (332 ) (2,186 ) — Gross increases—current-period tax positions 9,247 1,726 2,776 Gross decreases—current-period tax positions (2,873 ) — — Settlements (332 ) (2,172 ) (14,210 ) Lapse of statute of limitations (1,315 ) (860 ) (718 ) Unrecognized Tax Benefits—end of period $ 32,734 $ 27,151 $ 30,643 We report income tax-related interest income within the income tax provision. Penalties and tax-related interest expense are also reported as a component of the income tax provision. As of March 31, 2018 and 2017 , $4,347 and $3,885 of income tax-related interest and $2,302 and $2,429 of penalties were included in accrued income taxes, respectively. As of March 31, 2018 , 2017 , and 2016 , our current tax provision included $1,053 , $1,319 , and $1,443 of expense related to interest and penalties, respectively. On February 9, 2015, we entered into a Tax Matters Agreement with Orbital ATK that governs the respective rights, responsibilities, and obligations of Vista Outdoor and Orbital ATK after the distribution of all of the shares of our common stock on a pro rata basis to the holders of Alliant Techsystems Inc. common stock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process under the Tax Matters Agreement for determining the final allocation of pre-Spin-Off tax liabilities between Vista Outdoor and Orbital ATK is ongoing. During the year ended March 31, 2018, we received Orbital ATK’s proposed allocation of these tax liabilities for the period from April 1, 2014 through the date of the Spin-Off. Given the complex nature of these tax matters, the final allocation of pre-Spin-Off tax liabilities between Vista Outdoor and Orbital ATK is highly uncertain. Though the resolution of these tax liabilities under the Tax Matters Agreement may have a significant impact on our cash position in a particular quarter, we do not expect this resolution to have a material impact on our business. The Tax Matters Agreement also provides special rules for allocating tax liabilities in the event that the Spin-Off is determined not to be tax-free. Though valid between the parties, the Tax Matters Agreement is not binding on the IRS. Prior to the Spin-Off, Orbital ATK or one of its subsidiaries filed income tax returns in the U.S. federal and various U.S. state jurisdictions that included Vista Outdoor. In addition, certain of our subsidiaries filed income tax returns in foreign jurisdictions. After the Spin-Off, we file income tax returns in the U.S. federal, foreign and various U.S. state jurisdictions. With a few exceptions, Orbital ATK and its subsidiaries and Vista Outdoor are no longer subject to U.S. federal, state and local, or foreign income tax examinations by tax authorities prior to 2011. The IRS has completed the audits of Orbital ATK through fiscal 2014 and is currently auditing Orbital ATK's tax return for fiscal 2015. The IRS has also completed the audit of our tax return that began after the Spin-Off and ended on March 31, 2015. We believe appropriate provisions for all outstanding issues relating to our portion of these returns have been made for all remaining open years in all jurisdictions.</t>
  </si>
  <si>
    <t>Commitments and Contingencies</t>
  </si>
  <si>
    <t>Commitments and Contingencies Disclosure [Abstract]</t>
  </si>
  <si>
    <t>Commitments</t>
  </si>
  <si>
    <t>We lease land, buildings, and equipment under various operating leases, which generally have renewal options of one to five years. Rent expense was $26,245 in fiscal 2018 , $25,256 in fiscal 2017 , and $18,959 in fiscal 2016 . The following table summarizes the operating lease payments expected to be paid in each of the following fiscal years: 2019 $ 21,555 2020 17,328 2021 15,346 2022 13,160 2023 11,032 Thereafter 64,825 Total $ 143,246 We have known purchase commitments of $235,545 which are defined as an agreement to purchase goods or services that is enforceable and legally binding on us and that specifies all significant terms, including: fixed or minimum quantities to be purchased; fixed, minimum, or variable price provisions; and the approximate timing of the transaction. Litigation. From time to 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We have been identified as a potentially responsible party (“PRP”), along with other parties, in regulatory agency actions associated with hazardous waste sites. As a PRP, we may be required to pay a share of the costs of the investigation and clean-up of these site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731 as of March 31, 2018 and $750 as of March 31, 2017 .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si>
  <si>
    <t>Stockholders' Equity</t>
  </si>
  <si>
    <t>Equity [Abstract]</t>
  </si>
  <si>
    <t>Stockholders' Equity We have authorized 50,000,000 shares of preferred stock, par value $1.00 , none of which has been issued. We maintain an equity incentive plan (the “ Vista Outdoor Inc. 2014 Stock Incentive Plan ” or the “Plan”), which became effective on February 10, 2015, following the Spin-Off from Orbital ATK. The Plan was established to govern the awards granted to our employees and directors and provides for awards of stock options, restricted stock and restricted stock units, performance awards, and total stockholder return performance awards ("TSR awards") that will be granted to certain of our employees and directors subsequent to the Spin-Off. We issue shares from the Plan upon the vesting of performance awards, TSR awards, and restricted stock units, grant of restricted stock, or exercise of stock options and the awards are accounted for as equity-based compensation. As of February 10, 2015, we are authorized to issue up to 5,750,000 common shares under the Plan, plus additional shares issuable pursuant to awards granted immediately prior to the Spin-Off in respect of equity-based awards of Orbital ATK granted under the Orbital ATK Stock Plans that were outstanding immediately prior to the Spin-Off and converted into awards subsequent to the Spin-Off. As of March 31, 2018 , 3,346,153 common shares are available to be granted. As of March 31, 2018 , there were 764,989 shares reserved for performance awards for key employees. Payouts for performance shares are based on achievement of certain performance goals, including sales, earnings before taxes, return on invested capital, or total shareholder return. Performance shares tied to the performance goals of sales, earnings before taxes, or return on invested capital are valued at the fair value of our stock as of the grant date and the related expense is recognized based on the number of shares expected to vest under the terms of the award. Performance shares tied to total shareholder return are valued using an integrated Monte Carlo simulation. Of these performance shares, • up to 192,572 shares will become payable only upon achievement of certain performance goals, including earnings before taxes and total shareholder return targets, for the fiscal 2019 through fiscal 2021 period. • up to 410,006 shares will become payable only upon achievement of certain performance goals, including sales, return on invested capital, and total shareholder return targets, for the fiscal 2018 through fiscal 2020 period. • up to 147,440 shares will become payable only upon achievement of certain performance goals, including sales, return on invested capital, and total shareholder return targets, for the fiscal 2017 through fiscal 2019 period. • up to 14,971 shares are payable based upon achievement of certain performance goals, including sales, return on invested capital, and total shareholder return targets, for the fiscal 2016 through fiscal 2018 period. There was no restricted stock granted to non-employee directors or certain key employees in fiscal 2018 and 2017 . Restricted stock granted to non-employee directors and certain key employees totaled 89,118 shares in fiscal 2016 . Restricted shares vest over periods generally ranging from one to four years from the date of award and are valued at the fair market value of common stock as of the grant date. Restricted stock units granted to certain key employees and non-employee directors totaled 541,326 shares in fiscal 2018 , 370,040 shares in fiscal 2017 , and 91,434 shares in fiscal 2016 . Restricted stock units vest over periods generally ranging from one to three years from the date of award and are valued at the market price of common stock as of the grant date. Stock options may be granted periodically, with an exercise price equal to the fair value of common stock on the date of grant, and generally vest from one to three years from the date of grant. Stock options are generally granted with ten -year terms. The weighted average fair value of each stock option grant is estimated on the date of grant using the Black-Scholes option pricing model and represents the difference between fair market value on the date of grant and the estimated market value on the expected exercise date. The option pricing model requires us to make assumptions. The risk-free rate is based on U.S. Treasury zero-coupon issues with a remaining term that approximates the expected life assumed at the date of grant. Expected volatility is based on the average volatility of similar type public companies stock over the past seven years. The expected option life is based on the contractual term of the stock option and expected employee exercise and post-vesting employment termination trends. The weighted average fair value of stock options granted was $7.78 , $9.89 , and $14.97 during fiscal 2018 , 2017 , and 2016 , respectively. The following weighted average assumptions were used for grants: Year ended March 31, 2018 Year ended March 31, 2017 Year ended March 31, 2016 Risk-free rate 2.77% 2.43% 1.60% Expected volatility 42.91% 43.69% 23.47% Expected dividend yield —% —% —% Expected option life 7 years 7 years 7 years Total pre-tax stock-based compensation expense of $9,299 , $12,648 , and $12,279 was recognized during fiscal 2018 , 2017 , and 2016 , respectively. The total income tax benefit recognized in the consolidated statements of comprehensive income for share-based compensation was $2,132 , $3,106 , and $4,963 during fiscal 2018 , 2017 , and 2016 , respectively. A summary of our stock option activity is presented below. Shares Weighted Average Weighted Average Aggregate Intrinsic Outstanding at March 31, 2015 608,520 $ 22.47 7.8 $ 20.35 Granted 70,821 52.09 Exercised (66,670 ) 17.60 Outstanding at March 31, 2016 612,671 $ 26.42 7.4 $ 25.51 Granted 124,190 20.42 Exercised (4,892 ) 15.27 Outstanding at March 31, 2017 731,969 $ 22.01 7.0 $ 26.45 Granted 338,874 16.06 Exercised (299,580 ) 16.85 Forfeited/expired (224,306 ) 34.07 Outstanding at March 31, 2018 546,957 $ 20.88 8.5 $ 3.39 Options exercisable at: March 31, 2016 472,737 $ 20.56 6.8 $ 31.35 March 31, 2017 537,991 $ 23.58 6.1 $ 28.33 March 31, 2018 192,502 $ 29.00 5.8 $ 1.65 (a) The number of stock options and the weighted average grant date fair value of the stock options converted is equal to the number of stock options and weighted average grant date fair value of such stock options prior to the Spin-Off, adjusted for the 2 for 1 stock conversion and for the Spin-Off conversion adjustment. Included in the conversion related to Spin-Off are awards related to employees both within our Company and remaining at Orbital ATK as a result of the Spin-Off. The total intrinsic value of options exercised was $1,673 , $170 , and $1,970 during fiscal 2018 , 2017 , and 2016 , respectively. Total cash received from options exercised was $4,824 , $75 , and $1,173 during fiscal 2018 , 2017 , and 2016 , respectively. A summary of our performance share award, TSR award, and restricted stock activity is presented below. Shares Weighted Average Nonvested at March 31, 2015 609,037 $ 29.13 Granted 251,754 53.35 Canceled/forfeited (31,265 ) 69.05 Vested (80,756 ) 61.82 Nonvested at March 31, 2016 748,770 $ 32.08 Granted 442,068 25.29 Canceled/forfeited (48,055 ) 56.34 Vested (94,023 ) 62.13 Nonvested at March 31, 2017 1,048,760 $ 25.41 Granted 226,038 18.28 Canceled/forfeited (115,462 ) 40.34 Vested (66,614 ) 57.87 Nonvested at March 31, 2018 1,092,722 $ 20.38 Certain key employees received restricted stock unit grants during fiscal 2018 , 2017 , and 2016 , which will vest over the next one to three years. These restricted stock units will be settled with the issuance of shares upon vesting. A summary of our restricted stock unit award activity is presented below. Shares Weighted Average Nonvested at March 31, 2015 259,867 $ 34.59 Granted 91,434 51.64 Canceled/forfeited (22,788 ) 63.53 Vested (61,692 ) 67.32 Nonvested at March 31, 2016 266,821 $ 30.40 Granted 370,040 24.39 Canceled/forfeited (29,635 ) 47.92 Vested (133,613 ) 78.64 Nonvested at March 31, 2017 473,613 $ 11.00 Granted 541,326 17.59 Canceled/forfeited (130,745 ) 26.96 Vested (199,473 ) 32.42 Nonvested at March 31, 2018 684,721 $ 6.92 As of March 31, 2018 , the total unrecognized compensation cost related to nonvested stock-based compensation awards was $17,970 and is expected to be realized over a weighted average period of 2.8 years. Share Repurchases On February 25, 2015, our Board of Directors authorized a share repurchase program of up to $200,000 worth of shares of our common stock, executable over the next two years. We completed that program during fiscal 2017. On August 25, 2016, our Board of Directors authorized a new share repurchase program of up to $100,000 worth of shares of our common stock, executable through March 31, 2018. We completed that program during fiscal 2017. We had no repurchases of shares during fiscal 2018 . During fiscal 2017 and 2016 , we repurchased 3,876,434 shares for $151,071 , and 3,179,086 shares for $142,200 , respectively, under the authorized share repurchase programs.</t>
  </si>
  <si>
    <t>Condensed Consolidating Financial Statements (Notes)</t>
  </si>
  <si>
    <t>Condensed Financial Information of Parent Company Only Disclosure [Abstract]</t>
  </si>
  <si>
    <t>Condensed Consolidating Financial Statements</t>
  </si>
  <si>
    <t>Condensed Consolidating Financial Statements In accordance with the provisions of the 5.875% Notes, the outstanding notes are guaranteed on an unsecured basis, jointly and severally and fully and unconditionally, by substantially all of Vista Outdoor domestic subsidiaries and by Advanced Arrow S. de R.L. de C.V. and Hydrosport, S. de R.L. de C.V. The parent company has no independent assets or operations. All of these guarantor subsidiaries are 100% owned by Vista Outdoor. These guarantees are senior or senior subordinated obligations, as applicable, of the applicable subsidiary guarantors. The consolidating financial information of the guarantor and non-guarantor subsidiaries is presented on the following pages. During fiscal year 2018, the domestic subsidiary I Live Outdoors, LLC was added to the list of guarantors of our 5.875% Notes. VISTA OUTDOOR INC. CONSOLIDATED STATEMENT OF COMPREHENSIVE INCOME (LOSS) Year ended March 31, 2018 (Amounts in thousands) Parent Issuer Guarantors Non-Guarantors Consolidating Adjustments Consolidated Sales, net $ — $ 2,166,450 $ 229,511 $ (87,498 ) $ 2,308,463 Cost of sales — 1,721,820 155,414 (89,733 ) 1,787,501 Gross profit — 444,630 74,097 2,235 520,962 Operating expenses: Research and development — 29,663 — — 29,663 Selling, general, and administrative — 369,889 53,541 — 423,430 Goodwill and intangibles impairment — 102,444 50,000 — 152,444 Income (loss) before interest and income taxes — (57,366 ) (29,444 ) 2,235 (84,575 ) Equity in income (loss) of subsidiaries (27,653 ) (34,183 ) — 61,836 — Interest expense, net (49,214 ) — — (49,214 ) Income (loss) before income taxes (76,867 ) (91,549 ) (29,444 ) 64,071 (133,789 ) Income tax provision (benefit) (16,635 ) (63,896 ) 6,241 733 (73,557 ) Net income (loss) $ (60,232 ) $ (27,653 ) $ (35,685 ) $ 63,338 $ (60,232 ) Other comprehensive income (loss), net of tax: Net income (loss) (from above) $ (60,232 ) $ (27,653 ) $ (35,685 ) $ 63,338 $ (60,232 ) Total other comprehensive income (loss) 20,435 20,435 16,519 (36,954 ) 20,435 Comprehensive income (loss) $ (39,797 ) $ (7,218 ) $ (19,166 ) $ 26,384 $ (39,797 ) See the beginning of this footnote for additional information about our guarantor and non-guarantor subsidiaries. VISTA OUTDOOR INC. CONSOLIDATED STATEMENT OF COMPREHENSIVE INCOME (LOSS) Year ended March 31, 2017 (Amounts in thousands) Parent Issuer Guarantors Non-Guarantors Consolidating Adjustments Consolidated Sales, net $ — $ 2,437,519 $ 224,424 $ (115,051 ) $ 2,546,892 Cost of sales — 1,842,216 149,826 (114,336 ) 1,877,706 Gross profit — 595,303 74,598 (715 ) 669,186 Operating expenses: Research and development — 32,769 — — 32,769 Selling, general, and administrative — 367,951 56,318 — 424,269 Acquisition claim settlement gain, net (30,027 ) — — — (30,027 ) Goodwill and intangibles impairment — 449,199 — — 449,199 Income (loss) before interest and income taxes 30,027 (254,616 ) 18,280 (715 ) (207,024 ) Equity in income (loss) of subsidiaries (277,190 ) 12,046 — 265,144 — Interest expense, net (43,670 ) — — — (43,670 ) Income (loss) before income taxes (290,833 ) (242,570 ) 18,280 264,429 (250,694 ) Income tax provision (benefit) (16,379 ) 34,620 5,779 (260 ) 23,760 Net income (loss) $ (274,454 ) $ (277,190 ) $ 12,501 $ 264,689 $ (274,454 ) Other comprehensive income (loss), net of tax: Net income (loss) (from above) $ (274,454 ) $ (277,190 ) $ 12,501 $ 264,689 $ (274,454 ) Total other comprehensive income (loss) (2,778 ) (2,778 ) (9,516 ) 12,294 (2,778 ) Comprehensive income (loss) $ (277,232 ) $ (279,968 ) $ 2,985 $ 276,983 $ (277,232 ) See the beginning of this footnote for additional information about our guarantor and non-guarantor subsidiaries. VISTA OUTDOOR INC. CONSOLIDATED STATEMENT OF COMPREHENSIVE INCOME (LOSS) Year ended March 31, 2016 (Amounts in thousands) Parent Issuer Guarantors Non-Guarantors Consolidating Adjustments Consolidated Sales, net $ — $ 2,157,398 $ 225,901 $ (112,565 ) $ 2,270,734 Cost of sales — 1,615,516 149,043 (113,270 ) 1,651,289 Gross profit — 541,882 76,858 705 619,445 Operating expenses: Research and development — 12,512 — — 12,512 Selling, general, and administrative — 289,957 54,218 — 344,175 Income before interest and income taxes — 239,413 22,640 705 262,758 Equity in income of subsidiaries 162,257 14,984 — (177,241 ) — Interest expense, net (24,351 ) — — — (24,351 ) Income before income taxes 137,906 254,397 22,640 (176,536 ) 238,407 Income tax (benefit) provision (9,131 ) 92,140 8,079 282 91,370 Net income $ 147,037 $ 162,257 $ 14,561 $ (176,818 ) $ 147,037 Other comprehensive income (loss), net of tax: Net income (from above) $ 147,037 $ 162,257 $ 14,561 $ (176,818 ) $ 147,037 Total other comprehensive income (loss) 89 89 5,601 (5,690 ) 89 Comprehensive income (loss) $ 147,126 $ 162,346 $ 20,162 $ (182,508 ) $ 147,126 See the beginning of this footnote for additional information about our guarantor and non-guarantor subsidiaries. VISTA OUTDOOR INC. CONSOLIDATED BALANCE SHEET March 31, 2018 (Amounts in thousands) Parent Issuer Guarantors Non-Guarantors Consolidating Adjustments Consolidated ASSETS Current assets: Cash and cash equivalents $ — $ 3,359 $ 19,511 $ — $ 22,870 Net receivables — 395,054 26,709 — 421,763 Due from affiliates, current — — 2,490 (2,490 ) — Net inventories — 364,904 20,148 (2,774 ) 382,278 Income tax receivable — 974 (181 ) 2,586 3,379 Assets held for sale — 73,453 126,987 — 200,440 Other current assets — 27,253 709 — 27,962 Total current assets — 864,997 196,373 (2,678 ) 1,058,692 Net property, plant, and equipment — 269,403 7,804 — 277,207 Investment in subsidiaries 2,333,155 153,181 — (2,486,336 ) — Goodwill — 652,266 5,270 — 657,536 Net intangible assets — 584,388 7,891 — 592,279 Long-term due from affiliates — 233,013 — (233,013 ) — Deferred charges and other non-current assets — 22,705 6,417 — 29,122 Total assets $ 2,333,155 $ 2,779,953 $ 223,755 $ (2,722,027 ) $ 2,614,836 LIABILITIES AND EQUITY Current liabilities: Current portion of long-term debt $ 32,000 $ — $ — $ — $ 32,000 Accounts payable — 110,303 4,246 — 114,549 Due to affiliates, current — 2,490 — (2,490 ) — Accrued compensation — 35,448 898 — 36,346 Federal excise tax — 21,286 1,415 — 22,701 Liabilities held for sale — 19,918 22,259 — 42,177 Other accrued liabilities — 90,490 6,957 — 97,447 Total current liabilities 32,000 279,935 35,775 (2,490 ) 345,220 Long-term debt 883,399 — — — 883,399 Deferred income tax liabilities — 64,507 181 1,508 66,196 Accrued pension and postemployment benefits — 38,196 — — 38,196 Long-term due to affiliates 200,266 — 32,747 (233,013 ) — Other long-term liabilities — 63,372 963 — 64,335 Total liabilities 1,115,665 446,010 69,666 (233,995 ) 1,397,346 Total stockholders' equity 1,217,490 2,333,943 154,089 (2,488,032 ) 1,217,490 Total liabilities and equity $ 2,333,155 $ 2,779,953 $ 223,755 $ (2,722,027 ) $ 2,614,836 See the beginning of this footnote for additional information about our guarantor and non-guarantor subsidiaries. VISTA OUTDOOR INC. CONSOLIDATED BALANCE SHEET March 31, 2017 (Amounts in thousands) Parent Issuer Guarantors Non-Guarantors Consolidating Adjustments Consolidated ASSETS Current assets: Cash and cash equivalents $ — $ 23,027 $ 22,048 $ — $ 45,075 Net receivables — 409,177 41,538 — 450,715 Due from affiliates, current — 1,787 — (1,787 ) — Net inventories — 510,754 57,050 (5,009 ) 562,795 Income tax receivable — 22,394 1,303 1,961 25,658 Other current assets — 23,177 2,427 — 25,604 Total current assets — 990,316 124,366 (4,835 ) 1,109,847 Net property, plant, and equipment — 262,711 9,635 — 272,346 Investment in subsidiaries 2,552,948 196,547 — (2,749,495 ) — Goodwill — 749,898 107,733 — 857,631 Net intangible assets — 676,576 31,954 — 708,530 Long-term due from affiliates — 230,669 — (230,669 ) — Deferred charges and other non-current assets — 23,482 4,911 — 28,393 Total assets $ 2,552,948 $ 3,130,199 $ 278,599 $ (2,984,999 ) $ 2,976,747 LIABILITIES AND EQUITY Current liabilities: Current portion of long-term debt $ 32,000 $ — $ — $ — $ 32,000 Accounts payable — 117,650 10,068 — 127,718 Due to affiliates, current — — 1,787 (1,787 ) — Accrued compensation — 30,173 3,490 — 33,663 Federal excise tax — 29,042 1,040 — 30,082 Other accrued liabilities — 110,321 12,605 — 122,926 Total current liabilities 32,000 287,186 28,990 (1,787 ) 346,389 Long-term debt 1,089,252 — — — 1,089,252 Deferred income tax liabilities — 153,636 6,979 150 160,765 Accrued pension and postemployment benefits — 64,230 — — 64,230 Long-term due to affiliates 186,631 — 44,038 (230,669 ) — Other long-term liabilities — 69,384 1,662 — 71,046 Total liabilities 1,307,883 574,436 81,669 (232,306 ) 1,731,682 Total stockholders' equity 1,245,065 2,555,763 196,930 (2,752,693 ) 1,245,065 Total liabilities and equity $ 2,552,948 $ 3,130,199 $ 278,599 $ (2,984,999 ) $ 2,976,747 See the beginning of this footnote for additional information about our guarantor and non-guarantor subsidiaries. VISTA OUTDOOR INC. CONSOLIDATED STATEMENT OF CASH FLOWS Year Ended March 31, 2018 (Amounts in thousands) Parent Issuer Guarantors Non-Guarantors Consolidating Adjustments Consolidated Operating Activities Cash provided by (used for) operating activities $ (29,553 ) $ 265,520 $ 27,913 $ (11,525 ) $ 252,355 Investing Activities Capital expenditures — (64,934 ) (1,693 ) — (66,627 ) Due to (from) affiliates — (218,966 ) — 218,966 — Proceeds from the disposition of property, plant, and equipment — 60 68 — 128 Cash used for investing activities — (283,840 ) (1,625 ) 218,966 (66,499 ) Financing Activities Due to (from) affiliates 236,755 — (17,789 ) (218,966 ) — Dividend paid — — (11,525 ) 11,525 — Borrowings on line of credit 250,000 — — — 250,000 Repayments of line of credit (425,000 ) — — — (425,000 ) Payments made on long-term debt (32,000 ) — — — (32,000 ) Payments made for debt issue costs (1,879 ) — — — (1,879 ) Deferred payments for acquisitions — (1,348 ) — — (1,348 ) Proceeds from employee stock compensation plans 4,824 — — — 4,824 Shares withheld for payroll taxes (3,147 ) — — — (3,147 ) Cash provided by (used for) financing activities 29,553 (1,348 ) (29,314 ) (207,441 ) (208,550 ) Effect of foreign currency exchange rate fluctuations on cash — — 489 — 489 Decrease in cash and cash equivalents — (19,668 ) (2,537 ) — (22,205 ) Cash and cash equivalents at beginning of year — 23,027 22,048 — 45,075 Cash and cash equivalents at end of year $ — $ 3,359 $ 19,511 $ — $ 22,870 See the beginning of this footnote for additional information about our guarantor and non-guarantor subsidiaries. VISTA OUTDOOR INC. CONSOLIDATED STATEMENT OF CASH FLOWS Year Ended March 31, 2017 (Amounts in thousands) Parent Issuer Guarantors Non-Guarantors Consolidating Adjustments Consolidated Operating Activities Cash provided by (used for) operating activities $ 10,578 $ 150,230 $ 2,217 $ (4,624 ) $ 158,401 Investing Activities Capital expenditures — (88,759 ) (1,906 ) — (90,665 ) Due to (from) affiliates — (179,138 ) — 179,138 — Acquisitions of businesses, net of cash acquired (465,684 ) 7,149 386 — (458,149 ) Proceeds from the disposition of property, plant, and equipment — 42 93 — 135 Cash used for investing activities (465,684 ) (260,706 ) (1,427 ) 179,138 (548,679 ) Financing Activities Due to (from) affiliates 170,890 — 8,248 (179,138 ) — Dividend paid — — (4,660 ) 4,660 — Borrowings on line of credit 555,000 — — — 555,000 Repayments of line of credit (380,000 ) — — — (380,000 ) Proceeds from issuance of long-term debt 307,500 — — — 307,500 Payments made on long-term debt (32,000 ) — — — (32,000 ) Payments made for debt issue costs (3,660 ) — — — (3,660 ) Purchase of treasury shares (151,850 ) — — — (151,850 ) Deferred payments for acquisitions (7,136 ) — — — (7,136 ) Shares withheld for payroll taxes (3,713 ) — — — (3,713 ) Proceeds from employee stock compensation plans 75 — — — 75 Cash provided by (used for) financing activities 455,106 — 3,588 (174,478 ) 284,216 Effect of foreign currency exchange rate fluctuations on cash — — (519 ) (36 ) (555 ) Increase (decrease) in cash and cash equivalents — (110,476 ) 3,859 — (106,617 ) Cash and cash equivalents at beginning of year — 133,503 18,189 — 151,692 Cash and cash equivalents at end of year $ — $ 23,027 $ 22,048 $ — $ 45,075 See the beginning of this footnote for additional information about our guarantor and non-guarantor subsidiaries. VISTA OUTDOOR INC. CONSOLIDATED STATEMENT OF CASH FLOWS Year Ended March 31, 2016 (Amounts in thousands) Parent Issuer Guarantors Non-Guarantors Consolidating Adjustments Consolidated Operating Activities Cash provided by (used for) operating activities $ (11,721 ) $ 200,015 $ 10,737 $ — $ 199,031 Investing Activities Capital expenditures — (38,918 ) (2,608 ) — (41,526 ) Due to (from) affiliates — (279,808 ) — 279,808 — Acquisitions of businesses, net of cash acquired (466,773 ) 4,723 — — (462,050 ) Proceeds from the disposition of property, plant, and equipment — 116 256 — 372 Cash provided by (used for) investing activities (466,773 ) (313,887 ) (2,352 ) 279,808 (503,204 ) Financing Activities Due to (from) affiliates 286,923 — (7,115 ) (279,808 ) — Borrowings on line of credit 360,000 — — — 360,000 Repayments of line of credit (360,000 ) — — — (360,000 ) Proceeds from issuance of long-term debt 350,000 — — — 350,000 Payments made on long-term debt (17,500 ) — — — (17,500 ) Payment from former parent 6,500 — — — 6,500 Payments made for debt issue costs (4,379 ) — — — (4,379 ) Purchase of treasury shares (143,194 ) — — — (143,194 ) Shares withheld for payroll taxes (1,029 ) — — — (1,029 ) Proceeds from employee stock compensation plans 1,173 — — — 1,173 Cash provided by (used for) financing activities 478,494 — (7,115 ) (279,808 ) 191,571 Effect of foreign currency exchange rate fluctuations on cash — — 343 — 343 Increase (decrease) in cash and cash equivalents — (113,872 ) 1,613 — (112,259 ) Cash and cash equivalents at beginning of year — 247,375 16,576 — 263,951 Cash and cash equivalents at end of year $ — $ 133,503 $ 18,189 $ — $ 151,692 See the beginning of this footnote for additional information about our guarantor and non-guarantor subsidiaries.</t>
  </si>
  <si>
    <t>Operating Segment Information</t>
  </si>
  <si>
    <t>Segment Reporting [Abstract]</t>
  </si>
  <si>
    <t>We operate our business structure within two operating segments, which are defined based on the reporting and review process used by the chief operating decision maker, our Chief Executive Officer. Management reviews the operating segments based on net sales and gross profit. Certain significant selling and general and administrative expenses are not allocated to the segments. In addition, certain significant asset balances are not readily identifiable with individual segments and therefore cannot be allocated. It is impractical to report revenues from external customers by product category due to certain significant sales deductions including volume rebates and discounts that are not attributed to product categories. Each segment is described below: • Outdoor Products, which generated 50% of our external sales in fiscal 2018 . The Outdoor Products product lines are action sports, archery/hunting accessories, camping, eyewear and sport protection products, golf, hydration products, optics, shooting accessories, tactical products and water sports. Action sports includes helmets, goggles, and accessories for cycling, snow sports, action sports and powersports. Archery/hunting accessories include high-performance hunting arrows, game calls, hunting blinds, game cameras and waterfowl decoys. Camping products include our outdoor cooking solutions. Eyewear and sport protection products include safety and protective eyewear, as well as fashion and sports eyewear. Golf products include laser rangefinders. Hydration products include hydration packs and water bottles. Optics products include binoculars, riflescopes and telescopes. Shooting accessories products include reloading equipment, clay targets, and premium gun care products. Tactical products include holsters, duty gear, bags and packs. Water sports products include stand up paddle boards. • Shooting Sports, which generated 50% of our external sales in fiscal 2018 . Shooting Sports product lines include centerfire ammunition, rimfire ammunition, shotshell ammunition, reloading components, and firearms. Walmart accounted for approximately 13% , 12% , and 10% of our total fiscal 2018 , 2017 , and 2016 sales, respectively. No other single customer contributed more than 10% of our sales in fiscal 2018 , 2017 , and 2016 . Our sales to foreign customers were $535,170 , $510,401 , and $347,520 in fiscal 2018 , 2017 , and 2016 , respectively. During fiscal 2018 , approximately 32% of these sales were in Shooting Sports and 68% were in Outdoor Products. Sales to no individual country outside the United States accounted for more than 5% of our sales in fiscal 2018 , 2017 , and 2016 . The following summarizes our results by segment: Year ended March 31, 2018 Outdoor Products Shooting Sports Corporate Total External sales $ 1,149,106 $ 1,159,357 $ — $ 2,308,463 Capital expenditures 21,130 36,931 6,025 64,086 Depreciation 24,510 24,827 5,753 55,090 Amortization of intangible assets 27,712 6,957 — 34,669 Gross profit 287,110 234,381 (529 ) 520,962 Year ended March 31, 2017 Outdoor Products Shooting Sports Corporate Total External sales $ 1,170,634 $ 1,376,258 $ — $ 2,546,892 Capital expenditures 23,692 51,098 14,414 89,204 Depreciation 27,581 25,067 1,509 54,157 Amortization of intangible assets 32,666 6,956 — 39,622 Gross profit 292,967 377,466 (1,247 ) 669,186 Year ended March 31, 2016 Outdoor Products Shooting Sports Corporate Total External sales $ 861,761 $ 1,408,973 $ — $ 2,270,734 Capital expenditures 10,904 24,397 9,515 44,816 Depreciation 11,181 27,772 — 38,953 Amortization of intangible assets 26,761 6,900 — 33,661 Gross profit 242,817 376,957 (329 ) 619,445 The sales above exclude intercompany sales between Outdoor Products and Shooting Sports of $5,612 , $5,576 , and $3,181 for fiscal 2018 , 2017 , and 2016 , respectively. The capital expenditures above include amounts that were not paid as of March 31, 2018 .</t>
  </si>
  <si>
    <t>Quarterly Financial Data (Unaudited)</t>
  </si>
  <si>
    <t>Quarterly Financial Information Disclosure [Abstract]</t>
  </si>
  <si>
    <t>Quarterly Financial Data (unaudited) Quarterly financial data is summarized as follows: Fiscal 2018 Quarter Ended July 2, October 1, December 31, March 31, Sales, net $ 568,749 $ 587,283 $ 581,204 $ 571,227 Gross profit 146,558 138,977 126,105 109,322 Net income (loss) 16,652 (114,705 ) 53,743 (15,922 ) Earnings (loss) per common share: Basic $ 0.29 $ (2.01 ) $ 0.94 $ (0.28 ) Diluted $ 0.29 $ (2.01 ) $ 0.94 $ (0.28 ) Fiscal 2017 Quarter Ended July 3, October 2, January 1, March 31, Sales, net $ 630,269 $ 684,312 $ 653,558 $ 578,753 Gross profit 171,377 185,409 168,606 143,794 Net income (loss) 29,124 73,224 (377,659 ) 857 Earnings (loss) per common share: Basic $ 0.48 $ 1.23 $ (6.48 ) $ 0.02 Diluted $ 0.48 $ 1.22 $ (6.44 ) $ 0.02</t>
  </si>
  <si>
    <t>Subsequent Events</t>
  </si>
  <si>
    <t>Subsequent Events [Abstract]</t>
  </si>
  <si>
    <t xml:space="preserve">Subsequent Events During fiscal 2018, we conducted a review of our outstanding debt instruments and initiated discussions with our banks regarding refinancing our Credit Agreement with an asset-based loan ("ABL") and a new term loan. We believe that this change could provide us with additional flexibility to operate efficiently in a challenging market environment. Subject to debt market conditions, we anticipate finalizing the refinancing by the end of our second fiscal quarter. In order to allow us sufficient time to execute the refinancing, we received from our lenders a waiver of our Consolidated Leverage Ratio requirement for the quarter ended March 31, 2018 and, in May 2018, we executed an amendment to the Credit Agreement to amend, among other things, certain financial covenants during our fiscal 2019. This amendment provides the following maximum ratios as defined in the Credit Agreement: Maximum leverage ratios per the Credit Agreement Q1 FY19 Q2 FY19 Q3 FY19 Q4 FY19 Consolidated Leverage Ratio 7.25 8.25 8.00 6.75 Consolidated Senior Secured Leverage Ratio 5.00 5.50 5.25 4.50 The May 2018 amendment also provides that the Consolidated Interest Coverage Ratio (as defined in the Credit Agreement) must be greater than 2.00 to 1.00 through the fiscal quarter ended December 31, 2018, and 2.50 to 1.00 for the quarter ended March 31, 2019. In addition, the May 2018 amendment reduces the Revolving Credit Facility from $400,000 to $200,000, amends the borrowing rates under the Revolving Credit Facility and Term A Loan and the fee for unused commitments under the Revolving Credit Facility, all of which vary depending on our Consolidated Leverage Ratio, and further restricts our ability to enter into certain transactions. Debt issuance costs related to the May 2018 amendment of approximately $2,800 will be amortized over the term of the amendment. </t>
  </si>
  <si>
    <t>Summary of Significant Accounting Policies (Policies)</t>
  </si>
  <si>
    <t>Principles of Consolidation and Combination</t>
  </si>
  <si>
    <t xml:space="preserve">Principles of Consolidation. The consolidated financial statements include our net assets and results of operations as described above. All intercompany transactions and accounts within the businesses have been eliminated. </t>
  </si>
  <si>
    <t>Fiscal Year</t>
  </si>
  <si>
    <t>Fiscal Year. References in this report to a particular fiscal year refer to the year ended March 31 of that calendar year. Our interim quarterly periods are based on 13 -week periods and end on Sundays.</t>
  </si>
  <si>
    <t>Use of Estimates</t>
  </si>
  <si>
    <t>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t>
  </si>
  <si>
    <t>Revenue Recognition</t>
  </si>
  <si>
    <t xml:space="preserve">Revenue Recognition. Sales, net of estimates for discounts, returns, rebates, allowances, and excise taxes are recognized when persuasive evidence of an arrangement exists, the price is fixed and determinable, and all risks of ownership have been transferred, and payment is reasonably assured. </t>
  </si>
  <si>
    <t>Cost of Sales</t>
  </si>
  <si>
    <t xml:space="preserve">Cost of Sales. Cost of sales includes material, labor, and overhead costs associated with product manufacturing, including depreciation, amortization, purchasing and receiving, inspection, warehousing, product liability, warranty, and inbound and outbound shipping and handling costs. </t>
  </si>
  <si>
    <t>Research and Development Costs</t>
  </si>
  <si>
    <t xml:space="preserve">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 </t>
  </si>
  <si>
    <t>Selling, General and Administrative Expenses</t>
  </si>
  <si>
    <t xml:space="preserve">Selling, General, and Administrative Expense. Selling, general, and administrative expense includes, among other items, administrative salaries, benefits, commissions, advertising, insurance, and professional fees. </t>
  </si>
  <si>
    <t>Advertising Costs</t>
  </si>
  <si>
    <t>Advertising Costs. Advertising costs including print ads, commercials, catalogs, and brochures are expensed at time of first advertisement. Our co-op program is structured so that certain customers are eligible for reimbursement of certain types of advertisements on qualifying product purchases and are accrued as purchases are made.</t>
  </si>
  <si>
    <t>Cash Equivalents</t>
  </si>
  <si>
    <t xml:space="preserve">Cash Equivalents. Cash equivalents are all highly liquid cash investments purchased with original maturities of three months or less. </t>
  </si>
  <si>
    <t>Allowance for Doubtful Accounts</t>
  </si>
  <si>
    <t xml:space="preserve">Allowance for Doubtful Accounts. We maintain an allowance for doubtful receivables for estimated losses resulting from the inability of our trade customers to make required payments. We provide an allowance for specific customer accounts where collection is doubtful and also provide an allowance for customer deductions based on historical collection and write-off experience. Additional allowances would be required if the financial conditions of our customers deteriorated. </t>
  </si>
  <si>
    <t xml:space="preserve">Inventories. Inventories are stated at the lower of cost, determined using the first-in, first-out ("FIFO") method, or net realizable value.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 </t>
  </si>
  <si>
    <t>Warranty Costs</t>
  </si>
  <si>
    <t xml:space="preserve">Warranty Costs. We provide consumer warranties against manufacturing defects on certain products within the Shooting Sports and Outdoor Products segments with warranty periods typically ranging from one year to the expected lifetime of the product.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t>
  </si>
  <si>
    <t>Accounting for Goodwill and Identifiable Intangible Assets</t>
  </si>
  <si>
    <t xml:space="preserve">Accounting for Goodwill and Identifiable Intangible Assets. Goodwill— We test goodwill for impairment on the first day of our fourth fiscal quarter or upon the occurrence of events or changes in circumstances that indicate that an asset might be impaired. We have determined that the reporting units for our goodwill impairment review are our operating segments, or components of an operating segment, that constitute a business for which discrete financial information is available, and for which segment management regularly reviews the operating results. We then evaluate these components to determine if they are similar and should be aggregated into one reporting unit for testing purposes. For goodwill impairment tests, we determine the estimated fair value of each reporting unit and compare it to the carrying value of the reporting unit, including goodwill. If the carrying amount of a reporting unit is higher than its estimated fair value, an impairment loss must be recognized for the excess. The fair value of each reporting unit is determined using both an income and market approach. The value estimated using a discounted cash flow model is weighted equally against the estimated value derived from the guideline company market approach method. This market approach method estimates the price reasonably expected to be realized from the sale of the reporting unit based on comparable companies. In developing the discounted cash flow analysis, our assumptions about future revenues and expenses, capital expenditures, and changes in working capital are based on our plan, as reviewed by the Board of Directors, and assume a terminal growth rate thereafter. A separate discount rate is determined for each reporting unit and these cash flows are then discounted to determine the fair value of the reporting unit. Identifiable Intangible Assets— Our primary identifiable intangible assets include trademarks and tradenames, patented technology, and customer relationships. Identifiable intangible assets with finite lives are amortized and evaluated for impairment whenever events or changes in circumstances indicate that the carrying amount may not be recoverable. Identifiable intangibles with indefinite lives are not amortized and are tested for impairment annually on the first day of our fourth fiscal quarter, or more frequently if events warrant. Our identifiable intangibles with indefinite lives consist of certain trademarks and tradenames. The impairment test consists of a comparison of the estimated fair value of the specific intangible asset with its carrying value. The estimated fair value of these assets is measured using the relief-from-royalty method which assumes that the asset has value to the extent that the owner is relieved of the obligation to pay royalties for the benefits received from them. This method requires that we estimate the future revenue for the related brands and technology, the appropriate royalty rate, and the weighted average cost of capital. We base our fair values and estimates on assumptions we believe to be reasonable, but which are unpredictable and inherently uncertain. If the carrying amount of an asset is higher than its fair value, an impairment exists and the asset would be recorded at the estimated fair value. </t>
  </si>
  <si>
    <t>Stock-Based Compensation</t>
  </si>
  <si>
    <t>Stock-Based Compensation. Our stock-based compensation plans, which are described more fully in Note 15 , Stockholders' Equity , provide for the grant of various types of stock-based incentive awards, including performance awards, total stockholder return performance awards ("TSR awards"), restricted stock/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 Performance awards are valued at the fair value of our stock as of the grant date and expense is recognized based on the number of shares expected to vest under the terms of the award under which they are granted. We use an integrated Monte Carlo simulation model to determine the fair value of the TSR awards and the calculated fair value is expensed over the vesting period. Restricted stock issued vests over periods ranging from one to four years and is valued based on the market value of our stock on the grant date. The estimated grant date fair value of stock options is expensed on a straight-line basis over the requisite service period, generally one to three years. The estimated fair value of each option is calculated using the Black-Scholes option-pricing model. See Note 15 , Stockholders' Equity , for further details.</t>
  </si>
  <si>
    <t xml:space="preserve">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periodically assess our liabilities and contingencies for all periods that are currently open to examination or have not been effectively settled based on the most current available information. Where it is not more likely than not that our tax position will be sustained, we record the entire resulting tax liability and when it is more likely than not of being sustained, we record our best estimate of the resulting tax liability. To the extent our assessment of the tax outcome of these matters changes, such change in estimate will impact the income tax provision in the period of change. It is our policy to record interest and penalties related to income taxes as part of the income tax expense for financial reporting purposes. </t>
  </si>
  <si>
    <t>Worker's Compensation</t>
  </si>
  <si>
    <t xml:space="preserve">Worker's Compensation. The liability for losses under our worker's compensation program has been actuarially determined. The balance for worker's compensation liability was $7,051 and $6,424 as of March 31, 2018 and 2017 , respectively. </t>
  </si>
  <si>
    <t>Translation of Foreign Currencies</t>
  </si>
  <si>
    <t xml:space="preserve">Translation of Foreign Currencies. Assets and liabilities of foreign subsidiaries are translated at current exchange rates and the effects of these translation adjustments are reported as a component of accumulated other comprehensive loss ("AOCL") in stockholders' equity. Income and expenses in foreign currencies are translated at the average exchange rate during the period. Foreign exchange transaction gains and losses in fiscal 2018 , 2017 , and 2016 were not material. </t>
  </si>
  <si>
    <t>Comprehensive Loss</t>
  </si>
  <si>
    <t xml:space="preserve">Comprehensive Loss. The components of AOCL, net of income taxes, are as follows: March 31 2018 2017 Derivatives $ 1,904 $ — Pension and other postretirement benefit liabilities (66,656 ) (56,929 ) Cumulative translation adjustment (39,544 ) (56,063 ) Total accumulated other comprehensive loss $ (104,296 ) $ (112,992 ) The following table summarizes the changes in the balance of AOCL, net of income tax: Year ended March 31, 2018 Year ended March 31, 2017 Pension and other Postretire-ment Benefits Derivatives Cumulative translation adjustment Total Pension and other Postretire-ment Benefits Cumulative translation adjustment Total Beginning of year unrealized loss in AOCL $ (56,929 ) $ — $ (56,063 ) $ (112,992 ) $ (63,667 ) $ (46,547 ) $ (110,214 ) Net (decrease) increase in fair value of derivatives — 1,734 — 1,734 — — — Net actuarial losses reclassified from AOCL (1) 2,661 — — 2,661 4,944 — 4,944 Prior service costs reclassified from AOCL (1) (432 ) — — (432 ) (1,096 ) — (1,096 ) Valuation adjustment for pension and postretirement benefit plans(1) (47 ) — — (47 ) 2,890 — 2,890 Reclassification due to U.S. Tax Reform (11,909 ) 170 — (11,739 ) — — — Net change in cumulative translation adjustment — — 16,519 16,519 — (9,516 ) (9,516 ) End of year unrealized loss in AOCL $ (66,656 ) $ 1,904 $ (39,544 ) $ (104,296 ) $ (56,929 ) $ (56,063 ) $ (112,992 ) (1) Amounts related to our pension and other postretirement benefits that were reclassified from AOCL were recorded as a component of net periodic benefit cost for each period presented. See Note 12 , Employee Retirement Benefit Plans . </t>
  </si>
  <si>
    <t>Fair Value of Nonfinancial Instruments</t>
  </si>
  <si>
    <t>ote 12 , Employee Retirement Benefit Plans . Fair Value of Nonfinancial Instruments. The carrying amount of receivables, inventory, accounts payable and accrued liabilities approximates fair value because of the short maturity of these instruments. See Note 2 , Fair Value of Financial Instruments, for additional disclosure regarding fair value of financial in</t>
  </si>
  <si>
    <t>New Accounting Pronouncements</t>
  </si>
  <si>
    <t>truments. New Accounting Pronouncements. On May 28, 2014, the Financial Accounting Standards Board ("FASB") issued Accounting Standards Update ("ASU") No. 2014-09, Revenue from Contracts with Customers (Topic 606), which supersedes existing revenue recognition requirements. We adopted this standard effective April 1, 2018 using the modified retrospective transition method. The new standard does not have a material impact on our consolidated financial statements, although it does expand the information we will disclose in the future related to our revenues from contracts with customers. On February 25, 2016, the FASB issued Accounting Standard Update ("ASU") 2016-02, Leases . The new guidance was issued to increase transparency and comparability among companies by requiring most leases be included on the balance sheet and by expanding disclosure requirements. Based on the current effective dates, the new guidance would first apply in the first quarter of our fiscal 2020. While we expect adoption to lead to a material increase in the assets and liabilities recorded on our balance sheet, we are still evaluating the overall impact on our financial statements. On March 2016, the FASB issued Accounting Standards Update No. 2016-09, Improvements to Employee Share-Based Payment Accounting , which includes various amendments intended to simplify the accounting for share-based payment transactions, including the accounting for income taxes, forfeitures, and statutory tax withholding requirements, as well as the classification in the statement of cash flows. We adopted this update during the fiscal year ended March 31, 2018. The adoption of this update did not have a material impact on our consolidated financial statements. In February 2018, the FASB issued Accounting Standards Updated No. 2018-02, Reclassification of Certain Tax Effects from Accumulated Other Comprehensive Income , which allows a reclassification from accumulated other comprehensive income to retained earnings for the tax effects resulting from the Tax Cuts and Jobs Act that are stranded in accumulated other comprehensive income. This ASU, however, does not change the underlying guidance that requires the effects of a change in tax laws or rates to be included in income from continuing operations. The requirements of this ASU are effective for annual and interim reporting periods beginning after December 15, 2018, and early adoption is permitted. The new guidance can be applied either in the period of adoption or retrospectively to each period in which the effect of the change in the corporate income tax rate is recognized. We have early adopted this standard which has resulted in a $11,739 reclassification of accumulated other comprehensive loss to accumulated deficit. Income tax effects remaining in accumulated other comprehensive income will be released into earnings as the related pretax amounts are reclassified to earnings. There are no other new accounting pronouncements that are expected to have a significant impact on our consolidated financial statements.</t>
  </si>
  <si>
    <t>Summary of Significant Accounting Policies (Tables)</t>
  </si>
  <si>
    <t>Schedule of components of accumulated OCI, net of income taxes</t>
  </si>
  <si>
    <t xml:space="preserve">Loss. The components of AOCL, net of income taxes, are as </t>
  </si>
  <si>
    <t>Schedule of Changes in Accumulated Other Comprehensive Loss</t>
  </si>
  <si>
    <t xml:space="preserve">The components of AOCL, net of income taxes, are as follows: March 31 2018 2017 Derivatives $ 1,904 $ — Pension and other postretirement benefit liabilities (66,656 ) (56,929 ) Cumulative translation adjustment (39,544 ) (56,063 ) Total accumulated other comprehensive loss $ (104,296 ) $ (112,992 ) The following table summarizes the changes in the balance of AOCL, net of income tax: Year ended March 31, 2018 Year ended March 31, 2017 Pension and other Postretire-ment Benefits Derivatives Cumulative translation adjustment Total Pension and other Postretire-ment Benefits Cumulative translation adjustment Total Beginning of year unrealized loss in AOCL $ (56,929 ) $ — $ (56,063 ) $ (112,992 ) $ (63,667 ) $ (46,547 ) $ (110,214 ) Net (decrease) increase in fair value of derivatives — 1,734 — 1,734 — — — Net actuarial losses reclassified from AOCL (1) 2,661 — — 2,661 4,944 — 4,944 Prior service costs reclassified from AOCL (1) (432 ) — — (432 ) (1,096 ) — (1,096 ) Valuation adjustment for pension and postretirement benefit plans(1) (47 ) — — (47 ) 2,890 — 2,890 Reclassification due to U.S. Tax Reform (11,909 ) 170 — (11,739 ) — — — Net change in cumulative translation adjustment — — 16,519 16,519 — (9,516 ) (9,516 ) End of year unrealized loss in AOCL $ (66,656 ) $ 1,904 $ (39,544 ) $ (104,296 ) $ (56,929 ) $ (56,063 ) $ (112,992 ) (1) Amounts related to our pension and other postretirement benefits that were reclassified from AOCL were recorded as a component of net periodic benefit cost for each period presented. See Note 12 , Employee Retirement Benefit Plans . </t>
  </si>
  <si>
    <t>Earnings Per Share Earnings Per Share (Tables)</t>
  </si>
  <si>
    <t>Schedule of Earnings Per Share, Basic and Diluted</t>
  </si>
  <si>
    <t>In computing EPS for the fiscal years presented, earnings, as reported for each respective period, is divided by the number of shares below (in thousands): Year Ended March 31 2018 2017 2016 Net income (loss) $ (60,232 ) $ (274,454 ) $ 147,037 Weighted-average number of common shares outstanding: Basic EPS shares outstanding 57,167 58,911 62,211 Dilutive effect of stock-based awards (1) — — 357 Diluted EPS shares outstanding 57,167 58,911 62,568 Shares excluded from the calculation of diluted EPS because the option exercise/threshold price was greater than the average market price of the common shares 89 139 139 Earnings (loss) per common share: Basic $ (1.05 ) $ (4.66 ) $ 2.36 Diluted $ (1.05 ) $ (4.66 ) $ 2.35 (1) Due to the loss from continuing operations in fiscal 2018 and 2017, there are no common shares added to calculate dilutive EPS for those years because the effect would be antidilutive.</t>
  </si>
  <si>
    <t>Fair Value of Financial Instruments (Tables)</t>
  </si>
  <si>
    <t>Schedule of carrying values and estimated fair values of assets and liabilities that are not measured on a recurring basis</t>
  </si>
  <si>
    <t>The following table presents our financial assets and liabilities that are not measured at fair value on a recurring basis. The carrying values and estimated fair values were as follows: As of March 31, 2018 As of March 31, 2017 Carrying Amount Fair Value Carrying Amount Fair Value Fixed rate debt $ 350,000 $ 328,248 $ 350,000 $ 341,250 Variable rate debt $ 576,000 $ 576,000 $ 783,000 $ 783,000</t>
  </si>
  <si>
    <t>Acquisitions (Tables)</t>
  </si>
  <si>
    <t>Schedule of Business Acquisitions</t>
  </si>
  <si>
    <t>Allocation of Consideration Transferred to Net Assets Acquired for CamelBak and Action Sports: The following amounts represent the final determination of the fair value of identifiable assets acquired and liabilities for the CamelBak and Action Sports acquisitions. CamelBak Final Purchase Price Allocation: August 3, 2015 Purchase price net of cash acquired: Cash paid $ 412,500 Cash paid for working capital 8,472 Total purchase price 420,972 Fair value of assets acquired: Net receivables $ 30,093 Net inventories 30,916 Tradename, technology, and customer relationship intangibles 133,800 Net property, plant, and equipment 7,985 Other assets 4,460 Total assets 207,254 Fair value of liabilities assumed: Accounts payable 8,219 Other liabilities 5,622 Total liabilities 13,841 Net assets acquired 193,413 Goodwill $ 227,559 Action Sports Final Purchase Price Allocation: April 1, 2016 Purchase price net of cash acquired: Cash paid $ 400,000 Estimated earnout value 4,272 Cash received for working capital (1,289 ) Total purchase price 402,983 Fair value of assets acquired: Receivables $ 78,090 Inventories 56,527 Tradename, customer relationship, and technology intangibles 155,100 Property, plant, and equipment 34,114 Other assets 6,425 Total assets 330,256 Fair value of liabilities assumed: Accounts payable 30,240 Deferred tax liabilities 43,991 Other liabilities 33,168 Total liabilities 107,399 Net assets acquired 222,857 Goodwill $ 180,126</t>
  </si>
  <si>
    <t>Schedule of Intangible Assets Acquired</t>
  </si>
  <si>
    <t>Intangible assets above include: Value Useful life (years) Action Sports Indefinite lived tradenames $ 76,700 Indefinite Definite lived tradenames 1,400 15 Customer relationships 74,700 15-20 Technology 2,300 10 CamelBak Indefinite lived tradename $ 79,400 Indefinite Customer relationships 49,400 10-20 Technology 5,000 7-17</t>
  </si>
  <si>
    <t>Pro Forma Information</t>
  </si>
  <si>
    <t>The pro forma results were calculated by combining our results with the standalone results of Action Sports and CamelBak for the pre-acquisition periods, which were adjusted to account for certain costs which would have been incurred during this pre-acquisition period: Years Ended (Amounts in thousands except per share data) March 31, 2018 March 31, 2017 March 31, 2016 Sales, net $ 2,308,463 $ 2,546,892 $ 2,660,702 Net income (loss) (60,232 ) (273,001 ) 157,030 Basic earnings per common share (1.05 ) (4.63 ) 2.52 Diluted earnings per common share (1.05 ) (4.63 ) 2.51</t>
  </si>
  <si>
    <t>Business Acquisition Nonrecurring Adjustments</t>
  </si>
  <si>
    <t>The supplemental pro forma data above include the following significant non-recurring adjustments made to account for certain costs which would have been incurred if the CamelBak acquisition had been completed on April 1, 2014 and the Action Sports acquisition had been completed on April 1, 2015, as adjusted for the applicable tax impact: Years Ended (Amounts in thousands) March 31, 2018 March 31, 2017 March 31, 2016 Inventory step-up, net 1 $ — $ (502 ) $ (145 ) Fees for advisory, legal, accounting services 2 — (946 ) (3,331 ) (1) Adjustment reflects the increased cost of goods sold expense resulting from the fair value step-up in inventory of $817 for Action Sports and $1,043 for CamelBak which was expensed over the first inventory cycle. (2) We removed the fees that were incurred in connection with the acquisition of Action Sports from fiscal 2017 and considered those fees as incurred during the first quarter of fiscal 2016. Costs were recorded in Selling, general, and administrative expense. We have incurred total of $2,837 in fees in connection with the acquisition of Action Sports during fiscal 2016 and 2017. We removed the fees that were incurred in connection with the acquisition of CamelBak from fiscal 2016 and considered those fees as incurred during the first quarter of fiscal 2015.</t>
  </si>
  <si>
    <t>Assets and Liabilities Held for Sale (Tables)</t>
  </si>
  <si>
    <t>Disposal Groups, Including Discontinued Operations</t>
  </si>
  <si>
    <t>The following table presents information related to the assets and liabilities of the business that were classified as held for sale at March 31, 2018 : (Amounts in thousands except share data) March 31, 2018 Assets Net receivables $ 26,169 Net inventories 28,588 Other current assets 1,961 Net property, plant, and equipment 3,927 Goodwill 64,194 Net intangible assets 75,601 Total assets held for sale $ 200,440 Liabilities Accounts payable $ 9,276 Accrued compensation 3,194 Income taxes payable 1 Deferred income tax liabilities 18,490 Other accrued liabilities 11,216 Total liabilities held for sale $ 42,177 Net assets $ 158,263</t>
  </si>
  <si>
    <t>Receivables (Tables)</t>
  </si>
  <si>
    <t>Schedule of Accounts and Other Receivables</t>
  </si>
  <si>
    <t>Net receivables are summarized as follows: March 31 2018 2017 Trade receivables $ 453,939 $ 472,233 Other receivables 4,017 3,136 Less: allowance for doubtful accounts (36,193 ) (24,654 ) Net receivables $ 421,763 $ 450,715</t>
  </si>
  <si>
    <t>Schedule of Reconciliation of Changes in Allowance for Doubtful Accounts</t>
  </si>
  <si>
    <t>The following is a reconciliation of the changes in our allowance for doubtful accounts, discounts, and returns during fiscal 2017 and 2018 : Balance at March 31, 2016 $ 19,412 Expense 21,594 Write-offs (18,159 ) Reversals, discounts, and other adjustments 1,807 Balance at March 31, 2017 24,654 Expense 19,030 Write-offs (4,886 ) Reversals, discounts, and other adjustments (2,605 ) Balance at March 31, 2018 $ 36,193</t>
  </si>
  <si>
    <t>Inventories (Tables)</t>
  </si>
  <si>
    <t>Schedule of classification of inventories</t>
  </si>
  <si>
    <t>nventories consist of the following: March 31, 2018 2017 Raw materials $ 88,588 $ 101,635 Work in process 40,812 51,004 Finished goods 252,878 410,156 Net inventories $ 382,278 $ 562,795</t>
  </si>
  <si>
    <t>Property, Plant, and Equipment (Tables)</t>
  </si>
  <si>
    <t>Schedule of property, plant and equipment</t>
  </si>
  <si>
    <t>Property, plant, and equipment consists of the following: March 31 2018 2017 Land $ 9,440 $ 9,053 Buildings and improvements 81,732 71,731 Machinery and equipment 402,815 357,280 Property not yet in service 67,471 66,802 Gross property, plant, and equipment 561,458 504,866 Less: accumulated depreciation (284,251 ) (232,520 ) Net property, plant, and equipment $ 277,207 $ 272,346</t>
  </si>
  <si>
    <t>Goodwill and Intangible Assets (Tables)</t>
  </si>
  <si>
    <t>Schedule of carrying amount of goodwill by operating segment</t>
  </si>
  <si>
    <t>The changes in the carrying amount of goodwill by segment were as follows: Shooting Sports Outdoor Products Total Balance at March 31, 2016 $ 204,891 $ 818,560 $ 1,023,451 Acquisitions — 192,098 192,098 Impairment — (353,915 ) (353,915 ) Effect of foreign currency exchange rates (156 ) (3,847 ) (4,003 ) Balance at March 31, 2017 204,735 652,896 857,631 Impairment — (143,400 ) (143,400 ) Effect of foreign currency exchange rates 174 7,325 7,499 Less: goodwill held for sale — (64,194 ) (64,194 ) Balance at March 31, 2018 $ 204,909 $ 452,627 $ 657,536</t>
  </si>
  <si>
    <t>Schedule of amortizing assets</t>
  </si>
  <si>
    <t>Net intangibles consisted of the following: March 31, 2018 March 31, 2017 Gross Accumulated Total Gross Accumulated Total Tradenames $ 62,657 $ (11,993 ) $ 50,664 $ 106,159 $ (17,048 ) $ 89,111 Patented technologies 16,466 (8,157 ) 8,309 19,066 (7,703 ) 11,363 Customer relationships and other 318,476 (91,093 ) 227,383 371,099 (78,010 ) 293,089 Total 397,599 (111,243 ) 286,356 496,324 (102,761 ) 393,563 Non-amortizing tradenames 305,923 — 305,923 314,967 — 314,967 Net intangibles $ 703,522 $ (111,243 ) $ 592,279 $ 811,291 $ (102,761 ) $ 708,530</t>
  </si>
  <si>
    <t>Schedule of expected future amortization expense</t>
  </si>
  <si>
    <t>We expect amortization expense related to these assets to be as follows: Fiscal 2019 $ 27,380 Fiscal 2020 26,553 Fiscal 2021 26,537 Fiscal 2022 26,530 Fiscal 2023 26,414 Thereafter 152,942 Total $ 286,356</t>
  </si>
  <si>
    <t>Other Accrued Liabilities (Tables)</t>
  </si>
  <si>
    <t>Schedule of major categories of other current and long-term accrued liabilities</t>
  </si>
  <si>
    <t>The major categories of other current and non-current accrued liabilities are as follows: March 31 2018 2017 Rebates $ 14,827 $ 19,325 Accrual for in-transit inventory 29,200 17,505 Other 53,420 86,096 Total other accrued liabilities—current $ 97,447 $ 122,926 Non-current portion of accrued income tax liability $ 34,716 $ 32,842 Other 29,619 38,204 Total other long-term liabilities $ 64,335 $ 71,046</t>
  </si>
  <si>
    <t>Schedule of reconciliation of the changes in product warranty liability</t>
  </si>
  <si>
    <t xml:space="preserve"> The following is a reconciliation of the changes in our product warranty liability during the periods presented: Balance at March 31, 2016 $ 8,611 Payments made (4,071 ) Warranties issued 3,486 Warranties assumed in acquisition 1,159 Changes related to preexisting warranties 829 Balance at March 31, 2017 10,014 Payments made (4,757 ) Warranties issued 4,974 Other adjustments 16 Changes related to preexisting warranties — Balance at March 31, 2018 $ 10,247</t>
  </si>
  <si>
    <t>Long-Term Debt (Tables)</t>
  </si>
  <si>
    <t>Schedule of Interest Rate Derivatives</t>
  </si>
  <si>
    <t>As of March 31, 2018 , we had the following cash flow hedge interest rate swaps in place: Notional Fair Value Pay Fixed Receive Floating Maturity Date Non-amortizing swap $ 100,000 $ 840 1.52 % 1.88 % June 2019 Non-amortizing swap $ 100,000 $ 1,670 1.63 % 1.88 % June 2020</t>
  </si>
  <si>
    <t>Schedule of long-term debt, including the current portion</t>
  </si>
  <si>
    <t>Long-term debt, including the current portion, consisted of the following: March 31, 2018 March 31, 2017 Credit Agreement: Term Loan $ 576,000 $ 608,000 Revolving Credit Facility — 175,000 Total principal amount of Credit Agreement 576,000 783,000 5.875% Senior Notes 350,000 350,000 Principal amount of long-term debt 926,000 1,133,000 Less: unamortized deferred financing costs (10,601 ) (11,748 ) Carrying amount of long-term debt 915,399 1,121,252 Less: current portion (32,000 ) (32,000 ) Carrying amount of long-term debt, excluding current portion $ 883,399 $ 1,089,252</t>
  </si>
  <si>
    <t>Schedule of minimum payments on outstanding long-term debt</t>
  </si>
  <si>
    <t>The scheduled minimum payments on outstanding long-term debt were as follows as of March 31, 2018 : Fiscal 2019 $ 32,000 Fiscal 2020 32,000 Fiscal 2021 32,000 Fiscal 2022 480,000 Fiscal 2023 — Thereafter 350,000 Total $ 926,000</t>
  </si>
  <si>
    <t>Employee Benefit Plans (Tables)</t>
  </si>
  <si>
    <t>Schedule of expected future benefit payments</t>
  </si>
  <si>
    <t>The following benefit payments, which reflect expected future service, are expected to be paid in the years ending March 31. The pension benefits will be paid primarily out of the pension trust. Pension Benefits 2019 $ 11,931 2020 11,904 2021 12,258 2022 12,519 2023 12,923 2024 through 2028 65,346</t>
  </si>
  <si>
    <t>Income Taxes (Tables)</t>
  </si>
  <si>
    <t>Schedule of income before income taxes and noncontrolling interest</t>
  </si>
  <si>
    <t>Income (loss) before income taxes is as follows: Years Ended March 31 2018 2017 2016 Current: U.S. $ (102,153 ) $ (265,825 ) $ 220,685 Non-U.S. (31,636 ) 15,131 17,722 Income (loss) before income taxes $ (133,789 ) $ (250,694 ) $ 238,407</t>
  </si>
  <si>
    <t>Schedule of income tax provision</t>
  </si>
  <si>
    <t>Our income tax provision (benefit) consists of: Years Ended March 31 2018 2017 2016 Current: Federal $ (1,599 ) $ 34,811 $ 78,116 State 204 5,724 8,377 Non-U.S. 6,685 5,769 5,179 Deferred: Federal (76,300 ) (20,214 ) (2,248 ) State (3,024 ) (1,622 ) (308 ) Non-U.S. 477 (708 ) 2,254 Income tax provision (benefit) $ (73,557 ) $ 23,760 $ 91,370</t>
  </si>
  <si>
    <t>Schedule of items responsible for the differences between the federal statutory rate and ATK's effective rate</t>
  </si>
  <si>
    <t>The items responsible for the differences between the federal statutory rate and our effective rate are as follows: Years Ended March 31 2018 2017 2016 Statutory federal income tax rate 31.6 % 35.0 % 35.0 % State income taxes, net of federal impact 1.2 % (1.2 )% 3.2 % Domestic manufacturing deduction 1.2 % 1.4 % (2.2 )% Nondeductible goodwill impairment (21.1 )% (49.3 )% — % Acquisition claim settlement gain — % 4.2 % — % Pre-acquisition tax attributes 4.1 % — % — % Impact of law changes 33.9 % — % — % Other 4.1 % 0.4 % 2.3 % Income tax provision (benefit) 55.0 % (9.5 )% 38.3 %</t>
  </si>
  <si>
    <t>Schedule of components of deferred tax assets and liabilities</t>
  </si>
  <si>
    <t>As of March 31, 2018 and 2017 , the components of deferred tax assets and liabilities were as follows: March 31, 2018 2017 Deferred Tax Assets: Inventory $ 14,536 $ 21,858 Retirement benefits 10,119 21,684 Accounts receivable 8,444 8,737 Accruals for employee benefits 6,156 10,106 Other reserves 5,378 12,662 Loss and credit carryforwards 11,055 9,808 Other 1,378 — Total deferred tax assets 57,066 84,855 Valuation allowance (3,102 ) (5,092 ) Total net deferred assets 53,964 79,763 Deferred tax liabilities: Intangible assets (117,542 ) (203,896 ) Property, plant, and equipment (21,108 ) (31,731 ) Other — (4,901 ) Total deferred tax liabilities (138,650 ) (240,528 ) Net deferred income tax liability before amounts attributable to assets and liabilities held for sale (84,686 ) (160,765 ) Less: deferred tax liability attributable to assets and liabilities held for sale 18,490 — Net deferred income tax liability $ (66,196 ) $ (160,765 )</t>
  </si>
  <si>
    <t>Schedule of reconciliation of the beginning and ending amount of unrecognized tax benefits, excluding interest and penalties</t>
  </si>
  <si>
    <t>A reconciliation of the beginning and ending amount of unrecognized tax benefits, excluding interest and penalties, is as follows: Year ended March 31, 2018 Year ended March 31, 2017 Year ended March 31, 2016 Unrecognized Tax Benefits—beginning of period $ 27,151 $ 30,643 $ 27,334 Gross increases—tax positions in prior periods 1,188 — 15,461 Gross decreases—tax positions in prior periods (332 ) (2,186 ) — Gross increases—current-period tax positions 9,247 1,726 2,776 Gross decreases—current-period tax positions (2,873 ) — — Settlements (332 ) (2,172 ) (14,210 ) Lapse of statute of limitations (1,315 ) (860 ) (718 ) Unrecognized Tax Benefits—end of period $ 32,734 $ 27,151 $ 30,643</t>
  </si>
  <si>
    <t>Commitments and Contingencies (Tables)</t>
  </si>
  <si>
    <t>Schedule of Operating Lease Payments</t>
  </si>
  <si>
    <t>The following table summarizes the operating lease payments expected to be paid in each of the following fiscal years: 2019 $ 21,555 2020 17,328 2021 15,346 2022 13,160 2023 11,032 Thereafter 64,825 Total $ 143,246</t>
  </si>
  <si>
    <t>Stockholders' Equity (Tables)</t>
  </si>
  <si>
    <t>Schedule of Share-based Payment Award, Stock Options, Valuation Assumptions</t>
  </si>
  <si>
    <t>The following weighted average assumptions were used for grants: Year ended March 31, 2018 Year ended March 31, 2017 Year ended March 31, 2016 Risk-free rate 2.77% 2.43% 1.60% Expected volatility 42.91% 43.69% 23.47% Expected dividend yield —% —% —% Expected option life 7 years 7 years 7 years</t>
  </si>
  <si>
    <t>Schedule of stock option activity</t>
  </si>
  <si>
    <t xml:space="preserve">A summary of our stock option activity is presented below. Shares Weighted Average Weighted Average Aggregate Intrinsic Outstanding at March 31, 2015 608,520 $ 22.47 7.8 $ 20.35 Granted 70,821 52.09 Exercised (66,670 ) 17.60 Outstanding at March 31, 2016 612,671 $ 26.42 7.4 $ 25.51 Granted 124,190 20.42 Exercised (4,892 ) 15.27 Outstanding at March 31, 2017 731,969 $ 22.01 7.0 $ 26.45 Granted 338,874 16.06 Exercised (299,580 ) 16.85 Forfeited/expired (224,306 ) 34.07 Outstanding at March 31, 2018 546,957 $ 20.88 8.5 $ 3.39 Options exercisable at: March 31, 2016 472,737 $ 20.56 6.8 $ 31.35 March 31, 2017 537,991 $ 23.58 6.1 $ 28.33 March 31, 2018 192,502 $ 29.00 5.8 $ 1.65 (a) The number of stock options and the weighted average grant date fair value of the stock options converted is equal to the number of stock options and weighted average grant date fair value of such stock options prior to the Spin-Off, adjusted for the 2 for 1 stock conversion and for the Spin-Off conversion adjustment. Included in the conversion related to Spin-Off are awards related to employees both within our Company and remaining at Orbital ATK as a result of the Spin-Off. </t>
  </si>
  <si>
    <t>Schedule of performance share award, TSR award, and restricted stock award activity</t>
  </si>
  <si>
    <t>These restricted stock units will be settled with the issuance of shares upon vesting. A summary of our restricted stock unit award activity is presented below. Shares Weighted Average Nonvested at March 31, 2015 259,867 $ 34.59 Granted 91,434 51.64 Canceled/forfeited (22,788 ) 63.53 Vested (61,692 ) 67.32 Nonvested at March 31, 2016 266,821 $ 30.40 Granted 370,040 24.39 Canceled/forfeited (29,635 ) 47.92 Vested (133,613 ) 78.64 Nonvested at March 31, 2017 473,613 $ 11.00 Granted 541,326 17.59 Canceled/forfeited (130,745 ) 26.96 Vested (199,473 ) 32.42 Nonvested at March 31, 2018 684,721 $ 6.92 A summary of our performance share award, TSR award, and restricted stock activity is presented below. Shares Weighted Average Nonvested at March 31, 2015 609,037 $ 29.13 Granted 251,754 53.35 Canceled/forfeited (31,265 ) 69.05 Vested (80,756 ) 61.82 Nonvested at March 31, 2016 748,770 $ 32.08 Granted 442,068 25.29 Canceled/forfeited (48,055 ) 56.34 Vested (94,023 ) 62.13 Nonvested at March 31, 2017 1,048,760 $ 25.41 Granted 226,038 18.28 Canceled/forfeited (115,462 ) 40.34 Vested (66,614 ) 57.87 Nonvested at March 31, 2018 1,092,722 $ 20.38</t>
  </si>
  <si>
    <t>Condensed Consolidating Financial Statements (Tables)</t>
  </si>
  <si>
    <t>Condensed Statement of Comprehensive Income</t>
  </si>
  <si>
    <t>VISTA OUTDOOR INC. CONSOLIDATED STATEMENT OF COMPREHENSIVE INCOME (LOSS) Year ended March 31, 2018 (Amounts in thousands) Parent Issuer Guarantors Non-Guarantors Consolidating Adjustments Consolidated Sales, net $ — $ 2,166,450 $ 229,511 $ (87,498 ) $ 2,308,463 Cost of sales — 1,721,820 155,414 (89,733 ) 1,787,501 Gross profit — 444,630 74,097 2,235 520,962 Operating expenses: Research and development — 29,663 — — 29,663 Selling, general, and administrative — 369,889 53,541 — 423,430 Goodwill and intangibles impairment — 102,444 50,000 — 152,444 Income (loss) before interest and income taxes — (57,366 ) (29,444 ) 2,235 (84,575 ) Equity in income (loss) of subsidiaries (27,653 ) (34,183 ) — 61,836 — Interest expense, net (49,214 ) — — (49,214 ) Income (loss) before income taxes (76,867 ) (91,549 ) (29,444 ) 64,071 (133,789 ) Income tax provision (benefit) (16,635 ) (63,896 ) 6,241 733 (73,557 ) Net income (loss) $ (60,232 ) $ (27,653 ) $ (35,685 ) $ 63,338 $ (60,232 ) Other comprehensive income (loss), net of tax: Net income (loss) (from above) $ (60,232 ) $ (27,653 ) $ (35,685 ) $ 63,338 $ (60,232 ) Total other comprehensive income (loss) 20,435 20,435 16,519 (36,954 ) 20,435 Comprehensive income (loss) $ (39,797 ) $ (7,218 ) $ (19,166 ) $ 26,384 $ (39,797 ) See the beginning of this footnote for additional information about our guarantor and non-guarantor subsidiaries. VISTA OUTDOOR INC. CONSOLIDATED STATEMENT OF COMPREHENSIVE INCOME (LOSS) Year ended March 31, 2017 (Amounts in thousands) Parent Issuer Guarantors Non-Guarantors Consolidating Adjustments Consolidated Sales, net $ — $ 2,437,519 $ 224,424 $ (115,051 ) $ 2,546,892 Cost of sales — 1,842,216 149,826 (114,336 ) 1,877,706 Gross profit — 595,303 74,598 (715 ) 669,186 Operating expenses: Research and development — 32,769 — — 32,769 Selling, general, and administrative — 367,951 56,318 — 424,269 Acquisition claim settlement gain, net (30,027 ) — — — (30,027 ) Goodwill and intangibles impairment — 449,199 — — 449,199 Income (loss) before interest and income taxes 30,027 (254,616 ) 18,280 (715 ) (207,024 ) Equity in income (loss) of subsidiaries (277,190 ) 12,046 — 265,144 — Interest expense, net (43,670 ) — — — (43,670 ) Income (loss) before income taxes (290,833 ) (242,570 ) 18,280 264,429 (250,694 ) Income tax provision (benefit) (16,379 ) 34,620 5,779 (260 ) 23,760 Net income (loss) $ (274,454 ) $ (277,190 ) $ 12,501 $ 264,689 $ (274,454 ) Other comprehensive income (loss), net of tax: Net income (loss) (from above) $ (274,454 ) $ (277,190 ) $ 12,501 $ 264,689 $ (274,454 ) Total other comprehensive income (loss) (2,778 ) (2,778 ) (9,516 ) 12,294 (2,778 ) Comprehensive income (loss) $ (277,232 ) $ (279,968 ) $ 2,985 $ 276,983 $ (277,232 ) See the beginning of this footnote for additional information about our guarantor and non-guarantor subsidiaries. VISTA OUTDOOR INC. CONSOLIDATED STATEMENT OF COMPREHENSIVE INCOME (LOSS) Year ended March 31, 2016 (Amounts in thousands) Parent Issuer Guarantors Non-Guarantors Consolidating Adjustments Consolidated Sales, net $ — $ 2,157,398 $ 225,901 $ (112,565 ) $ 2,270,734 Cost of sales — 1,615,516 149,043 (113,270 ) 1,651,289 Gross profit — 541,882 76,858 705 619,445 Operating expenses: Research and development — 12,512 — — 12,512 Selling, general, and administrative — 289,957 54,218 — 344,175 Income before interest and income taxes — 239,413 22,640 705 262,758 Equity in income of subsidiaries 162,257 14,984 — (177,241 ) — Interest expense, net (24,351 ) — — — (24,351 ) Income before income taxes 137,906 254,397 22,640 (176,536 ) 238,407 Income tax (benefit) provision (9,131 ) 92,140 8,079 282 91,370 Net income $ 147,037 $ 162,257 $ 14,561 $ (176,818 ) $ 147,037 Other comprehensive income (loss), net of tax: Net income (from above) $ 147,037 $ 162,257 $ 14,561 $ (176,818 ) $ 147,037 Total other comprehensive income (loss) 89 89 5,601 (5,690 ) 89 Comprehensive income (loss) $ 147,126 $ 162,346 $ 20,162 $ (182,508 ) $ 147,126</t>
  </si>
  <si>
    <t>Condensed Balance Sheet</t>
  </si>
  <si>
    <t>VISTA OUTDOOR INC. CONSOLIDATED BALANCE SHEET March 31, 2018 (Amounts in thousands) Parent Issuer Guarantors Non-Guarantors Consolidating Adjustments Consolidated ASSETS Current assets: Cash and cash equivalents $ — $ 3,359 $ 19,511 $ — $ 22,870 Net receivables — 395,054 26,709 — 421,763 Due from affiliates, current — — 2,490 (2,490 ) — Net inventories — 364,904 20,148 (2,774 ) 382,278 Income tax receivable — 974 (181 ) 2,586 3,379 Assets held for sale — 73,453 126,987 — 200,440 Other current assets — 27,253 709 — 27,962 Total current assets — 864,997 196,373 (2,678 ) 1,058,692 Net property, plant, and equipment — 269,403 7,804 — 277,207 Investment in subsidiaries 2,333,155 153,181 — (2,486,336 ) — Goodwill — 652,266 5,270 — 657,536 Net intangible assets — 584,388 7,891 — 592,279 Long-term due from affiliates — 233,013 — (233,013 ) — Deferred charges and other non-current assets — 22,705 6,417 — 29,122 Total assets $ 2,333,155 $ 2,779,953 $ 223,755 $ (2,722,027 ) $ 2,614,836 LIABILITIES AND EQUITY Current liabilities: Current portion of long-term debt $ 32,000 $ — $ — $ — $ 32,000 Accounts payable — 110,303 4,246 — 114,549 Due to affiliates, current — 2,490 — (2,490 ) — Accrued compensation — 35,448 898 — 36,346 Federal excise tax — 21,286 1,415 — 22,701 Liabilities held for sale — 19,918 22,259 — 42,177 Other accrued liabilities — 90,490 6,957 — 97,447 Total current liabilities 32,000 279,935 35,775 (2,490 ) 345,220 Long-term debt 883,399 — — — 883,399 Deferred income tax liabilities — 64,507 181 1,508 66,196 Accrued pension and postemployment benefits — 38,196 — — 38,196 Long-term due to affiliates 200,266 — 32,747 (233,013 ) — Other long-term liabilities — 63,372 963 — 64,335 Total liabilities 1,115,665 446,010 69,666 (233,995 ) 1,397,346 Total stockholders' equity 1,217,490 2,333,943 154,089 (2,488,032 ) 1,217,490 Total liabilities and equity $ 2,333,155 $ 2,779,953 $ 223,755 $ (2,722,027 ) $ 2,614,836 See the beginning of this footnote for additional information about our guarantor and non-guarantor subsidiaries. VISTA OUTDOOR INC. CONSOLIDATED BALANCE SHEET March 31, 2017 (Amounts in thousands) Parent Issuer Guarantors Non-Guarantors Consolidating Adjustments Consolidated ASSETS Current assets: Cash and cash equivalents $ — $ 23,027 $ 22,048 $ — $ 45,075 Net receivables — 409,177 41,538 — 450,715 Due from affiliates, current — 1,787 — (1,787 ) — Net inventories — 510,754 57,050 (5,009 ) 562,795 Income tax receivable — 22,394 1,303 1,961 25,658 Other current assets — 23,177 2,427 — 25,604 Total current assets — 990,316 124,366 (4,835 ) 1,109,847 Net property, plant, and equipment — 262,711 9,635 — 272,346 Investment in subsidiaries 2,552,948 196,547 — (2,749,495 ) — Goodwill — 749,898 107,733 — 857,631 Net intangible assets — 676,576 31,954 — 708,530 Long-term due from affiliates — 230,669 — (230,669 ) — Deferred charges and other non-current assets — 23,482 4,911 — 28,393 Total assets $ 2,552,948 $ 3,130,199 $ 278,599 $ (2,984,999 ) $ 2,976,747 LIABILITIES AND EQUITY Current liabilities: Current portion of long-term debt $ 32,000 $ — $ — $ — $ 32,000 Accounts payable — 117,650 10,068 — 127,718 Due to affiliates, current — — 1,787 (1,787 ) — Accrued compensation — 30,173 3,490 — 33,663 Federal excise tax — 29,042 1,040 — 30,082 Other accrued liabilities — 110,321 12,605 — 122,926 Total current liabilities 32,000 287,186 28,990 (1,787 ) 346,389 Long-term debt 1,089,252 — — — 1,089,252 Deferred income tax liabilities — 153,636 6,979 150 160,765 Accrued pension and postemployment benefits — 64,230 — — 64,230 Long-term due to affiliates 186,631 — 44,038 (230,669 ) — Other long-term liabilities — 69,384 1,662 — 71,046 Total liabilities 1,307,883 574,436 81,669 (232,306 ) 1,731,682 Total stockholders' equity 1,245,065 2,555,763 196,930 (2,752,693 ) 1,245,065 Total liabilities and equity $ 2,552,948 $ 3,130,199 $ 278,599 $ (2,984,999 ) $ 2,976,747</t>
  </si>
  <si>
    <t>Condensed Cash Flow Statement</t>
  </si>
  <si>
    <t>VISTA OUTDOOR INC. CONSOLIDATED STATEMENT OF CASH FLOWS Year Ended March 31, 2018 (Amounts in thousands) Parent Issuer Guarantors Non-Guarantors Consolidating Adjustments Consolidated Operating Activities Cash provided by (used for) operating activities $ (29,553 ) $ 265,520 $ 27,913 $ (11,525 ) $ 252,355 Investing Activities Capital expenditures — (64,934 ) (1,693 ) — (66,627 ) Due to (from) affiliates — (218,966 ) — 218,966 — Proceeds from the disposition of property, plant, and equipment — 60 68 — 128 Cash used for investing activities — (283,840 ) (1,625 ) 218,966 (66,499 ) Financing Activities Due to (from) affiliates 236,755 — (17,789 ) (218,966 ) — Dividend paid — — (11,525 ) 11,525 — Borrowings on line of credit 250,000 — — — 250,000 Repayments of line of credit (425,000 ) — — — (425,000 ) Payments made on long-term debt (32,000 ) — — — (32,000 ) Payments made for debt issue costs (1,879 ) — — — (1,879 ) Deferred payments for acquisitions — (1,348 ) — — (1,348 ) Proceeds from employee stock compensation plans 4,824 — — — 4,824 Shares withheld for payroll taxes (3,147 ) — — — (3,147 ) Cash provided by (used for) financing activities 29,553 (1,348 ) (29,314 ) (207,441 ) (208,550 ) Effect of foreign currency exchange rate fluctuations on cash — — 489 — 489 Decrease in cash and cash equivalents — (19,668 ) (2,537 ) — (22,205 ) Cash and cash equivalents at beginning of year — 23,027 22,048 — 45,075 Cash and cash equivalents at end of year $ — $ 3,359 $ 19,511 $ — $ 22,870 See the beginning of this footnote for additional information about our guarantor and non-guarantor subsidiaries. VISTA OUTDOOR INC. CONSOLIDATED STATEMENT OF CASH FLOWS Year Ended March 31, 2017 (Amounts in thousands) Parent Issuer Guarantors Non-Guarantors Consolidating Adjustments Consolidated Operating Activities Cash provided by (used for) operating activities $ 10,578 $ 150,230 $ 2,217 $ (4,624 ) $ 158,401 Investing Activities Capital expenditures — (88,759 ) (1,906 ) — (90,665 ) Due to (from) affiliates — (179,138 ) — 179,138 — Acquisitions of businesses, net of cash acquired (465,684 ) 7,149 386 — (458,149 ) Proceeds from the disposition of property, plant, and equipment — 42 93 — 135 Cash used for investing activities (465,684 ) (260,706 ) (1,427 ) 179,138 (548,679 ) Financing Activities Due to (from) affiliates 170,890 — 8,248 (179,138 ) — Dividend paid — — (4,660 ) 4,660 — Borrowings on line of credit 555,000 — — — 555,000 Repayments of line of credit (380,000 ) — — — (380,000 ) Proceeds from issuance of long-term debt 307,500 — — — 307,500 Payments made on long-term debt (32,000 ) — — — (32,000 ) Payments made for debt issue costs (3,660 ) — — — (3,660 ) Purchase of treasury shares (151,850 ) — — — (151,850 ) Deferred payments for acquisitions (7,136 ) — — — (7,136 ) Shares withheld for payroll taxes (3,713 ) — — — (3,713 ) Proceeds from employee stock compensation plans 75 — — — 75 Cash provided by (used for) financing activities 455,106 — 3,588 (174,478 ) 284,216 Effect of foreign currency exchange rate fluctuations on cash — — (519 ) (36 ) (555 ) Increase (decrease) in cash and cash equivalents — (110,476 ) 3,859 — (106,617 ) Cash and cash equivalents at beginning of year — 133,503 18,189 — 151,692 Cash and cash equivalents at end of year $ — $ 23,027 $ 22,048 $ — $ 45,075 See the beginning of this footnote for additional information about our guarantor and non-guarantor subsidiaries. VISTA OUTDOOR INC. CONSOLIDATED STATEMENT OF CASH FLOWS Year Ended March 31, 2016 (Amounts in thousands) Parent Issuer Guarantors Non-Guarantors Consolidating Adjustments Consolidated Operating Activities Cash provided by (used for) operating activities $ (11,721 ) $ 200,015 $ 10,737 $ — $ 199,031 Investing Activities Capital expenditures — (38,918 ) (2,608 ) — (41,526 ) Due to (from) affiliates — (279,808 ) — 279,808 — Acquisitions of businesses, net of cash acquired (466,773 ) 4,723 — — (462,050 ) Proceeds from the disposition of property, plant, and equipment — 116 256 — 372 Cash provided by (used for) investing activities (466,773 ) (313,887 ) (2,352 ) 279,808 (503,204 ) Financing Activities Due to (from) affiliates 286,923 — (7,115 ) (279,808 ) — Borrowings on line of credit 360,000 — — — 360,000 Repayments of line of credit (360,000 ) — — — (360,000 ) Proceeds from issuance of long-term debt 350,000 — — — 350,000 Payments made on long-term debt (17,500 ) — — — (17,500 ) Payment from former parent 6,500 — — — 6,500 Payments made for debt issue costs (4,379 ) — — — (4,379 ) Purchase of treasury shares (143,194 ) — — — (143,194 ) Shares withheld for payroll taxes (1,029 ) — — — (1,029 ) Proceeds from employee stock compensation plans 1,173 — — — 1,173 Cash provided by (used for) financing activities 478,494 — (7,115 ) (279,808 ) 191,571 Effect of foreign currency exchange rate fluctuations on cash — — 343 — 343 Increase (decrease) in cash and cash equivalents — (113,872 ) 1,613 — (112,259 ) Cash and cash equivalents at beginning of year — 247,375 16,576 — 263,951 Cash and cash equivalents at end of year $ — $ 133,503 $ 18,189 $ — $ 151,692</t>
  </si>
  <si>
    <t>Operating Segment Information (Tables)</t>
  </si>
  <si>
    <t>Schedule of Revenue by Major Customers by Reporting Segments</t>
  </si>
  <si>
    <t>The following summarizes our results by segment: Year ended March 31, 2018 Outdoor Products Shooting Sports Corporate Total External sales $ 1,149,106 $ 1,159,357 $ — $ 2,308,463 Capital expenditures 21,130 36,931 6,025 64,086 Depreciation 24,510 24,827 5,753 55,090 Amortization of intangible assets 27,712 6,957 — 34,669 Gross profit 287,110 234,381 (529 ) 520,962 Year ended March 31, 2017 Outdoor Products Shooting Sports Corporate Total External sales $ 1,170,634 $ 1,376,258 $ — $ 2,546,892 Capital expenditures 23,692 51,098 14,414 89,204 Depreciation 27,581 25,067 1,509 54,157 Amortization of intangible assets 32,666 6,956 — 39,622 Gross profit 292,967 377,466 (1,247 ) 669,186 Year ended March 31, 2016 Outdoor Products Shooting Sports Corporate Total External sales $ 861,761 $ 1,408,973 $ — $ 2,270,734 Capital expenditures 10,904 24,397 9,515 44,816 Depreciation 11,181 27,772 — 38,953 Amortization of intangible assets 26,761 6,900 — 33,661 Gross profit 242,817 376,957 (329 ) 619,445</t>
  </si>
  <si>
    <t>Quarterly Financial Data (Unaudited) (Tables)</t>
  </si>
  <si>
    <t>Schedule of Quarterly financial data</t>
  </si>
  <si>
    <t>Quarterly financial data is summarized as follows: Fiscal 2018 Quarter Ended July 2, October 1, December 31, March 31, Sales, net $ 568,749 $ 587,283 $ 581,204 $ 571,227 Gross profit 146,558 138,977 126,105 109,322 Net income (loss) 16,652 (114,705 ) 53,743 (15,922 ) Earnings (loss) per common share: Basic $ 0.29 $ (2.01 ) $ 0.94 $ (0.28 ) Diluted $ 0.29 $ (2.01 ) $ 0.94 $ (0.28 ) Fiscal 2017 Quarter Ended July 3, October 2, January 1, March 31, Sales, net $ 630,269 $ 684,312 $ 653,558 $ 578,753 Gross profit 171,377 185,409 168,606 143,794 Net income (loss) 29,124 73,224 (377,659 ) 857 Earnings (loss) per common share: Basic $ 0.48 $ 1.23 $ (6.48 ) $ 0.02 Diluted $ 0.48 $ 1.22 $ (6.44 ) $ 0.02</t>
  </si>
  <si>
    <t>Summary of Significant Accounting Policies (Narrative) (Details) $ in Thousands</t>
  </si>
  <si>
    <t>Mar. 31, 2018USD ($)segmentstate</t>
  </si>
  <si>
    <t>Mar. 31, 2017USD ($)</t>
  </si>
  <si>
    <t>Mar. 31, 2016USD ($)</t>
  </si>
  <si>
    <t>Number of operating segments | segment</t>
  </si>
  <si>
    <t>Number of states in which entity operates | state</t>
  </si>
  <si>
    <t>Number of weeks in an interim quarterly period</t>
  </si>
  <si>
    <t>Advertising expense</t>
  </si>
  <si>
    <t>Maximum term of original maturity to classify investments as cash equivalents (in months)</t>
  </si>
  <si>
    <t>3 months</t>
  </si>
  <si>
    <t>Share-based Compensation Arrangement by Share-based Payment Award [Line Items]</t>
  </si>
  <si>
    <t>Workers' compensation liability</t>
  </si>
  <si>
    <t>Minimum</t>
  </si>
  <si>
    <t>Product warranty term</t>
  </si>
  <si>
    <t>P1Y</t>
  </si>
  <si>
    <t>Minimum | Restricted stock</t>
  </si>
  <si>
    <t>Vesting period</t>
  </si>
  <si>
    <t>1 year</t>
  </si>
  <si>
    <t>Minimum | Stock options</t>
  </si>
  <si>
    <t>Maximum | Restricted stock</t>
  </si>
  <si>
    <t>4 years</t>
  </si>
  <si>
    <t>Maximum | Stock options</t>
  </si>
  <si>
    <t>3 years</t>
  </si>
  <si>
    <t>Summary of Significant Accounting Policies (Components of AOCL) (Details) - USD ($) $ in Thousands</t>
  </si>
  <si>
    <t>Derivatives</t>
  </si>
  <si>
    <t>Pension and other postretirement benefit liabilities</t>
  </si>
  <si>
    <t>Cumulative translation adjustment</t>
  </si>
  <si>
    <t>Total accumulated other comprehensive loss</t>
  </si>
  <si>
    <t>Summary of Significant Accounting Policies (Changes to AOCL) (Details) - USD ($) $ in Thousands</t>
  </si>
  <si>
    <t>AOCI Attributable to Parent, Net of Tax [Roll Forward]</t>
  </si>
  <si>
    <t>Pension and other Postretirement Benefits, beginning period</t>
  </si>
  <si>
    <t>Derivatives, beginning period</t>
  </si>
  <si>
    <t>Cumulative translation adjustment, beginning period</t>
  </si>
  <si>
    <t>Accumulated other comprehensive loss, beginning period</t>
  </si>
  <si>
    <t>Net (decrease) increase in fair value of derivatives</t>
  </si>
  <si>
    <t>Prior service costs reclassified from AOCL</t>
  </si>
  <si>
    <t>Valuation adjustment for pension and postretirement benefit plans</t>
  </si>
  <si>
    <t>Pension and other Postretirement Benefits, end of period</t>
  </si>
  <si>
    <t>Derivatives, end of period</t>
  </si>
  <si>
    <t>Cumulative translation adjustment, end of period</t>
  </si>
  <si>
    <t>Accumulated other comprehensive loss, end of period</t>
  </si>
  <si>
    <t>Pension and other Postretire-ment Benefits</t>
  </si>
  <si>
    <t>Earnings Per Share (Details) - USD ($) $ / shares in Units, shares in Thousands, $ in Thousands</t>
  </si>
  <si>
    <t>3 Months Ended</t>
  </si>
  <si>
    <t>Dec. 31, 2017</t>
  </si>
  <si>
    <t>Jul. 02, 2017</t>
  </si>
  <si>
    <t>Jan. 01, 2017</t>
  </si>
  <si>
    <t>Oct. 02, 2016</t>
  </si>
  <si>
    <t>Jul. 03, 2016</t>
  </si>
  <si>
    <t>Basic EPS shares outstanding (in shares)</t>
  </si>
  <si>
    <t>Dilutive effect of stock-based awards (in shares)</t>
  </si>
  <si>
    <t>Diluted EPS shares outstanding (in shares)</t>
  </si>
  <si>
    <t>Shares excluded from the calculation of diluted EPS because the option exercise/threshold price was greater than the average market price of the common shares (in shares)</t>
  </si>
  <si>
    <t>Fair Value of Financial Instruments (Fair Value of Financial Instruments) (Details) - Fair Value, Measurements, Nonrecurring - USD ($) $ in Thousands</t>
  </si>
  <si>
    <t>Carrying Amount</t>
  </si>
  <si>
    <t>Assets and liabilities that are not measured on a recurring basis</t>
  </si>
  <si>
    <t>Fixed rate debt</t>
  </si>
  <si>
    <t>Variable rate debt</t>
  </si>
  <si>
    <t>Fair Value</t>
  </si>
  <si>
    <t>Fair Value of Financial Instruments (Narrative) (Details)</t>
  </si>
  <si>
    <t>Mar. 31, 2018derivative</t>
  </si>
  <si>
    <t>Fair Value, Assets and Liabilities Measured on Recurring and Nonrecurring Basis [Line Items]</t>
  </si>
  <si>
    <t>Number of Foreign Currency Derivatives Held</t>
  </si>
  <si>
    <t>Acquisitions (Narrative) (Details)</t>
  </si>
  <si>
    <t>Sep. 01, 2016USD ($)</t>
  </si>
  <si>
    <t>Apr. 01, 2016USD ($)</t>
  </si>
  <si>
    <t>Aug. 03, 2015USD ($)</t>
  </si>
  <si>
    <t>Oct. 04, 2015USD ($)</t>
  </si>
  <si>
    <t>Dec. 31, 2017USD ($)</t>
  </si>
  <si>
    <t>Mar. 31, 2018USD ($)Entity</t>
  </si>
  <si>
    <t>Business Acquisition [Line Items]</t>
  </si>
  <si>
    <t>Sales of current year acquirees since acquisition date</t>
  </si>
  <si>
    <t>Gross profit of current year acquirees since acquisition date</t>
  </si>
  <si>
    <t>Number of businesses acquired | Entity</t>
  </si>
  <si>
    <t>Jimmy Styks</t>
  </si>
  <si>
    <t>Cash paid</t>
  </si>
  <si>
    <t>Liabilities incurred in business combination</t>
  </si>
  <si>
    <t>Camelbak</t>
  </si>
  <si>
    <t>Action Sports</t>
  </si>
  <si>
    <t>Camp Chef</t>
  </si>
  <si>
    <t>Consideration transferred, deferred</t>
  </si>
  <si>
    <t>Contingent consideration, liability</t>
  </si>
  <si>
    <t>Business Combination, Contingent Consideration Arrangements, Change in Amount of Contingent Consideration, Liability</t>
  </si>
  <si>
    <t>Acquisitions (CamelBak Purchase Price Allocation) (Details) - USD ($) $ in Thousands</t>
  </si>
  <si>
    <t>Aug. 03, 2015</t>
  </si>
  <si>
    <t>Oct. 04, 2015</t>
  </si>
  <si>
    <t>Cash paid for working capital</t>
  </si>
  <si>
    <t>Total purchase price</t>
  </si>
  <si>
    <t>Tradename, technology, and customer relationship intangibles</t>
  </si>
  <si>
    <t>Property, plant, and equipment</t>
  </si>
  <si>
    <t>Other assets</t>
  </si>
  <si>
    <t>Other liabilities</t>
  </si>
  <si>
    <t>Net assets acquired</t>
  </si>
  <si>
    <t>Acquisitions (Action Sports Purchase Price Allocation) (Details) - USD ($)</t>
  </si>
  <si>
    <t>Apr. 01, 2016</t>
  </si>
  <si>
    <t>Fair value of liabilities assumed:</t>
  </si>
  <si>
    <t>Purchase price net of cash acquired:</t>
  </si>
  <si>
    <t>Estimated earnout value</t>
  </si>
  <si>
    <t>Cash received for working capital</t>
  </si>
  <si>
    <t>Fair value of assets acquired:</t>
  </si>
  <si>
    <t>Deferred tax liabilities</t>
  </si>
  <si>
    <t>Acquisitions (Action Sports and CamelBak Intangible Assets Acquired) (Details) - USD ($) $ in Thousands</t>
  </si>
  <si>
    <t>Tradenames | Action Sports</t>
  </si>
  <si>
    <t>Indefinite lived tradenames</t>
  </si>
  <si>
    <t>Definite lived tradenames</t>
  </si>
  <si>
    <t>Tradenames | Camelbak</t>
  </si>
  <si>
    <t>Customer Relationships | Action Sports</t>
  </si>
  <si>
    <t>Finite-lived intangibles</t>
  </si>
  <si>
    <t>Customer Relationships | Camelbak</t>
  </si>
  <si>
    <t>Technology-Based Intangible Assets | Action Sports</t>
  </si>
  <si>
    <t>Technology-Based Intangible Assets | Camelbak</t>
  </si>
  <si>
    <t>Acquisitions (Action Sports and CamelBak Intangible Assets Acquired Useful Life) (Details) - USD ($) $ in Thousands</t>
  </si>
  <si>
    <t>Sep. 01, 2016</t>
  </si>
  <si>
    <t>Finite-lived intangible asset, useful life</t>
  </si>
  <si>
    <t>10 years</t>
  </si>
  <si>
    <t>15 years</t>
  </si>
  <si>
    <t>Minimum | Customer Relationships | Camelbak</t>
  </si>
  <si>
    <t>Minimum | Customer Relationships | Action Sports</t>
  </si>
  <si>
    <t>Minimum | Technology-Based Intangible Assets | Camelbak</t>
  </si>
  <si>
    <t>7 years</t>
  </si>
  <si>
    <t>Maximum | Customer Relationships | Camelbak</t>
  </si>
  <si>
    <t>20 years</t>
  </si>
  <si>
    <t>Maximum | Customer Relationships | Action Sports</t>
  </si>
  <si>
    <t>Maximum | Technology-Based Intangible Assets | Camelbak</t>
  </si>
  <si>
    <t>17 years</t>
  </si>
  <si>
    <t>Acquisitions (Pro-forma Results) (Details) - USD ($) $ / shares in Units, $ in Thousands</t>
  </si>
  <si>
    <t>Basic earnings per common share (in dollars per share)</t>
  </si>
  <si>
    <t>Diluted earnings per common share (in dollars per share)</t>
  </si>
  <si>
    <t>Acquisitions (Non-recurring Adjustments) (Details) - USD ($) $ in Thousands</t>
  </si>
  <si>
    <t>Business Acquisition, Pro Forma Information, Nonrecurring Adjustment [Line Items]</t>
  </si>
  <si>
    <t>Cost of goods and services sold</t>
  </si>
  <si>
    <t>Acquisition costs</t>
  </si>
  <si>
    <t>Fair Value Adjustment to Inventory</t>
  </si>
  <si>
    <t>Inventory step-up, net</t>
  </si>
  <si>
    <t>Acquisition-related Costs</t>
  </si>
  <si>
    <t>Fees for advisory, legal, accounting services</t>
  </si>
  <si>
    <t>Action Sports | Fair Value, Measurements, Nonrecurring</t>
  </si>
  <si>
    <t>Camelbak | Fair Value, Measurements, Nonrecurring</t>
  </si>
  <si>
    <t>Assets and Liabilities Held for Sale (Details) - USD ($) $ in Thousands</t>
  </si>
  <si>
    <t>Income Statement, Balance Sheet and Additional Disclosures by Disposal Groups, Including Discontinued Operations [Line Items]</t>
  </si>
  <si>
    <t>Earnings before taxes for disposal group held for sale</t>
  </si>
  <si>
    <t>Liabilities</t>
  </si>
  <si>
    <t>Total liabilities held for sale</t>
  </si>
  <si>
    <t>Eyewear business | Disposal Group, Held-for-sale, Not Discontinued Operations</t>
  </si>
  <si>
    <t>Depreciation and amortization for disposal group included in earnings before taxes</t>
  </si>
  <si>
    <t>Assets</t>
  </si>
  <si>
    <t>Total assets held for sale</t>
  </si>
  <si>
    <t>Income taxes payable</t>
  </si>
  <si>
    <t>Net assets</t>
  </si>
  <si>
    <t>Receivables (Components of Receivables) (Details) - USD ($) $ in Thousands</t>
  </si>
  <si>
    <t>Trade receivables</t>
  </si>
  <si>
    <t>Other receivables</t>
  </si>
  <si>
    <t>Less: allowance for doubtful accounts</t>
  </si>
  <si>
    <t>Receivables (Reconciliation of Allowance for Doubtful Accounts) (Details) - Allowance for doubtful accounts - USD ($) $ in Thousands</t>
  </si>
  <si>
    <t>Reconciliation of the changes in ATK's allowance for doubtful accounts</t>
  </si>
  <si>
    <t>Balance at the beginning of the year</t>
  </si>
  <si>
    <t>Expense</t>
  </si>
  <si>
    <t>Write-offs</t>
  </si>
  <si>
    <t>Reversals, discounts, and other adjustments</t>
  </si>
  <si>
    <t>Balance at the end of the year</t>
  </si>
  <si>
    <t>Receivables (Narrative) (Details)</t>
  </si>
  <si>
    <t>Accounts Receivable [Member] | Credit Concentration Risk</t>
  </si>
  <si>
    <t>Concentration Risk [Line Items]</t>
  </si>
  <si>
    <t>Concentration risk, percentage</t>
  </si>
  <si>
    <t>14.00%</t>
  </si>
  <si>
    <t>13.00%</t>
  </si>
  <si>
    <t>Inventories (Narrative) (Details) - USD ($) $ in Thousands</t>
  </si>
  <si>
    <t>Raw materials</t>
  </si>
  <si>
    <t>Work in process</t>
  </si>
  <si>
    <t>Finished goods</t>
  </si>
  <si>
    <t>Noncurrent inventory</t>
  </si>
  <si>
    <t>Property, Plant, and Equipment (Narrative) (Details) - USD ($) $ in Thousands</t>
  </si>
  <si>
    <t>Property, Plant and Equipment [Line Items]</t>
  </si>
  <si>
    <t>Depreciation expenses</t>
  </si>
  <si>
    <t>Machinery and equipment | Minimum</t>
  </si>
  <si>
    <t>Useful life of property, plant and equipment</t>
  </si>
  <si>
    <t>Machinery and equipment | Maximum</t>
  </si>
  <si>
    <t>Buildings and improvements | Minimum</t>
  </si>
  <si>
    <t>2 years</t>
  </si>
  <si>
    <t>Buildings and improvements | Maximum</t>
  </si>
  <si>
    <t>30 years</t>
  </si>
  <si>
    <t>Property, Plant, and Equipment (Schedule of Property, Plant, and Equipment) (Details) - USD ($) $ in Thousands</t>
  </si>
  <si>
    <t>Gross property, plant, and equipment</t>
  </si>
  <si>
    <t>Less: accumulated depreciation</t>
  </si>
  <si>
    <t>Land</t>
  </si>
  <si>
    <t>Buildings and improvements</t>
  </si>
  <si>
    <t>Machinery and equipment</t>
  </si>
  <si>
    <t>Property not yet in service</t>
  </si>
  <si>
    <t>Goodwill and Intangible Assets (Goodwill Rollforward by Segment) (Details) - USD ($) $ in Thousands</t>
  </si>
  <si>
    <t>Changes in the carrying amount of goodwill</t>
  </si>
  <si>
    <t>Balance at the beginning of the period</t>
  </si>
  <si>
    <t>Impairment</t>
  </si>
  <si>
    <t>Effect of foreign currency exchange rates</t>
  </si>
  <si>
    <t>Less: goodwill held for sale</t>
  </si>
  <si>
    <t>Balance at the end of the period</t>
  </si>
  <si>
    <t>Shooting Sports</t>
  </si>
  <si>
    <t>Outdoor Products</t>
  </si>
  <si>
    <t>Goodwill and Intangible Assets (Schedule of Intangible Assets) (Details) - USD ($) $ in Thousands</t>
  </si>
  <si>
    <t>Finite-Lived Intangible Assets [Line Items]</t>
  </si>
  <si>
    <t>Finite-live intangible assets, gross carrying amount</t>
  </si>
  <si>
    <t>Accumulated amortization</t>
  </si>
  <si>
    <t>Gross carrying amount</t>
  </si>
  <si>
    <t>Tradenames</t>
  </si>
  <si>
    <t>Patented technologies</t>
  </si>
  <si>
    <t>Customer relationships and other</t>
  </si>
  <si>
    <t>Indefinite-lived gross carrying amount</t>
  </si>
  <si>
    <t>Goodwill and Intangible Assets (Future Amortization Expense) (Details) - USD ($) $ in Thousands</t>
  </si>
  <si>
    <t>Thereafter</t>
  </si>
  <si>
    <t>Goodwill and Intangible Assets (Narrative) (Details) - USD ($) $ in Thousands</t>
  </si>
  <si>
    <t>Mar. 31, 2015</t>
  </si>
  <si>
    <t>Goodwill [Line Items]</t>
  </si>
  <si>
    <t>Goodwill impairment</t>
  </si>
  <si>
    <t>Amortizing intangible assets weighted average remaining period for amortization</t>
  </si>
  <si>
    <t>12 years 3 months 20 days</t>
  </si>
  <si>
    <t>Outdoor Products [Member]</t>
  </si>
  <si>
    <t>Goodwill, impaired, accumulated impairment loss</t>
  </si>
  <si>
    <t>Impairment of intangible assets, indefinite-lived,excluding goodwill</t>
  </si>
  <si>
    <t>Impairment of intangible assets, finite-lived</t>
  </si>
  <si>
    <t>Hunting and Shooting Accessories reporting unit [Member]</t>
  </si>
  <si>
    <t>Discount rate</t>
  </si>
  <si>
    <t>8.00%</t>
  </si>
  <si>
    <t>Long-term revenue growth rate</t>
  </si>
  <si>
    <t>3.00%</t>
  </si>
  <si>
    <t>Royalty rate, indefinite lived tradenames</t>
  </si>
  <si>
    <t>2.00%</t>
  </si>
  <si>
    <t>Sports Protection reporting unit [Member]</t>
  </si>
  <si>
    <t>Other Accrued Liabilities (Components of Current and Long-term Accrued Liabilities) (Details) - USD ($) $ in Thousands</t>
  </si>
  <si>
    <t>Other Liabilities, Current [Abstract]</t>
  </si>
  <si>
    <t>Rebates</t>
  </si>
  <si>
    <t>Accrual for in-transit inventory</t>
  </si>
  <si>
    <t>Total other accrued liabilities—current</t>
  </si>
  <si>
    <t>Other Liabilities, Noncurrent [Abstract]</t>
  </si>
  <si>
    <t>Non-current portion of accrued income tax liability</t>
  </si>
  <si>
    <t>Total other long-term liabilities</t>
  </si>
  <si>
    <t>Other Accrued Liabilities (Warranty Liability Rollforward) (Details) - USD ($) $ in Thousands</t>
  </si>
  <si>
    <t>Reconciliation of the changes in product warranty liability</t>
  </si>
  <si>
    <t>Payments made</t>
  </si>
  <si>
    <t>Warranties issued</t>
  </si>
  <si>
    <t>Other adjustments</t>
  </si>
  <si>
    <t>Changes related to preexisting warranties</t>
  </si>
  <si>
    <t>Balance at the end of period</t>
  </si>
  <si>
    <t>Long-Term Debt (Components of Long-term Debt) (Details) - USD ($) $ in Thousands</t>
  </si>
  <si>
    <t>Aug. 11, 2015</t>
  </si>
  <si>
    <t>Principal amount of long-term debt</t>
  </si>
  <si>
    <t>Less: unamortized deferred financing costs</t>
  </si>
  <si>
    <t>Carrying amount of long-term debt</t>
  </si>
  <si>
    <t>Less: current portion</t>
  </si>
  <si>
    <t>Carrying amount of long-term debt, excluding current portion</t>
  </si>
  <si>
    <t>Term Loan</t>
  </si>
  <si>
    <t>Revolving Credit Facility</t>
  </si>
  <si>
    <t>Total principal amount of Credit Agreement</t>
  </si>
  <si>
    <t>5.875% Senior Notes</t>
  </si>
  <si>
    <t>Long-Term Debt (Narrative) (Details) - USD ($) $ in Thousands</t>
  </si>
  <si>
    <t>Borrowings on long term debt</t>
  </si>
  <si>
    <t>Letters of credit outstanding, amount</t>
  </si>
  <si>
    <t>Line of credit facility, remaining borrowing capacity</t>
  </si>
  <si>
    <t>Write off of deferred debt issuance cost</t>
  </si>
  <si>
    <t>Subsidiary guarantors percentage owned</t>
  </si>
  <si>
    <t>100.00%</t>
  </si>
  <si>
    <t>Restricted payment limit</t>
  </si>
  <si>
    <t>Interest paid</t>
  </si>
  <si>
    <t>Face amount on debt instrument</t>
  </si>
  <si>
    <t>Long-term debt, maturities, repayments of principal quarterly through maturity</t>
  </si>
  <si>
    <t>Base rate margin (as a percent)</t>
  </si>
  <si>
    <t>1.25%</t>
  </si>
  <si>
    <t>Eurodollar margin (as a percent)</t>
  </si>
  <si>
    <t>2.25%</t>
  </si>
  <si>
    <t>Weighted average interest rate (as a percent)</t>
  </si>
  <si>
    <t>4.13%</t>
  </si>
  <si>
    <t>Debt issuance costs</t>
  </si>
  <si>
    <t>Annual commitment fee on the unused portion (as a percent)</t>
  </si>
  <si>
    <t>0.40%</t>
  </si>
  <si>
    <t>Percentage bearing fixed interest, percentage rate</t>
  </si>
  <si>
    <t>5.875%</t>
  </si>
  <si>
    <t>Redemption price, percentage</t>
  </si>
  <si>
    <t>Debt instrument, term</t>
  </si>
  <si>
    <t>8 years</t>
  </si>
  <si>
    <t>Redemption with net proceeds from equity offerings as percentage of original principal</t>
  </si>
  <si>
    <t>35.00%</t>
  </si>
  <si>
    <t>Redemption price with net proceeds from equity offerings as percentage of original principal</t>
  </si>
  <si>
    <t>105.875%</t>
  </si>
  <si>
    <t>Bottom threshhold of guarantee</t>
  </si>
  <si>
    <t>Line of Credit due 2020</t>
  </si>
  <si>
    <t>Term A Loan due 2020</t>
  </si>
  <si>
    <t>Total principal amount of Credit Agreement | Line of Credit</t>
  </si>
  <si>
    <t>Leverage ratio, period one</t>
  </si>
  <si>
    <t>Leverage ratio, period two</t>
  </si>
  <si>
    <t>Leverage ratio, period three</t>
  </si>
  <si>
    <t>Consolidated senior secured leverage ratio, period one</t>
  </si>
  <si>
    <t>Consolidated senior secured leverage ratio, period two</t>
  </si>
  <si>
    <t>Long-Term Debt (Future Minimum Loan Payments) (Details) - USD ($) $ in Thousands</t>
  </si>
  <si>
    <t>Minimum payments on outstanding long-term debt</t>
  </si>
  <si>
    <t>Long-Term Debt (Interest Rate Swaps) (Details) - Cash Flow Hedging [Member] - Designated as Hedging Instrument [Member]</t>
  </si>
  <si>
    <t>Mar. 31, 2018USD ($)</t>
  </si>
  <si>
    <t>Interest Rate Swap Maturing June 2020 [Member]</t>
  </si>
  <si>
    <t>Debt Instrument [Line Items]</t>
  </si>
  <si>
    <t>Derivative, Notional Amount</t>
  </si>
  <si>
    <t>Derivative Asset</t>
  </si>
  <si>
    <t>Derivative, Fixed Interest Rate</t>
  </si>
  <si>
    <t>1.629%</t>
  </si>
  <si>
    <t>Derivative, Variable Interest Rate</t>
  </si>
  <si>
    <t>1.88%</t>
  </si>
  <si>
    <t>Interest Rate Swap Maturing June 2019 [Member]</t>
  </si>
  <si>
    <t>1.519%</t>
  </si>
  <si>
    <t>Employee Benefit Plans (Narrative) (Details) - USD ($)</t>
  </si>
  <si>
    <t>Mar. 31, 2019</t>
  </si>
  <si>
    <t>Defined Benefit Plans and Other Postretirement Benefit Plans Table Text Block [Line Items]</t>
  </si>
  <si>
    <t>Net periodic benefit cost</t>
  </si>
  <si>
    <t>Pension curtailment gain</t>
  </si>
  <si>
    <t>Fair value of plan assets</t>
  </si>
  <si>
    <t>Benefit obligation</t>
  </si>
  <si>
    <t>Funded status</t>
  </si>
  <si>
    <t>Lockup period of assets invested within hedge funds</t>
  </si>
  <si>
    <t>Number of days advance notice after lockup period for redemption</t>
  </si>
  <si>
    <t>65 days</t>
  </si>
  <si>
    <t>Pension Benefits</t>
  </si>
  <si>
    <t>Discount rate (as a percent)</t>
  </si>
  <si>
    <t>4.00%</t>
  </si>
  <si>
    <t>4.09%</t>
  </si>
  <si>
    <t>Expected long-term rate of return on plan assets (as a percent)</t>
  </si>
  <si>
    <t>6.75%</t>
  </si>
  <si>
    <t>Contributions by employer</t>
  </si>
  <si>
    <t>Other Postretirement Benefits Plan</t>
  </si>
  <si>
    <t>Supplemental Employee Retirement Plan [Member]</t>
  </si>
  <si>
    <t>Benefits distributed</t>
  </si>
  <si>
    <t>Scenario, Forecast</t>
  </si>
  <si>
    <t>Employee Benefit Plans (Future Expected Benefit Payments) (Details) $ in Thousands</t>
  </si>
  <si>
    <t>Expected Future Benefit Payments</t>
  </si>
  <si>
    <t>2024 through 2028</t>
  </si>
  <si>
    <t>Employee Benefit Plans (Defined Contribution Plan) (Details) - USD ($) $ in Thousands</t>
  </si>
  <si>
    <t>Postemployment Benefits [Abstract]</t>
  </si>
  <si>
    <t>Contribution cost recognized</t>
  </si>
  <si>
    <t>Income Taxes (Income Before Income Taxes) (Details) - USD ($) $ in Thousands</t>
  </si>
  <si>
    <t>U.S.</t>
  </si>
  <si>
    <t>Non-U.S.</t>
  </si>
  <si>
    <t>Income Taxes (Income Tax Provision) (Details) - USD ($) $ in Thousands</t>
  </si>
  <si>
    <t>Current:</t>
  </si>
  <si>
    <t>Federal</t>
  </si>
  <si>
    <t>State</t>
  </si>
  <si>
    <t>Deferred:</t>
  </si>
  <si>
    <t>Income Taxes (Effective Income Tax Rate Reconciliation) (Details)</t>
  </si>
  <si>
    <t>Statutory federal income tax rate</t>
  </si>
  <si>
    <t>31.60%</t>
  </si>
  <si>
    <t>State income taxes, net of federal impact</t>
  </si>
  <si>
    <t>1.20%</t>
  </si>
  <si>
    <t>(1.20%)</t>
  </si>
  <si>
    <t>3.20%</t>
  </si>
  <si>
    <t>Domestic manufacturing deduction</t>
  </si>
  <si>
    <t>(1.40%)</t>
  </si>
  <si>
    <t>2.20%</t>
  </si>
  <si>
    <t>Nondeductible goodwill impairment</t>
  </si>
  <si>
    <t>(21.10%)</t>
  </si>
  <si>
    <t>(49.30%)</t>
  </si>
  <si>
    <t>0.00%</t>
  </si>
  <si>
    <t>Acquisition claim settlement gain</t>
  </si>
  <si>
    <t>4.20%</t>
  </si>
  <si>
    <t>Pre-acquisition tax attributes</t>
  </si>
  <si>
    <t>4.10%</t>
  </si>
  <si>
    <t>Impact of law changes</t>
  </si>
  <si>
    <t>33.90%</t>
  </si>
  <si>
    <t>2.30%</t>
  </si>
  <si>
    <t>55.00%</t>
  </si>
  <si>
    <t>(9.50%)</t>
  </si>
  <si>
    <t>38.30%</t>
  </si>
  <si>
    <t>Income Taxes (Components of Deferred Tax Asset and Deferred Tax Liabilities) (Details) - USD ($) $ in Thousands</t>
  </si>
  <si>
    <t>Deferred Tax Assets:</t>
  </si>
  <si>
    <t>Inventory</t>
  </si>
  <si>
    <t>Retirement benefits</t>
  </si>
  <si>
    <t>Accounts receivable</t>
  </si>
  <si>
    <t>Accruals for employee benefits</t>
  </si>
  <si>
    <t>Other reserves</t>
  </si>
  <si>
    <t>Loss and credit carryforwards</t>
  </si>
  <si>
    <t>Total deferred tax assets</t>
  </si>
  <si>
    <t>Valuation allowance</t>
  </si>
  <si>
    <t>Total net deferred assets</t>
  </si>
  <si>
    <t>Deferred tax liabilities:</t>
  </si>
  <si>
    <t>Intangible assets</t>
  </si>
  <si>
    <t>Total deferred tax liabilities</t>
  </si>
  <si>
    <t>Net deferred income tax liability before amounts attributable to assets and liabilities held for sale</t>
  </si>
  <si>
    <t>Income Taxes (Unrecognized Tax Benefits) (Details) - USD ($) $ in Thousands</t>
  </si>
  <si>
    <t>Reconciliation of the beginning and ending amount of unrecognized tax benefits, excluding interest and penalties</t>
  </si>
  <si>
    <t>Unrecognized Tax Benefits—beginning of period</t>
  </si>
  <si>
    <t>Gross increases—tax positions in prior periods</t>
  </si>
  <si>
    <t>Gross decreases—tax positions in prior periods</t>
  </si>
  <si>
    <t>Gross increases—current-period tax positions</t>
  </si>
  <si>
    <t>Gross decreases—current-period tax positions</t>
  </si>
  <si>
    <t>Settlements</t>
  </si>
  <si>
    <t>Lapse of statute of limitations</t>
  </si>
  <si>
    <t>Unrecognized Tax Benefits—end of period</t>
  </si>
  <si>
    <t>Income Taxes (Narrative) (Details) - USD ($) $ in Thousands</t>
  </si>
  <si>
    <t>Operating Loss Carryforwards [Line Items]</t>
  </si>
  <si>
    <t>Net operating loss and creit carryovers</t>
  </si>
  <si>
    <t>Income tax benefit due to Tax Legislation</t>
  </si>
  <si>
    <t>Income tax-related interest included in accrued income taxes</t>
  </si>
  <si>
    <t>Income Taxes Paid, Net</t>
  </si>
  <si>
    <t>Unrecognized tax benefit</t>
  </si>
  <si>
    <t>Amount that would affect the effective tax rate if recognized</t>
  </si>
  <si>
    <t>Amount of reasonably possible decrease in uncertain tax benefits</t>
  </si>
  <si>
    <t>Estimated Minimum Increase (Decrease) in Earnings Related to Settlement of Unrecognized Tax Benefits</t>
  </si>
  <si>
    <t>Estimated Maximum Increase (Decrease) in Earnings Related to Settlement of Unrecognized Tax Benefits</t>
  </si>
  <si>
    <t>Period after which tax positions classified as noncurrent income tax liabilities</t>
  </si>
  <si>
    <t>Income tax penalties included in accrued income taxes</t>
  </si>
  <si>
    <t>Tax penalties and interest</t>
  </si>
  <si>
    <t>Expiration Date in 2017 through 2037</t>
  </si>
  <si>
    <t>Commitments and Contingencies (Narrative) (Details) - USD ($) $ in Thousands</t>
  </si>
  <si>
    <t>Operating Leased Assets [Line Items]</t>
  </si>
  <si>
    <t>Rent expenses</t>
  </si>
  <si>
    <t>Remaining minimum amount committed</t>
  </si>
  <si>
    <t>Operating leases renewal period</t>
  </si>
  <si>
    <t>Maximum</t>
  </si>
  <si>
    <t>5 years</t>
  </si>
  <si>
    <t>Commitments and Contingencies (Future Minimum Lease Payments) (Details) $ in Thousands</t>
  </si>
  <si>
    <t>Commitments and Contingencies Contingencies (Details) - USD ($) $ in Thousands</t>
  </si>
  <si>
    <t>Accrual for Environmental Loss Contingencies</t>
  </si>
  <si>
    <t>Stockholders' Equity (Options Fair Value Assumptions) (Details) - Stock options</t>
  </si>
  <si>
    <t>Risk-free rate</t>
  </si>
  <si>
    <t>2.77%</t>
  </si>
  <si>
    <t>2.43%</t>
  </si>
  <si>
    <t>1.60%</t>
  </si>
  <si>
    <t>Expected volatility</t>
  </si>
  <si>
    <t>42.91%</t>
  </si>
  <si>
    <t>43.69%</t>
  </si>
  <si>
    <t>23.47%</t>
  </si>
  <si>
    <t>Expected dividend yield</t>
  </si>
  <si>
    <t>Expected award life</t>
  </si>
  <si>
    <t>(Stock Option Activity) (Details) - USD ($) $ / shares in Units, $ in Thousands</t>
  </si>
  <si>
    <t>Share-based compensation, additional disclosures</t>
  </si>
  <si>
    <t>Total unrecognized compensation cost related to nonvested stock-based compensation awards</t>
  </si>
  <si>
    <t>Nonvested stock-based compensation expected to be realized over a weighted average period (in years)</t>
  </si>
  <si>
    <t>2 years 9 months 20 days</t>
  </si>
  <si>
    <t>Stock options</t>
  </si>
  <si>
    <t>Stock option activity, Shares</t>
  </si>
  <si>
    <t>Outstanding at beginning of period (in shares)</t>
  </si>
  <si>
    <t>Granted (in shares)</t>
  </si>
  <si>
    <t>Exercised (in shares)</t>
  </si>
  <si>
    <t>Forfeited/expired (in shares)</t>
  </si>
  <si>
    <t>Outstanding at end of period (in shares)</t>
  </si>
  <si>
    <t>Options exercisable at end of period (in shares)</t>
  </si>
  <si>
    <t>Stock option activity, Weighted Average Exercise Price</t>
  </si>
  <si>
    <t>Outstanding at beginning of period (in dollars per share)</t>
  </si>
  <si>
    <t>Granted (in dollars per share)</t>
  </si>
  <si>
    <t>Exercised (in dollars per share)</t>
  </si>
  <si>
    <t>Forfeited/expired (in dollars per share)</t>
  </si>
  <si>
    <t>Outstanding at end of period (in dollars per share)</t>
  </si>
  <si>
    <t>Options exercisable at end of period (in dollars per share)</t>
  </si>
  <si>
    <t>Weighted Average Remaining Contractual Term</t>
  </si>
  <si>
    <t>Options outstanding, Weighted Average Remaining Contractual Life (in years)</t>
  </si>
  <si>
    <t>8 years 6 months</t>
  </si>
  <si>
    <t>7 years 5 months 1 day</t>
  </si>
  <si>
    <t>7 years 9 months 15 days</t>
  </si>
  <si>
    <t>Options exercisable, Weighted Average Remaining Contractual Life (in years)</t>
  </si>
  <si>
    <t>5 years 9 months 18 days</t>
  </si>
  <si>
    <t>6 years 1 month</t>
  </si>
  <si>
    <t>6 years 9 months 15 days</t>
  </si>
  <si>
    <t>Aggregate Intrinsic Value</t>
  </si>
  <si>
    <t>Options outstanding, Aggregate intrinsic value</t>
  </si>
  <si>
    <t>Options exercisable, Aggregate Intrinsic Value</t>
  </si>
  <si>
    <t>Total intrinsic value of options exercised</t>
  </si>
  <si>
    <t>Stockholders' Equity (Performance, TSR, and Restricted Stock Activity) (Details) - $ / shares</t>
  </si>
  <si>
    <t>Restricted Stock [Member]</t>
  </si>
  <si>
    <t>Share-based Compensation Arrangement by Share-based Payment Award, Equity Instruments Other than Options, Nonvested, Number of Shares [Roll Forward]</t>
  </si>
  <si>
    <t>Performance Share Awards TSR Awards and Restricted Stock Award</t>
  </si>
  <si>
    <t>Nonvested at the beginning of the period (in shares)</t>
  </si>
  <si>
    <t>Canceled/forfeited (in shares)</t>
  </si>
  <si>
    <t>Vested (in shares)</t>
  </si>
  <si>
    <t>Nonvested at the end of the period (in shares)</t>
  </si>
  <si>
    <t>Performance share award, TSR award, and restricted stock award activity, Weighted Average Exercise Price</t>
  </si>
  <si>
    <t>Nonvested at beginning of the period, Weighted average grant date fair value (in dollars per share)</t>
  </si>
  <si>
    <t>Granted, Weighted average grant date fair value (in dollars per share)</t>
  </si>
  <si>
    <t>Canceled/forfeited, Weighted average grant date fair value (in dollars per share)</t>
  </si>
  <si>
    <t>Vested, Weighted average grant date fair value (in dollars per share)</t>
  </si>
  <si>
    <t>Nonvested at end of the period, Weighted average grant date fair value (in dollars per share)</t>
  </si>
  <si>
    <t>Stockholders' Equity (Restricted Stock Unit Activity) (Details) - Restricted Stock Units (RSUs) - $ / shares</t>
  </si>
  <si>
    <t>Share-based Compensation Arrangement by Share-based Payment Award, Equity Instruments Other than Options, Nonvested, Weighted Average Grant Date Fair Value [Abstract]</t>
  </si>
  <si>
    <t>Stockholders' Equity (Narrative) (Details) - USD ($)</t>
  </si>
  <si>
    <t>Aug. 25, 2016</t>
  </si>
  <si>
    <t>Feb. 25, 2015</t>
  </si>
  <si>
    <t>Number of authorized shares of preferred stock</t>
  </si>
  <si>
    <t>Par value of preferred stock (in dollars per share)</t>
  </si>
  <si>
    <t>Preferred Stock, Shares Outstanding</t>
  </si>
  <si>
    <t>Total pre-tax stock-based compensation expense</t>
  </si>
  <si>
    <t>Total income tax benefit recognized in the income statement for share-based compensation</t>
  </si>
  <si>
    <t>Stock Repurchase Program, Authorized Amount</t>
  </si>
  <si>
    <t>Stock Repurchase Program, Period in Force</t>
  </si>
  <si>
    <t>Treasury Stock, Value, Acquired, Cost Method</t>
  </si>
  <si>
    <t>Stock-based Incentive Plan 2014</t>
  </si>
  <si>
    <t>Number of authorized common shares</t>
  </si>
  <si>
    <t>Number of available shares to be granted</t>
  </si>
  <si>
    <t>Performance Shares | Stock-based Incentive Plan 2014</t>
  </si>
  <si>
    <t>Number of shares nonvested</t>
  </si>
  <si>
    <t>Restricted stock</t>
  </si>
  <si>
    <t>Restricted stock granted to non-employee directors and certain key employees (in shares)</t>
  </si>
  <si>
    <t>Restricted Stock Units (RSUs)</t>
  </si>
  <si>
    <t>Weighted average fair value of options granted (in dollars per share)</t>
  </si>
  <si>
    <t>Maximum terms of options (in years)</t>
  </si>
  <si>
    <t>Number of years upon which expected volatility is based</t>
  </si>
  <si>
    <t>Minimum | Restricted Stock Units (RSUs)</t>
  </si>
  <si>
    <t>Share-based Compensation Arrangement by Share-based Payment Award, Equity Instruments Other than Options, Outstanding, Weighted Average Remaining Contractual Terms</t>
  </si>
  <si>
    <t>Maximum | Restricted Stock Units (RSUs)</t>
  </si>
  <si>
    <t>Fiscal Year 2019 - 2021 | Performance Shares | Stock-based Incentive Plan 2014</t>
  </si>
  <si>
    <t>Fiscal Year 2018 - 2020 | Performance Shares | Stock-based Incentive Plan 2014</t>
  </si>
  <si>
    <t>Fiscal Year 2017 - 2019 | Performance Shares | Stock-based Incentive Plan 2014</t>
  </si>
  <si>
    <t>Fiscal Year 2016 - 2018 | Performance Shares | Stock-based Incentive Plan 2014</t>
  </si>
  <si>
    <t>Condensed Consolidating Financial Statements Consolidated and combined statement of comprehensive income (Details) - USD ($) $ in Thousands</t>
  </si>
  <si>
    <t>Revenue, Net</t>
  </si>
  <si>
    <t>Equity in income (loss) of subsidiaries</t>
  </si>
  <si>
    <t>Reportable Legal Entities | Parent Issuer</t>
  </si>
  <si>
    <t>Reportable Legal Entities | Guarantors</t>
  </si>
  <si>
    <t>Reportable Legal Entities | Non-Guarantors</t>
  </si>
  <si>
    <t>Consolidating Adjustments</t>
  </si>
  <si>
    <t>Condensed Consolidating Financial Statements Consolidated Balance Sheet (Details) - USD ($) $ in Thousands</t>
  </si>
  <si>
    <t>Due from affiliates, current</t>
  </si>
  <si>
    <t>Investment in subsidiaries</t>
  </si>
  <si>
    <t>Long-term due from affiliates</t>
  </si>
  <si>
    <t>Due to affiliates, current</t>
  </si>
  <si>
    <t>Long-term due to affiliates</t>
  </si>
  <si>
    <t>Parent Issuer | Reportable Legal Entities</t>
  </si>
  <si>
    <t>Guarantors | Reportable Legal Entities</t>
  </si>
  <si>
    <t>Non-Guarantors | Reportable Legal Entities</t>
  </si>
  <si>
    <t>Condensed Consolidating Financial Statements Consolidated and Combined Statement of Cash Flows (Details) - USD ($) $ in Thousands</t>
  </si>
  <si>
    <t>Cash provided by (used for) operating activities</t>
  </si>
  <si>
    <t>Due to (from) affiliates</t>
  </si>
  <si>
    <t>Dividend paid</t>
  </si>
  <si>
    <t>Increase (decrease) in cash and cash equivalents</t>
  </si>
  <si>
    <t>Operating Segment Information (Narrative) (Details) $ in Thousands</t>
  </si>
  <si>
    <t>Mar. 31, 2018USD ($)segment</t>
  </si>
  <si>
    <t>Segment Reporting Information [Line Items]</t>
  </si>
  <si>
    <t>Segment reporting information, intersegment revenues</t>
  </si>
  <si>
    <t>Walmart</t>
  </si>
  <si>
    <t>Sales to External Customers in Percent</t>
  </si>
  <si>
    <t>12.00%</t>
  </si>
  <si>
    <t>10.00%</t>
  </si>
  <si>
    <t>Foreign customers | Sales | Geographic Concentration</t>
  </si>
  <si>
    <t>Sales to external customers</t>
  </si>
  <si>
    <t>Threshold percentage of sales accounted for by single contract or single commercial customer</t>
  </si>
  <si>
    <t>5.00%</t>
  </si>
  <si>
    <t>Sales to external customers (as a percent)</t>
  </si>
  <si>
    <t>50.00%</t>
  </si>
  <si>
    <t>Shooting Sports | Foreign customers | Sales | Geographic Concentration</t>
  </si>
  <si>
    <t>32.00%</t>
  </si>
  <si>
    <t>Outdoor Products | Foreign customers | Sales | Geographic Concentration</t>
  </si>
  <si>
    <t>68.00%</t>
  </si>
  <si>
    <t>Operating Segment Information (Schedule of Results by Segment) (Details) - USD ($) $ in Thousands</t>
  </si>
  <si>
    <t>Corporate</t>
  </si>
  <si>
    <t>Quarterly Financial Data (Unaudited) (Details) - USD ($) $ / shares in Units, $ in Thousands</t>
  </si>
  <si>
    <t>Subsequent Events (Narrative) (Details) - 2018 Credit Agreement Amendment [Member] $ in Thousands</t>
  </si>
  <si>
    <t>1 Months Ended</t>
  </si>
  <si>
    <t>May 17, 2018USD ($)</t>
  </si>
  <si>
    <t>Dec. 30, 2018</t>
  </si>
  <si>
    <t>Sep. 30, 2018</t>
  </si>
  <si>
    <t>Jul. 01, 2018</t>
  </si>
  <si>
    <t>Subsequent Event [Line Items]</t>
  </si>
  <si>
    <t>Subsequent Event</t>
  </si>
  <si>
    <t>Subsequent Event | Revolving Credit Facility</t>
  </si>
  <si>
    <t>Subsequent Event | May 1, 2018 Through December 31, 2018</t>
  </si>
  <si>
    <t>Consolidated interest coverage ratio</t>
  </si>
  <si>
    <t>Subsequent Event | January 1, 2019 Through March 31, 2019</t>
  </si>
  <si>
    <t>Scenario, Forecast | Subsequent Event</t>
  </si>
  <si>
    <t>Consolidated leverage ratio</t>
  </si>
  <si>
    <t>Consolidated senior secured leverage ratio</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63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00</v>
      </c>
    </row>
    <row r="15" spans="1:4">
      <c r="A15" s="4" t="s">
        <v>25</v>
      </c>
      <c r="C15" s="5" t="n">
        <v>57446990</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 customWidth="1" max="6" min="6" width="14"/>
    <col customWidth="1" max="7" min="7" width="21"/>
  </cols>
  <sheetData>
    <row r="1" spans="1:7">
      <c r="A1" s="1" t="s">
        <v>913</v>
      </c>
      <c r="B1" s="2" t="s">
        <v>914</v>
      </c>
    </row>
    <row r="2" spans="1:7">
      <c r="B2" s="2" t="s">
        <v>915</v>
      </c>
      <c r="C2" s="2" t="s">
        <v>673</v>
      </c>
      <c r="D2" s="2" t="s">
        <v>916</v>
      </c>
      <c r="E2" s="2" t="s">
        <v>917</v>
      </c>
      <c r="F2" s="2" t="s">
        <v>918</v>
      </c>
      <c r="G2" s="2" t="s">
        <v>661</v>
      </c>
    </row>
    <row r="3" spans="1:7">
      <c r="A3" s="4" t="s">
        <v>617</v>
      </c>
    </row>
    <row r="4" spans="1:7">
      <c r="A4" s="3" t="s">
        <v>919</v>
      </c>
    </row>
    <row r="5" spans="1:7">
      <c r="A5" s="4" t="s">
        <v>629</v>
      </c>
      <c r="G5" s="6" t="n">
        <v>400000</v>
      </c>
    </row>
    <row r="6" spans="1:7">
      <c r="A6" s="4" t="s">
        <v>920</v>
      </c>
    </row>
    <row r="7" spans="1:7">
      <c r="A7" s="3" t="s">
        <v>919</v>
      </c>
    </row>
    <row r="8" spans="1:7">
      <c r="A8" s="4" t="s">
        <v>637</v>
      </c>
      <c r="B8" s="6" t="n">
        <v>2800</v>
      </c>
    </row>
    <row r="9" spans="1:7">
      <c r="A9" s="4" t="s">
        <v>921</v>
      </c>
    </row>
    <row r="10" spans="1:7">
      <c r="A10" s="3" t="s">
        <v>919</v>
      </c>
    </row>
    <row r="11" spans="1:7">
      <c r="A11" s="4" t="s">
        <v>629</v>
      </c>
      <c r="B11" s="6" t="n">
        <v>200000</v>
      </c>
    </row>
    <row r="12" spans="1:7">
      <c r="A12" s="4" t="s">
        <v>922</v>
      </c>
    </row>
    <row r="13" spans="1:7">
      <c r="A13" s="3" t="s">
        <v>919</v>
      </c>
    </row>
    <row r="14" spans="1:7">
      <c r="A14" s="4" t="s">
        <v>923</v>
      </c>
      <c r="B14" s="5" t="n">
        <v>2</v>
      </c>
    </row>
    <row r="15" spans="1:7">
      <c r="A15" s="4" t="s">
        <v>924</v>
      </c>
    </row>
    <row r="16" spans="1:7">
      <c r="A16" s="3" t="s">
        <v>919</v>
      </c>
    </row>
    <row r="17" spans="1:7">
      <c r="A17" s="4" t="s">
        <v>923</v>
      </c>
      <c r="B17" s="9" t="n">
        <v>2.5</v>
      </c>
    </row>
    <row r="18" spans="1:7">
      <c r="A18" s="4" t="s">
        <v>925</v>
      </c>
    </row>
    <row r="19" spans="1:7">
      <c r="A19" s="3" t="s">
        <v>919</v>
      </c>
    </row>
    <row r="20" spans="1:7">
      <c r="A20" s="4" t="s">
        <v>926</v>
      </c>
      <c r="C20" s="9" t="n">
        <v>6.75</v>
      </c>
      <c r="D20" s="5" t="n">
        <v>8</v>
      </c>
      <c r="E20" s="9" t="n">
        <v>8.25</v>
      </c>
      <c r="F20" s="9" t="n">
        <v>7.25</v>
      </c>
    </row>
    <row r="21" spans="1:7">
      <c r="A21" s="4" t="s">
        <v>927</v>
      </c>
      <c r="C21" s="9" t="n">
        <v>4.5</v>
      </c>
      <c r="D21" s="9" t="n">
        <v>5.25</v>
      </c>
      <c r="E21" s="9" t="n">
        <v>5.5</v>
      </c>
      <c r="F21" s="5" t="n">
        <v>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870</v>
      </c>
      <c r="C3" s="6" t="n">
        <v>45075</v>
      </c>
    </row>
    <row r="4" spans="1:3">
      <c r="A4" s="4" t="s">
        <v>33</v>
      </c>
      <c r="B4" s="5" t="n">
        <v>421763</v>
      </c>
      <c r="C4" s="5" t="n">
        <v>450715</v>
      </c>
    </row>
    <row r="5" spans="1:3">
      <c r="A5" s="4" t="s">
        <v>34</v>
      </c>
      <c r="B5" s="5" t="n">
        <v>382278</v>
      </c>
      <c r="C5" s="5" t="n">
        <v>562795</v>
      </c>
    </row>
    <row r="6" spans="1:3">
      <c r="A6" s="4" t="s">
        <v>35</v>
      </c>
      <c r="B6" s="5" t="n">
        <v>3379</v>
      </c>
      <c r="C6" s="5" t="n">
        <v>25658</v>
      </c>
    </row>
    <row r="7" spans="1:3">
      <c r="A7" s="4" t="s">
        <v>36</v>
      </c>
      <c r="B7" s="5" t="n">
        <v>200440</v>
      </c>
      <c r="C7" s="5" t="n">
        <v>0</v>
      </c>
    </row>
    <row r="8" spans="1:3">
      <c r="A8" s="4" t="s">
        <v>37</v>
      </c>
      <c r="B8" s="5" t="n">
        <v>27962</v>
      </c>
      <c r="C8" s="5" t="n">
        <v>25604</v>
      </c>
    </row>
    <row r="9" spans="1:3">
      <c r="A9" s="4" t="s">
        <v>38</v>
      </c>
      <c r="B9" s="5" t="n">
        <v>1058692</v>
      </c>
      <c r="C9" s="5" t="n">
        <v>1109847</v>
      </c>
    </row>
    <row r="10" spans="1:3">
      <c r="A10" s="4" t="s">
        <v>39</v>
      </c>
      <c r="B10" s="5" t="n">
        <v>277207</v>
      </c>
      <c r="C10" s="5" t="n">
        <v>272346</v>
      </c>
    </row>
    <row r="11" spans="1:3">
      <c r="A11" s="4" t="s">
        <v>40</v>
      </c>
      <c r="B11" s="5" t="n">
        <v>657536</v>
      </c>
      <c r="C11" s="5" t="n">
        <v>857631</v>
      </c>
    </row>
    <row r="12" spans="1:3">
      <c r="A12" s="4" t="s">
        <v>41</v>
      </c>
      <c r="B12" s="5" t="n">
        <v>592279</v>
      </c>
      <c r="C12" s="5" t="n">
        <v>708530</v>
      </c>
    </row>
    <row r="13" spans="1:3">
      <c r="A13" s="4" t="s">
        <v>42</v>
      </c>
      <c r="B13" s="5" t="n">
        <v>29122</v>
      </c>
      <c r="C13" s="5" t="n">
        <v>28393</v>
      </c>
    </row>
    <row r="14" spans="1:3">
      <c r="A14" s="4" t="s">
        <v>43</v>
      </c>
      <c r="B14" s="5" t="n">
        <v>2614836</v>
      </c>
      <c r="C14" s="5" t="n">
        <v>2976747</v>
      </c>
    </row>
    <row r="15" spans="1:3">
      <c r="A15" s="3" t="s">
        <v>44</v>
      </c>
    </row>
    <row r="16" spans="1:3">
      <c r="A16" s="4" t="s">
        <v>45</v>
      </c>
      <c r="B16" s="5" t="n">
        <v>32000</v>
      </c>
      <c r="C16" s="5" t="n">
        <v>32000</v>
      </c>
    </row>
    <row r="17" spans="1:3">
      <c r="A17" s="4" t="s">
        <v>46</v>
      </c>
      <c r="B17" s="5" t="n">
        <v>114549</v>
      </c>
      <c r="C17" s="5" t="n">
        <v>127718</v>
      </c>
    </row>
    <row r="18" spans="1:3">
      <c r="A18" s="4" t="s">
        <v>47</v>
      </c>
      <c r="B18" s="5" t="n">
        <v>36346</v>
      </c>
      <c r="C18" s="5" t="n">
        <v>33663</v>
      </c>
    </row>
    <row r="19" spans="1:3">
      <c r="A19" s="4" t="s">
        <v>48</v>
      </c>
      <c r="B19" s="5" t="n">
        <v>22701</v>
      </c>
      <c r="C19" s="5" t="n">
        <v>30082</v>
      </c>
    </row>
    <row r="20" spans="1:3">
      <c r="A20" s="4" t="s">
        <v>49</v>
      </c>
      <c r="B20" s="5" t="n">
        <v>42177</v>
      </c>
      <c r="C20" s="5" t="n">
        <v>0</v>
      </c>
    </row>
    <row r="21" spans="1:3">
      <c r="A21" s="4" t="s">
        <v>50</v>
      </c>
      <c r="B21" s="5" t="n">
        <v>97447</v>
      </c>
      <c r="C21" s="5" t="n">
        <v>122926</v>
      </c>
    </row>
    <row r="22" spans="1:3">
      <c r="A22" s="4" t="s">
        <v>51</v>
      </c>
      <c r="B22" s="5" t="n">
        <v>345220</v>
      </c>
      <c r="C22" s="5" t="n">
        <v>346389</v>
      </c>
    </row>
    <row r="23" spans="1:3">
      <c r="A23" s="4" t="s">
        <v>52</v>
      </c>
      <c r="B23" s="5" t="n">
        <v>883399</v>
      </c>
      <c r="C23" s="5" t="n">
        <v>1089252</v>
      </c>
    </row>
    <row r="24" spans="1:3">
      <c r="A24" s="4" t="s">
        <v>53</v>
      </c>
      <c r="B24" s="5" t="n">
        <v>66196</v>
      </c>
      <c r="C24" s="5" t="n">
        <v>160765</v>
      </c>
    </row>
    <row r="25" spans="1:3">
      <c r="A25" s="4" t="s">
        <v>54</v>
      </c>
      <c r="B25" s="5" t="n">
        <v>38196</v>
      </c>
      <c r="C25" s="5" t="n">
        <v>64230</v>
      </c>
    </row>
    <row r="26" spans="1:3">
      <c r="A26" s="4" t="s">
        <v>55</v>
      </c>
      <c r="B26" s="5" t="n">
        <v>64335</v>
      </c>
      <c r="C26" s="5" t="n">
        <v>71046</v>
      </c>
    </row>
    <row r="27" spans="1:3">
      <c r="A27" s="4" t="s">
        <v>56</v>
      </c>
      <c r="B27" s="5" t="n">
        <v>1397346</v>
      </c>
      <c r="C27" s="5" t="n">
        <v>1731682</v>
      </c>
    </row>
    <row r="28" spans="1:3">
      <c r="A28" s="4" t="s">
        <v>57</v>
      </c>
      <c r="B28" s="4" t="s">
        <v>58</v>
      </c>
      <c r="C28" s="4" t="s">
        <v>58</v>
      </c>
    </row>
    <row r="29" spans="1:3">
      <c r="A29" s="4" t="s">
        <v>59</v>
      </c>
      <c r="B29" s="5" t="n">
        <v>574</v>
      </c>
      <c r="C29" s="5" t="n">
        <v>571</v>
      </c>
    </row>
    <row r="30" spans="1:3">
      <c r="A30" s="4" t="s">
        <v>60</v>
      </c>
      <c r="B30" s="5" t="n">
        <v>1746182</v>
      </c>
      <c r="C30" s="5" t="n">
        <v>1752903</v>
      </c>
    </row>
    <row r="31" spans="1:3">
      <c r="A31" s="4" t="s">
        <v>61</v>
      </c>
      <c r="B31" s="5" t="n">
        <v>-156526</v>
      </c>
      <c r="C31" s="5" t="n">
        <v>-108033</v>
      </c>
    </row>
    <row r="32" spans="1:3">
      <c r="A32" s="4" t="s">
        <v>62</v>
      </c>
      <c r="B32" s="5" t="n">
        <v>-104296</v>
      </c>
      <c r="C32" s="5" t="n">
        <v>-112992</v>
      </c>
    </row>
    <row r="33" spans="1:3">
      <c r="A33" s="4" t="s">
        <v>63</v>
      </c>
      <c r="B33" s="5" t="n">
        <v>-268444</v>
      </c>
      <c r="C33" s="5" t="n">
        <v>-287384</v>
      </c>
    </row>
    <row r="34" spans="1:3">
      <c r="A34" s="4" t="s">
        <v>64</v>
      </c>
      <c r="B34" s="5" t="n">
        <v>1217490</v>
      </c>
      <c r="C34" s="5" t="n">
        <v>1245065</v>
      </c>
    </row>
    <row r="35" spans="1:3">
      <c r="A35" s="4" t="s">
        <v>65</v>
      </c>
      <c r="B35" s="6" t="n">
        <v>2614836</v>
      </c>
      <c r="C35" s="6" t="n">
        <v>2976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199</v>
      </c>
      <c r="B14" s="4" t="s">
        <v>260</v>
      </c>
    </row>
    <row r="15" spans="1:2">
      <c r="A15" s="4" t="s">
        <v>261</v>
      </c>
      <c r="B15" s="4" t="s">
        <v>262</v>
      </c>
    </row>
    <row r="16" spans="1:2">
      <c r="A16" s="4" t="s">
        <v>263</v>
      </c>
      <c r="B16" s="4" t="s">
        <v>264</v>
      </c>
    </row>
    <row r="17" spans="1:2">
      <c r="A17" s="4" t="s">
        <v>265</v>
      </c>
      <c r="B17" s="4" t="s">
        <v>266</v>
      </c>
    </row>
    <row r="18" spans="1:2">
      <c r="A18" s="4" t="s">
        <v>21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17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1</v>
      </c>
      <c r="C3" s="7" t="n">
        <v>0.01</v>
      </c>
    </row>
    <row r="4" spans="1:3">
      <c r="A4" s="4" t="s">
        <v>69</v>
      </c>
      <c r="B4" s="5" t="n">
        <v>500000000</v>
      </c>
      <c r="C4" s="5" t="n">
        <v>500000000</v>
      </c>
    </row>
    <row r="5" spans="1:3">
      <c r="A5" s="4" t="s">
        <v>70</v>
      </c>
      <c r="B5" s="5" t="n">
        <v>57431299</v>
      </c>
      <c r="C5" s="5" t="n">
        <v>57014319</v>
      </c>
    </row>
    <row r="6" spans="1:3">
      <c r="A6" s="4" t="s">
        <v>71</v>
      </c>
      <c r="B6" s="5" t="n">
        <v>57431299</v>
      </c>
      <c r="C6" s="5" t="n">
        <v>57014319</v>
      </c>
    </row>
    <row r="7" spans="1:3">
      <c r="A7" s="4" t="s">
        <v>72</v>
      </c>
      <c r="B7" s="5" t="n">
        <v>6533140</v>
      </c>
      <c r="C7" s="5" t="n">
        <v>6950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182</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5</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191</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198</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1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2308463</v>
      </c>
      <c r="C4" s="6" t="n">
        <v>2546892</v>
      </c>
      <c r="D4" s="6" t="n">
        <v>2270734</v>
      </c>
    </row>
    <row r="5" spans="1:4">
      <c r="A5" s="4" t="s">
        <v>77</v>
      </c>
      <c r="B5" s="5" t="n">
        <v>1787501</v>
      </c>
      <c r="C5" s="5" t="n">
        <v>1877706</v>
      </c>
      <c r="D5" s="5" t="n">
        <v>1651289</v>
      </c>
    </row>
    <row r="6" spans="1:4">
      <c r="A6" s="4" t="s">
        <v>78</v>
      </c>
      <c r="B6" s="5" t="n">
        <v>520962</v>
      </c>
      <c r="C6" s="5" t="n">
        <v>669186</v>
      </c>
      <c r="D6" s="5" t="n">
        <v>619445</v>
      </c>
    </row>
    <row r="7" spans="1:4">
      <c r="A7" s="3" t="s">
        <v>79</v>
      </c>
    </row>
    <row r="8" spans="1:4">
      <c r="A8" s="4" t="s">
        <v>80</v>
      </c>
      <c r="B8" s="5" t="n">
        <v>29663</v>
      </c>
      <c r="C8" s="5" t="n">
        <v>32769</v>
      </c>
      <c r="D8" s="5" t="n">
        <v>12512</v>
      </c>
    </row>
    <row r="9" spans="1:4">
      <c r="A9" s="4" t="s">
        <v>81</v>
      </c>
      <c r="B9" s="5" t="n">
        <v>423430</v>
      </c>
      <c r="C9" s="5" t="n">
        <v>424269</v>
      </c>
      <c r="D9" s="5" t="n">
        <v>344175</v>
      </c>
    </row>
    <row r="10" spans="1:4">
      <c r="A10" s="4" t="s">
        <v>82</v>
      </c>
      <c r="B10" s="5" t="n">
        <v>0</v>
      </c>
      <c r="C10" s="5" t="n">
        <v>-30027</v>
      </c>
      <c r="D10" s="5" t="n">
        <v>0</v>
      </c>
    </row>
    <row r="11" spans="1:4">
      <c r="A11" s="4" t="s">
        <v>83</v>
      </c>
      <c r="B11" s="5" t="n">
        <v>152444</v>
      </c>
      <c r="C11" s="5" t="n">
        <v>449199</v>
      </c>
      <c r="D11" s="5" t="n">
        <v>0</v>
      </c>
    </row>
    <row r="12" spans="1:4">
      <c r="A12" s="4" t="s">
        <v>84</v>
      </c>
      <c r="B12" s="5" t="n">
        <v>-84575</v>
      </c>
      <c r="C12" s="5" t="n">
        <v>-207024</v>
      </c>
      <c r="D12" s="5" t="n">
        <v>262758</v>
      </c>
    </row>
    <row r="13" spans="1:4">
      <c r="A13" s="4" t="s">
        <v>85</v>
      </c>
      <c r="B13" s="5" t="n">
        <v>-49214</v>
      </c>
      <c r="C13" s="5" t="n">
        <v>-43670</v>
      </c>
      <c r="D13" s="5" t="n">
        <v>-24351</v>
      </c>
    </row>
    <row r="14" spans="1:4">
      <c r="A14" s="4" t="s">
        <v>86</v>
      </c>
      <c r="B14" s="5" t="n">
        <v>-133789</v>
      </c>
      <c r="C14" s="5" t="n">
        <v>-250694</v>
      </c>
      <c r="D14" s="5" t="n">
        <v>238407</v>
      </c>
    </row>
    <row r="15" spans="1:4">
      <c r="A15" s="4" t="s">
        <v>87</v>
      </c>
      <c r="B15" s="5" t="n">
        <v>-73557</v>
      </c>
      <c r="C15" s="5" t="n">
        <v>23760</v>
      </c>
      <c r="D15" s="5" t="n">
        <v>91370</v>
      </c>
    </row>
    <row r="16" spans="1:4">
      <c r="A16" s="4" t="s">
        <v>88</v>
      </c>
      <c r="B16" s="6" t="n">
        <v>-60232</v>
      </c>
      <c r="C16" s="6" t="n">
        <v>-274454</v>
      </c>
      <c r="D16" s="6" t="n">
        <v>147037</v>
      </c>
    </row>
    <row r="17" spans="1:4">
      <c r="A17" s="3" t="s">
        <v>89</v>
      </c>
    </row>
    <row r="18" spans="1:4">
      <c r="A18" s="4" t="s">
        <v>90</v>
      </c>
      <c r="B18" s="7" t="n">
        <v>-1.05</v>
      </c>
      <c r="C18" s="7" t="n">
        <v>-4.66</v>
      </c>
      <c r="D18" s="7" t="n">
        <v>2.36</v>
      </c>
    </row>
    <row r="19" spans="1:4">
      <c r="A19" s="4" t="s">
        <v>91</v>
      </c>
      <c r="B19" s="7" t="n">
        <v>-1.05</v>
      </c>
      <c r="C19" s="7" t="n">
        <v>-4.66</v>
      </c>
      <c r="D19" s="7" t="n">
        <v>2.35</v>
      </c>
    </row>
    <row r="20" spans="1:4">
      <c r="A20" s="3" t="s">
        <v>92</v>
      </c>
    </row>
    <row r="21" spans="1:4">
      <c r="A21" s="4" t="s">
        <v>90</v>
      </c>
      <c r="B21" s="5" t="n">
        <v>57167</v>
      </c>
      <c r="C21" s="5" t="n">
        <v>58911</v>
      </c>
      <c r="D21" s="5" t="n">
        <v>62211</v>
      </c>
    </row>
    <row r="22" spans="1:4">
      <c r="A22" s="4" t="s">
        <v>91</v>
      </c>
      <c r="B22" s="5" t="n">
        <v>57167</v>
      </c>
      <c r="C22" s="5" t="n">
        <v>58911</v>
      </c>
      <c r="D22" s="5" t="n">
        <v>62568</v>
      </c>
    </row>
    <row r="23" spans="1:4">
      <c r="A23" s="3" t="s">
        <v>93</v>
      </c>
    </row>
    <row r="24" spans="1:4">
      <c r="A24" s="4" t="s">
        <v>94</v>
      </c>
      <c r="B24" s="6" t="n">
        <v>-432</v>
      </c>
      <c r="C24" s="6" t="n">
        <v>-1096</v>
      </c>
      <c r="D24" s="6" t="n">
        <v>-1068</v>
      </c>
    </row>
    <row r="25" spans="1:4">
      <c r="A25" s="4" t="s">
        <v>95</v>
      </c>
      <c r="B25" s="5" t="n">
        <v>2661</v>
      </c>
      <c r="C25" s="5" t="n">
        <v>4944</v>
      </c>
      <c r="D25" s="5" t="n">
        <v>5524</v>
      </c>
    </row>
    <row r="26" spans="1:4">
      <c r="A26" s="4" t="s">
        <v>96</v>
      </c>
      <c r="B26" s="5" t="n">
        <v>-47</v>
      </c>
      <c r="C26" s="5" t="n">
        <v>2890</v>
      </c>
      <c r="D26" s="5" t="n">
        <v>-9968</v>
      </c>
    </row>
    <row r="27" spans="1:4">
      <c r="A27" s="4" t="s">
        <v>97</v>
      </c>
      <c r="B27" s="5" t="n">
        <v>1734</v>
      </c>
      <c r="C27" s="5" t="n">
        <v>0</v>
      </c>
      <c r="D27" s="5" t="n">
        <v>0</v>
      </c>
    </row>
    <row r="28" spans="1:4">
      <c r="A28" s="4" t="s">
        <v>98</v>
      </c>
      <c r="B28" s="5" t="n">
        <v>16519</v>
      </c>
      <c r="C28" s="5" t="n">
        <v>-9516</v>
      </c>
      <c r="D28" s="5" t="n">
        <v>5601</v>
      </c>
    </row>
    <row r="29" spans="1:4">
      <c r="A29" s="4" t="s">
        <v>99</v>
      </c>
      <c r="B29" s="5" t="n">
        <v>20435</v>
      </c>
      <c r="C29" s="5" t="n">
        <v>-2778</v>
      </c>
      <c r="D29" s="5" t="n">
        <v>89</v>
      </c>
    </row>
    <row r="30" spans="1:4">
      <c r="A30" s="4" t="s">
        <v>100</v>
      </c>
      <c r="B30" s="6" t="n">
        <v>-39797</v>
      </c>
      <c r="C30" s="6" t="n">
        <v>-277232</v>
      </c>
      <c r="D30" s="6" t="n">
        <v>147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214</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2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2</v>
      </c>
    </row>
    <row r="3" spans="1:2">
      <c r="A3" s="3" t="s">
        <v>231</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34</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68</v>
      </c>
      <c r="B1" s="2" t="s">
        <v>1</v>
      </c>
    </row>
    <row r="2" spans="1:4">
      <c r="B2" s="2" t="s">
        <v>369</v>
      </c>
      <c r="C2" s="2" t="s">
        <v>370</v>
      </c>
      <c r="D2" s="2" t="s">
        <v>371</v>
      </c>
    </row>
    <row r="3" spans="1:4">
      <c r="A3" s="3" t="s">
        <v>179</v>
      </c>
    </row>
    <row r="4" spans="1:4">
      <c r="A4" s="4" t="s">
        <v>372</v>
      </c>
      <c r="B4" s="5" t="n">
        <v>2</v>
      </c>
    </row>
    <row r="5" spans="1:4">
      <c r="A5" s="4" t="s">
        <v>373</v>
      </c>
      <c r="B5" s="5" t="n">
        <v>18</v>
      </c>
    </row>
    <row r="6" spans="1:4">
      <c r="A6" s="4" t="s">
        <v>374</v>
      </c>
      <c r="B6" s="5" t="n">
        <v>13</v>
      </c>
    </row>
    <row r="7" spans="1:4">
      <c r="A7" s="4" t="s">
        <v>375</v>
      </c>
      <c r="B7" s="6" t="n">
        <v>69636</v>
      </c>
      <c r="C7" s="6" t="n">
        <v>72324</v>
      </c>
      <c r="D7" s="6" t="n">
        <v>65775</v>
      </c>
    </row>
    <row r="8" spans="1:4">
      <c r="A8" s="4" t="s">
        <v>376</v>
      </c>
      <c r="B8" s="4" t="s">
        <v>377</v>
      </c>
    </row>
    <row r="9" spans="1:4">
      <c r="A9" s="3" t="s">
        <v>378</v>
      </c>
    </row>
    <row r="10" spans="1:4">
      <c r="A10" s="4" t="s">
        <v>379</v>
      </c>
      <c r="B10" s="6" t="n">
        <v>7051</v>
      </c>
      <c r="C10" s="5" t="n">
        <v>6424</v>
      </c>
    </row>
    <row r="11" spans="1:4">
      <c r="A11" s="4" t="s">
        <v>170</v>
      </c>
      <c r="B11" s="6" t="n">
        <v>-11739</v>
      </c>
      <c r="C11" s="6" t="n">
        <v>0</v>
      </c>
    </row>
    <row r="12" spans="1:4">
      <c r="A12" s="4" t="s">
        <v>380</v>
      </c>
    </row>
    <row r="13" spans="1:4">
      <c r="A13" s="3" t="s">
        <v>378</v>
      </c>
    </row>
    <row r="14" spans="1:4">
      <c r="A14" s="4" t="s">
        <v>381</v>
      </c>
      <c r="B14" s="4" t="s">
        <v>382</v>
      </c>
    </row>
    <row r="15" spans="1:4">
      <c r="A15" s="4" t="s">
        <v>383</v>
      </c>
    </row>
    <row r="16" spans="1:4">
      <c r="A16" s="3" t="s">
        <v>378</v>
      </c>
    </row>
    <row r="17" spans="1:4">
      <c r="A17" s="4" t="s">
        <v>384</v>
      </c>
      <c r="B17" s="4" t="s">
        <v>385</v>
      </c>
    </row>
    <row r="18" spans="1:4">
      <c r="A18" s="4" t="s">
        <v>386</v>
      </c>
    </row>
    <row r="19" spans="1:4">
      <c r="A19" s="3" t="s">
        <v>378</v>
      </c>
    </row>
    <row r="20" spans="1:4">
      <c r="A20" s="4" t="s">
        <v>384</v>
      </c>
      <c r="B20" s="4" t="s">
        <v>385</v>
      </c>
    </row>
    <row r="21" spans="1:4">
      <c r="A21" s="4" t="s">
        <v>387</v>
      </c>
    </row>
    <row r="22" spans="1:4">
      <c r="A22" s="3" t="s">
        <v>378</v>
      </c>
    </row>
    <row r="23" spans="1:4">
      <c r="A23" s="4" t="s">
        <v>384</v>
      </c>
      <c r="B23" s="4" t="s">
        <v>388</v>
      </c>
    </row>
    <row r="24" spans="1:4">
      <c r="A24" s="4" t="s">
        <v>389</v>
      </c>
    </row>
    <row r="25" spans="1:4">
      <c r="A25" s="3" t="s">
        <v>378</v>
      </c>
    </row>
    <row r="26" spans="1:4">
      <c r="A26" s="4" t="s">
        <v>384</v>
      </c>
      <c r="B26" s="4" t="s">
        <v>3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0</v>
      </c>
      <c r="D1" s="2" t="s">
        <v>74</v>
      </c>
    </row>
    <row r="2" spans="1:4">
      <c r="A2" s="3" t="s">
        <v>179</v>
      </c>
    </row>
    <row r="3" spans="1:4">
      <c r="A3" s="4" t="s">
        <v>392</v>
      </c>
      <c r="B3" s="6" t="n">
        <v>1904</v>
      </c>
      <c r="C3" s="6" t="n">
        <v>0</v>
      </c>
    </row>
    <row r="4" spans="1:4">
      <c r="A4" s="4" t="s">
        <v>393</v>
      </c>
      <c r="B4" s="5" t="n">
        <v>66656</v>
      </c>
      <c r="C4" s="5" t="n">
        <v>56929</v>
      </c>
    </row>
    <row r="5" spans="1:4">
      <c r="A5" s="4" t="s">
        <v>394</v>
      </c>
      <c r="B5" s="5" t="n">
        <v>-39544</v>
      </c>
      <c r="C5" s="5" t="n">
        <v>-56063</v>
      </c>
    </row>
    <row r="6" spans="1:4">
      <c r="A6" s="4" t="s">
        <v>395</v>
      </c>
      <c r="B6" s="6" t="n">
        <v>-104296</v>
      </c>
      <c r="C6" s="6" t="n">
        <v>-112992</v>
      </c>
      <c r="D6" s="6" t="n">
        <v>-1102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74</v>
      </c>
    </row>
    <row r="3" spans="1:4">
      <c r="A3" s="3" t="s">
        <v>397</v>
      </c>
    </row>
    <row r="4" spans="1:4">
      <c r="A4" s="4" t="s">
        <v>398</v>
      </c>
      <c r="B4" s="6" t="n">
        <v>56929</v>
      </c>
    </row>
    <row r="5" spans="1:4">
      <c r="A5" s="4" t="s">
        <v>399</v>
      </c>
      <c r="B5" s="5" t="n">
        <v>0</v>
      </c>
    </row>
    <row r="6" spans="1:4">
      <c r="A6" s="4" t="s">
        <v>400</v>
      </c>
      <c r="B6" s="5" t="n">
        <v>-56063</v>
      </c>
    </row>
    <row r="7" spans="1:4">
      <c r="A7" s="4" t="s">
        <v>401</v>
      </c>
      <c r="B7" s="5" t="n">
        <v>-112992</v>
      </c>
      <c r="C7" s="6" t="n">
        <v>-110214</v>
      </c>
    </row>
    <row r="8" spans="1:4">
      <c r="A8" s="4" t="s">
        <v>402</v>
      </c>
      <c r="B8" s="5" t="n">
        <v>1734</v>
      </c>
      <c r="C8" s="5" t="n">
        <v>0</v>
      </c>
    </row>
    <row r="9" spans="1:4">
      <c r="A9" s="4" t="s">
        <v>95</v>
      </c>
      <c r="B9" s="5" t="n">
        <v>2661</v>
      </c>
      <c r="C9" s="5" t="n">
        <v>4944</v>
      </c>
      <c r="D9" s="6" t="n">
        <v>5524</v>
      </c>
    </row>
    <row r="10" spans="1:4">
      <c r="A10" s="4" t="s">
        <v>403</v>
      </c>
      <c r="B10" s="5" t="n">
        <v>-432</v>
      </c>
      <c r="C10" s="5" t="n">
        <v>-1096</v>
      </c>
      <c r="D10" s="5" t="n">
        <v>-1068</v>
      </c>
    </row>
    <row r="11" spans="1:4">
      <c r="A11" s="4" t="s">
        <v>404</v>
      </c>
      <c r="B11" s="5" t="n">
        <v>-47</v>
      </c>
      <c r="C11" s="5" t="n">
        <v>2890</v>
      </c>
    </row>
    <row r="12" spans="1:4">
      <c r="A12" s="4" t="s">
        <v>170</v>
      </c>
      <c r="B12" s="5" t="n">
        <v>-11739</v>
      </c>
      <c r="C12" s="5" t="n">
        <v>0</v>
      </c>
    </row>
    <row r="13" spans="1:4">
      <c r="A13" s="4" t="s">
        <v>98</v>
      </c>
      <c r="B13" s="5" t="n">
        <v>16519</v>
      </c>
      <c r="C13" s="5" t="n">
        <v>-9516</v>
      </c>
      <c r="D13" s="5" t="n">
        <v>5601</v>
      </c>
    </row>
    <row r="14" spans="1:4">
      <c r="A14" s="4" t="s">
        <v>405</v>
      </c>
      <c r="B14" s="5" t="n">
        <v>66656</v>
      </c>
      <c r="C14" s="5" t="n">
        <v>56929</v>
      </c>
    </row>
    <row r="15" spans="1:4">
      <c r="A15" s="4" t="s">
        <v>406</v>
      </c>
      <c r="B15" s="5" t="n">
        <v>1904</v>
      </c>
      <c r="C15" s="5" t="n">
        <v>0</v>
      </c>
    </row>
    <row r="16" spans="1:4">
      <c r="A16" s="4" t="s">
        <v>407</v>
      </c>
      <c r="B16" s="5" t="n">
        <v>-39544</v>
      </c>
      <c r="C16" s="5" t="n">
        <v>-56063</v>
      </c>
    </row>
    <row r="17" spans="1:4">
      <c r="A17" s="4" t="s">
        <v>408</v>
      </c>
      <c r="B17" s="5" t="n">
        <v>-104296</v>
      </c>
      <c r="C17" s="5" t="n">
        <v>-112992</v>
      </c>
      <c r="D17" s="5" t="n">
        <v>-110214</v>
      </c>
    </row>
    <row r="18" spans="1:4">
      <c r="A18" s="4" t="s">
        <v>409</v>
      </c>
    </row>
    <row r="19" spans="1:4">
      <c r="A19" s="3" t="s">
        <v>397</v>
      </c>
    </row>
    <row r="20" spans="1:4">
      <c r="A20" s="4" t="s">
        <v>398</v>
      </c>
      <c r="B20" s="5" t="n">
        <v>-56929</v>
      </c>
      <c r="C20" s="5" t="n">
        <v>63667</v>
      </c>
    </row>
    <row r="21" spans="1:4">
      <c r="A21" s="4" t="s">
        <v>402</v>
      </c>
      <c r="B21" s="5" t="n">
        <v>0</v>
      </c>
      <c r="C21" s="5" t="n">
        <v>0</v>
      </c>
    </row>
    <row r="22" spans="1:4">
      <c r="A22" s="4" t="s">
        <v>95</v>
      </c>
      <c r="B22" s="5" t="n">
        <v>-2661</v>
      </c>
      <c r="C22" s="5" t="n">
        <v>-4944</v>
      </c>
    </row>
    <row r="23" spans="1:4">
      <c r="A23" s="4" t="s">
        <v>403</v>
      </c>
      <c r="B23" s="5" t="n">
        <v>-432</v>
      </c>
      <c r="C23" s="5" t="n">
        <v>-1096</v>
      </c>
    </row>
    <row r="24" spans="1:4">
      <c r="A24" s="4" t="s">
        <v>404</v>
      </c>
      <c r="B24" s="5" t="n">
        <v>-47</v>
      </c>
      <c r="C24" s="5" t="n">
        <v>2890</v>
      </c>
    </row>
    <row r="25" spans="1:4">
      <c r="A25" s="4" t="s">
        <v>170</v>
      </c>
      <c r="B25" s="5" t="n">
        <v>-11909</v>
      </c>
      <c r="C25" s="5" t="n">
        <v>0</v>
      </c>
    </row>
    <row r="26" spans="1:4">
      <c r="A26" s="4" t="s">
        <v>98</v>
      </c>
      <c r="B26" s="5" t="n">
        <v>0</v>
      </c>
      <c r="C26" s="5" t="n">
        <v>0</v>
      </c>
    </row>
    <row r="27" spans="1:4">
      <c r="A27" s="4" t="s">
        <v>405</v>
      </c>
      <c r="B27" s="5" t="n">
        <v>-66656</v>
      </c>
      <c r="C27" s="5" t="n">
        <v>-56929</v>
      </c>
      <c r="D27" s="5" t="n">
        <v>63667</v>
      </c>
    </row>
    <row r="28" spans="1:4">
      <c r="A28" s="4" t="s">
        <v>392</v>
      </c>
    </row>
    <row r="29" spans="1:4">
      <c r="A29" s="3" t="s">
        <v>397</v>
      </c>
    </row>
    <row r="30" spans="1:4">
      <c r="A30" s="4" t="s">
        <v>399</v>
      </c>
      <c r="B30" s="5" t="n">
        <v>0</v>
      </c>
    </row>
    <row r="31" spans="1:4">
      <c r="A31" s="4" t="s">
        <v>402</v>
      </c>
      <c r="B31" s="5" t="n">
        <v>1734</v>
      </c>
    </row>
    <row r="32" spans="1:4">
      <c r="A32" s="4" t="s">
        <v>95</v>
      </c>
      <c r="B32" s="5" t="n">
        <v>0</v>
      </c>
    </row>
    <row r="33" spans="1:4">
      <c r="A33" s="4" t="s">
        <v>403</v>
      </c>
      <c r="B33" s="5" t="n">
        <v>0</v>
      </c>
    </row>
    <row r="34" spans="1:4">
      <c r="A34" s="4" t="s">
        <v>404</v>
      </c>
      <c r="B34" s="5" t="n">
        <v>0</v>
      </c>
    </row>
    <row r="35" spans="1:4">
      <c r="A35" s="4" t="s">
        <v>170</v>
      </c>
      <c r="B35" s="5" t="n">
        <v>170</v>
      </c>
    </row>
    <row r="36" spans="1:4">
      <c r="A36" s="4" t="s">
        <v>98</v>
      </c>
      <c r="B36" s="5" t="n">
        <v>0</v>
      </c>
    </row>
    <row r="37" spans="1:4">
      <c r="A37" s="4" t="s">
        <v>406</v>
      </c>
      <c r="B37" s="5" t="n">
        <v>1904</v>
      </c>
      <c r="C37" s="5" t="n">
        <v>0</v>
      </c>
    </row>
    <row r="38" spans="1:4">
      <c r="A38" s="4" t="s">
        <v>394</v>
      </c>
    </row>
    <row r="39" spans="1:4">
      <c r="A39" s="3" t="s">
        <v>397</v>
      </c>
    </row>
    <row r="40" spans="1:4">
      <c r="A40" s="4" t="s">
        <v>400</v>
      </c>
      <c r="B40" s="5" t="n">
        <v>-56063</v>
      </c>
      <c r="C40" s="5" t="n">
        <v>-46547</v>
      </c>
    </row>
    <row r="41" spans="1:4">
      <c r="A41" s="4" t="s">
        <v>402</v>
      </c>
      <c r="B41" s="5" t="n">
        <v>0</v>
      </c>
      <c r="C41" s="5" t="n">
        <v>0</v>
      </c>
    </row>
    <row r="42" spans="1:4">
      <c r="A42" s="4" t="s">
        <v>95</v>
      </c>
      <c r="B42" s="5" t="n">
        <v>0</v>
      </c>
      <c r="C42" s="5" t="n">
        <v>0</v>
      </c>
    </row>
    <row r="43" spans="1:4">
      <c r="A43" s="4" t="s">
        <v>403</v>
      </c>
      <c r="B43" s="5" t="n">
        <v>0</v>
      </c>
      <c r="C43" s="5" t="n">
        <v>0</v>
      </c>
    </row>
    <row r="44" spans="1:4">
      <c r="A44" s="4" t="s">
        <v>404</v>
      </c>
      <c r="B44" s="5" t="n">
        <v>0</v>
      </c>
      <c r="C44" s="5" t="n">
        <v>0</v>
      </c>
    </row>
    <row r="45" spans="1:4">
      <c r="A45" s="4" t="s">
        <v>170</v>
      </c>
      <c r="B45" s="5" t="n">
        <v>0</v>
      </c>
      <c r="C45" s="5" t="n">
        <v>0</v>
      </c>
    </row>
    <row r="46" spans="1:4">
      <c r="A46" s="4" t="s">
        <v>98</v>
      </c>
      <c r="B46" s="5" t="n">
        <v>16519</v>
      </c>
      <c r="C46" s="5" t="n">
        <v>-9516</v>
      </c>
    </row>
    <row r="47" spans="1:4">
      <c r="A47" s="4" t="s">
        <v>407</v>
      </c>
      <c r="B47" s="6" t="n">
        <v>-39544</v>
      </c>
      <c r="C47" s="6" t="n">
        <v>-56063</v>
      </c>
      <c r="D47" s="6" t="n">
        <v>-465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4</v>
      </c>
    </row>
    <row r="3" spans="1:4">
      <c r="A3" s="3" t="s">
        <v>93</v>
      </c>
    </row>
    <row r="4" spans="1:4">
      <c r="A4" s="4" t="s">
        <v>102</v>
      </c>
      <c r="B4" s="6" t="n">
        <v>240</v>
      </c>
      <c r="C4" s="6" t="n">
        <v>648</v>
      </c>
      <c r="D4" s="6" t="n">
        <v>632</v>
      </c>
    </row>
    <row r="5" spans="1:4">
      <c r="A5" s="4" t="s">
        <v>103</v>
      </c>
      <c r="B5" s="5" t="n">
        <v>-1420</v>
      </c>
      <c r="C5" s="5" t="n">
        <v>-2936</v>
      </c>
      <c r="D5" s="5" t="n">
        <v>-3276</v>
      </c>
    </row>
    <row r="6" spans="1:4">
      <c r="A6" s="4" t="s">
        <v>104</v>
      </c>
      <c r="B6" s="5" t="n">
        <v>347</v>
      </c>
      <c r="C6" s="5" t="n">
        <v>-1716</v>
      </c>
      <c r="D6" s="5" t="n">
        <v>5917</v>
      </c>
    </row>
    <row r="7" spans="1:4">
      <c r="A7" s="4" t="s">
        <v>105</v>
      </c>
      <c r="B7" s="5" t="n">
        <v>-772</v>
      </c>
      <c r="C7" s="5" t="n">
        <v>0</v>
      </c>
      <c r="D7" s="5" t="n">
        <v>0</v>
      </c>
    </row>
    <row r="8" spans="1:4">
      <c r="A8" s="4" t="s">
        <v>106</v>
      </c>
      <c r="B8" s="6" t="n">
        <v>-495</v>
      </c>
      <c r="C8" s="6" t="n">
        <v>331</v>
      </c>
      <c r="D8" s="6" t="n">
        <v>-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411</v>
      </c>
      <c r="J1" s="2" t="s">
        <v>1</v>
      </c>
    </row>
    <row r="2" spans="1:12">
      <c r="B2" s="2" t="s">
        <v>2</v>
      </c>
      <c r="C2" s="2" t="s">
        <v>412</v>
      </c>
      <c r="D2" s="2" t="s">
        <v>4</v>
      </c>
      <c r="E2" s="2" t="s">
        <v>413</v>
      </c>
      <c r="F2" s="2" t="s">
        <v>30</v>
      </c>
      <c r="G2" s="2" t="s">
        <v>414</v>
      </c>
      <c r="H2" s="2" t="s">
        <v>415</v>
      </c>
      <c r="I2" s="2" t="s">
        <v>416</v>
      </c>
      <c r="J2" s="2" t="s">
        <v>2</v>
      </c>
      <c r="K2" s="2" t="s">
        <v>30</v>
      </c>
      <c r="L2" s="2" t="s">
        <v>74</v>
      </c>
    </row>
    <row r="3" spans="1:12">
      <c r="A3" s="3" t="s">
        <v>182</v>
      </c>
    </row>
    <row r="4" spans="1:12">
      <c r="A4" s="4" t="s">
        <v>88</v>
      </c>
      <c r="B4" s="6" t="n">
        <v>-15922</v>
      </c>
      <c r="C4" s="6" t="n">
        <v>53743</v>
      </c>
      <c r="D4" s="6" t="n">
        <v>-114705</v>
      </c>
      <c r="E4" s="6" t="n">
        <v>16652</v>
      </c>
      <c r="F4" s="6" t="n">
        <v>857</v>
      </c>
      <c r="G4" s="6" t="n">
        <v>-377659</v>
      </c>
      <c r="H4" s="6" t="n">
        <v>73224</v>
      </c>
      <c r="I4" s="6" t="n">
        <v>29124</v>
      </c>
      <c r="J4" s="6" t="n">
        <v>-60232</v>
      </c>
      <c r="K4" s="6" t="n">
        <v>-274454</v>
      </c>
      <c r="L4" s="6" t="n">
        <v>147037</v>
      </c>
    </row>
    <row r="5" spans="1:12">
      <c r="A5" s="3" t="s">
        <v>92</v>
      </c>
    </row>
    <row r="6" spans="1:12">
      <c r="A6" s="4" t="s">
        <v>417</v>
      </c>
      <c r="J6" s="5" t="n">
        <v>57167</v>
      </c>
      <c r="K6" s="5" t="n">
        <v>58911</v>
      </c>
      <c r="L6" s="5" t="n">
        <v>62211</v>
      </c>
    </row>
    <row r="7" spans="1:12">
      <c r="A7" s="4" t="s">
        <v>418</v>
      </c>
      <c r="J7" s="5" t="n">
        <v>0</v>
      </c>
      <c r="K7" s="5" t="n">
        <v>0</v>
      </c>
      <c r="L7" s="5" t="n">
        <v>357</v>
      </c>
    </row>
    <row r="8" spans="1:12">
      <c r="A8" s="4" t="s">
        <v>419</v>
      </c>
      <c r="J8" s="5" t="n">
        <v>57167</v>
      </c>
      <c r="K8" s="5" t="n">
        <v>58911</v>
      </c>
      <c r="L8" s="5" t="n">
        <v>62568</v>
      </c>
    </row>
    <row r="9" spans="1:12">
      <c r="A9" s="4" t="s">
        <v>420</v>
      </c>
      <c r="J9" s="5" t="n">
        <v>89</v>
      </c>
      <c r="K9" s="5" t="n">
        <v>139</v>
      </c>
      <c r="L9" s="5" t="n">
        <v>139</v>
      </c>
    </row>
    <row r="10" spans="1:12">
      <c r="A10" s="3" t="s">
        <v>89</v>
      </c>
    </row>
    <row r="11" spans="1:12">
      <c r="A11" s="4" t="s">
        <v>90</v>
      </c>
      <c r="B11" s="7" t="n">
        <v>-0.28</v>
      </c>
      <c r="C11" s="7" t="n">
        <v>0.9399999999999999</v>
      </c>
      <c r="D11" s="7" t="n">
        <v>-2.01</v>
      </c>
      <c r="E11" s="7" t="n">
        <v>0.29</v>
      </c>
      <c r="F11" s="7" t="n">
        <v>0.02</v>
      </c>
      <c r="G11" s="7" t="n">
        <v>-6.48</v>
      </c>
      <c r="H11" s="7" t="n">
        <v>1.23</v>
      </c>
      <c r="I11" s="7" t="n">
        <v>0.48</v>
      </c>
      <c r="J11" s="7" t="n">
        <v>-1.05</v>
      </c>
      <c r="K11" s="7" t="n">
        <v>-4.66</v>
      </c>
      <c r="L11" s="7" t="n">
        <v>2.36</v>
      </c>
    </row>
    <row r="12" spans="1:12">
      <c r="A12" s="4" t="s">
        <v>91</v>
      </c>
      <c r="B12" s="7" t="n">
        <v>-0.28</v>
      </c>
      <c r="C12" s="7" t="n">
        <v>0.9399999999999999</v>
      </c>
      <c r="D12" s="7" t="n">
        <v>-2.01</v>
      </c>
      <c r="E12" s="7" t="n">
        <v>0.29</v>
      </c>
      <c r="F12" s="7" t="n">
        <v>0.02</v>
      </c>
      <c r="G12" s="7" t="n">
        <v>-6.44</v>
      </c>
      <c r="H12" s="7" t="n">
        <v>1.22</v>
      </c>
      <c r="I12" s="7" t="n">
        <v>0.48</v>
      </c>
      <c r="J12" s="7" t="n">
        <v>-1.05</v>
      </c>
      <c r="K12" s="7" t="n">
        <v>-4.66</v>
      </c>
      <c r="L12" s="7" t="n">
        <v>2.3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4" t="s">
        <v>422</v>
      </c>
    </row>
    <row r="3" spans="1:3">
      <c r="A3" s="3" t="s">
        <v>423</v>
      </c>
    </row>
    <row r="4" spans="1:3">
      <c r="A4" s="4" t="s">
        <v>424</v>
      </c>
      <c r="B4" s="6" t="n">
        <v>350000</v>
      </c>
      <c r="C4" s="6" t="n">
        <v>350000</v>
      </c>
    </row>
    <row r="5" spans="1:3">
      <c r="A5" s="4" t="s">
        <v>425</v>
      </c>
      <c r="B5" s="5" t="n">
        <v>576000</v>
      </c>
      <c r="C5" s="5" t="n">
        <v>783000</v>
      </c>
    </row>
    <row r="6" spans="1:3">
      <c r="A6" s="4" t="s">
        <v>426</v>
      </c>
    </row>
    <row r="7" spans="1:3">
      <c r="A7" s="3" t="s">
        <v>423</v>
      </c>
    </row>
    <row r="8" spans="1:3">
      <c r="A8" s="4" t="s">
        <v>424</v>
      </c>
      <c r="B8" s="5" t="n">
        <v>328248</v>
      </c>
      <c r="C8" s="5" t="n">
        <v>341250</v>
      </c>
    </row>
    <row r="9" spans="1:3">
      <c r="A9" s="4" t="s">
        <v>425</v>
      </c>
      <c r="B9" s="6" t="n">
        <v>576000</v>
      </c>
      <c r="C9" s="6" t="n">
        <v>78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27</v>
      </c>
      <c r="B1" s="2" t="s">
        <v>428</v>
      </c>
    </row>
    <row r="2" spans="1:2">
      <c r="A2" s="3" t="s">
        <v>429</v>
      </c>
    </row>
    <row r="3" spans="1:2">
      <c r="A3" s="4" t="s">
        <v>430</v>
      </c>
      <c r="B3"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s>
  <sheetData>
    <row r="1" spans="1:9">
      <c r="A1" s="1" t="s">
        <v>431</v>
      </c>
      <c r="B1" s="2" t="s">
        <v>432</v>
      </c>
      <c r="C1" s="2" t="s">
        <v>433</v>
      </c>
      <c r="D1" s="2" t="s">
        <v>434</v>
      </c>
      <c r="E1" s="2" t="s">
        <v>435</v>
      </c>
      <c r="F1" s="2" t="s">
        <v>436</v>
      </c>
      <c r="G1" s="2" t="s">
        <v>435</v>
      </c>
      <c r="H1" s="2" t="s">
        <v>437</v>
      </c>
      <c r="I1" s="2" t="s">
        <v>370</v>
      </c>
    </row>
    <row r="2" spans="1:9">
      <c r="A2" s="3" t="s">
        <v>438</v>
      </c>
    </row>
    <row r="3" spans="1:9">
      <c r="A3" s="4" t="s">
        <v>439</v>
      </c>
      <c r="H3" s="6" t="n">
        <v>32752000</v>
      </c>
      <c r="I3" s="6" t="n">
        <v>121285000</v>
      </c>
    </row>
    <row r="4" spans="1:9">
      <c r="A4" s="4" t="s">
        <v>440</v>
      </c>
      <c r="H4" s="6" t="n">
        <v>9948000</v>
      </c>
      <c r="I4" s="5" t="n">
        <v>47929000</v>
      </c>
    </row>
    <row r="5" spans="1:9">
      <c r="A5" s="4" t="s">
        <v>441</v>
      </c>
      <c r="H5" s="5" t="n">
        <v>0</v>
      </c>
    </row>
    <row r="6" spans="1:9">
      <c r="A6" s="4" t="s">
        <v>442</v>
      </c>
    </row>
    <row r="7" spans="1:9">
      <c r="A7" s="3" t="s">
        <v>438</v>
      </c>
    </row>
    <row r="8" spans="1:9">
      <c r="A8" s="4" t="s">
        <v>443</v>
      </c>
      <c r="G8" s="6" t="n">
        <v>40000000</v>
      </c>
    </row>
    <row r="9" spans="1:9">
      <c r="A9" s="4" t="s">
        <v>444</v>
      </c>
      <c r="G9" s="6" t="n">
        <v>4471000</v>
      </c>
      <c r="H9" s="6" t="n">
        <v>0</v>
      </c>
      <c r="I9" s="6" t="n">
        <v>0</v>
      </c>
    </row>
    <row r="10" spans="1:9">
      <c r="A10" s="4" t="s">
        <v>445</v>
      </c>
    </row>
    <row r="11" spans="1:9">
      <c r="A11" s="3" t="s">
        <v>438</v>
      </c>
    </row>
    <row r="12" spans="1:9">
      <c r="A12" s="4" t="s">
        <v>443</v>
      </c>
      <c r="D12" s="6" t="n">
        <v>412500000</v>
      </c>
      <c r="E12" s="6" t="n">
        <v>412500000</v>
      </c>
    </row>
    <row r="13" spans="1:9">
      <c r="A13" s="4" t="s">
        <v>446</v>
      </c>
    </row>
    <row r="14" spans="1:9">
      <c r="A14" s="3" t="s">
        <v>438</v>
      </c>
    </row>
    <row r="15" spans="1:9">
      <c r="A15" s="4" t="s">
        <v>443</v>
      </c>
      <c r="C15" s="6" t="n">
        <v>400000000</v>
      </c>
    </row>
    <row r="16" spans="1:9">
      <c r="A16" s="4" t="s">
        <v>444</v>
      </c>
      <c r="C16" s="6" t="n">
        <v>4272000</v>
      </c>
    </row>
    <row r="17" spans="1:9">
      <c r="A17" s="4" t="s">
        <v>447</v>
      </c>
    </row>
    <row r="18" spans="1:9">
      <c r="A18" s="3" t="s">
        <v>438</v>
      </c>
    </row>
    <row r="19" spans="1:9">
      <c r="A19" s="4" t="s">
        <v>443</v>
      </c>
      <c r="B19" s="6" t="n">
        <v>60000000</v>
      </c>
    </row>
    <row r="20" spans="1:9">
      <c r="A20" s="4" t="s">
        <v>448</v>
      </c>
      <c r="B20" s="5" t="n">
        <v>4000000</v>
      </c>
    </row>
    <row r="21" spans="1:9">
      <c r="A21" s="4" t="s">
        <v>449</v>
      </c>
      <c r="B21" s="6" t="n">
        <v>10000000</v>
      </c>
    </row>
    <row r="22" spans="1:9">
      <c r="A22" s="4" t="s">
        <v>450</v>
      </c>
      <c r="F22" s="6" t="n">
        <v>337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1</v>
      </c>
      <c r="B1" s="2" t="s">
        <v>452</v>
      </c>
      <c r="C1" s="2" t="s">
        <v>453</v>
      </c>
      <c r="D1" s="2" t="s">
        <v>2</v>
      </c>
      <c r="E1" s="2" t="s">
        <v>30</v>
      </c>
      <c r="F1" s="2" t="s">
        <v>74</v>
      </c>
    </row>
    <row r="2" spans="1:6">
      <c r="A2" s="3" t="s">
        <v>438</v>
      </c>
    </row>
    <row r="3" spans="1:6">
      <c r="A3" s="4" t="s">
        <v>40</v>
      </c>
      <c r="D3" s="6" t="n">
        <v>657536</v>
      </c>
      <c r="E3" s="6" t="n">
        <v>857631</v>
      </c>
      <c r="F3" s="6" t="n">
        <v>1023451</v>
      </c>
    </row>
    <row r="4" spans="1:6">
      <c r="A4" s="4" t="s">
        <v>445</v>
      </c>
    </row>
    <row r="5" spans="1:6">
      <c r="A5" s="3" t="s">
        <v>438</v>
      </c>
    </row>
    <row r="6" spans="1:6">
      <c r="A6" s="4" t="s">
        <v>443</v>
      </c>
      <c r="B6" s="6" t="n">
        <v>412500</v>
      </c>
      <c r="C6" s="6" t="n">
        <v>412500</v>
      </c>
    </row>
    <row r="7" spans="1:6">
      <c r="A7" s="4" t="s">
        <v>454</v>
      </c>
      <c r="B7" s="5" t="n">
        <v>8472</v>
      </c>
    </row>
    <row r="8" spans="1:6">
      <c r="A8" s="4" t="s">
        <v>455</v>
      </c>
      <c r="B8" s="5" t="n">
        <v>420972</v>
      </c>
    </row>
    <row r="9" spans="1:6">
      <c r="A9" s="4" t="s">
        <v>194</v>
      </c>
      <c r="B9" s="5" t="n">
        <v>30093</v>
      </c>
    </row>
    <row r="10" spans="1:6">
      <c r="A10" s="4" t="s">
        <v>34</v>
      </c>
      <c r="B10" s="5" t="n">
        <v>30916</v>
      </c>
    </row>
    <row r="11" spans="1:6">
      <c r="A11" s="4" t="s">
        <v>456</v>
      </c>
      <c r="B11" s="5" t="n">
        <v>133800</v>
      </c>
    </row>
    <row r="12" spans="1:6">
      <c r="A12" s="4" t="s">
        <v>457</v>
      </c>
      <c r="B12" s="5" t="n">
        <v>7985</v>
      </c>
    </row>
    <row r="13" spans="1:6">
      <c r="A13" s="4" t="s">
        <v>458</v>
      </c>
      <c r="B13" s="5" t="n">
        <v>4460</v>
      </c>
    </row>
    <row r="14" spans="1:6">
      <c r="A14" s="4" t="s">
        <v>458</v>
      </c>
      <c r="B14" s="5" t="n">
        <v>207254</v>
      </c>
    </row>
    <row r="15" spans="1:6">
      <c r="A15" s="4" t="s">
        <v>46</v>
      </c>
      <c r="B15" s="5" t="n">
        <v>8219</v>
      </c>
    </row>
    <row r="16" spans="1:6">
      <c r="A16" s="4" t="s">
        <v>459</v>
      </c>
      <c r="B16" s="5" t="n">
        <v>5622</v>
      </c>
    </row>
    <row r="17" spans="1:6">
      <c r="A17" s="4" t="s">
        <v>56</v>
      </c>
      <c r="B17" s="5" t="n">
        <v>13841</v>
      </c>
    </row>
    <row r="18" spans="1:6">
      <c r="A18" s="4" t="s">
        <v>460</v>
      </c>
      <c r="B18" s="5" t="n">
        <v>193413</v>
      </c>
    </row>
    <row r="19" spans="1:6">
      <c r="A19" s="4" t="s">
        <v>40</v>
      </c>
      <c r="B19" s="6" t="n">
        <v>2275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5"/>
  </cols>
  <sheetData>
    <row r="1" spans="1:6">
      <c r="A1" s="1" t="s">
        <v>461</v>
      </c>
      <c r="B1" s="2" t="s">
        <v>462</v>
      </c>
      <c r="C1" s="2" t="s">
        <v>453</v>
      </c>
      <c r="D1" s="2" t="s">
        <v>2</v>
      </c>
      <c r="E1" s="2" t="s">
        <v>30</v>
      </c>
      <c r="F1" s="2" t="s">
        <v>74</v>
      </c>
    </row>
    <row r="2" spans="1:6">
      <c r="A2" s="3" t="s">
        <v>463</v>
      </c>
    </row>
    <row r="3" spans="1:6">
      <c r="A3" s="4" t="s">
        <v>40</v>
      </c>
      <c r="D3" s="6" t="n">
        <v>657536000</v>
      </c>
      <c r="E3" s="6" t="n">
        <v>857631000</v>
      </c>
      <c r="F3" s="6" t="n">
        <v>1023451000</v>
      </c>
    </row>
    <row r="4" spans="1:6">
      <c r="A4" s="4" t="s">
        <v>446</v>
      </c>
    </row>
    <row r="5" spans="1:6">
      <c r="A5" s="3" t="s">
        <v>464</v>
      </c>
    </row>
    <row r="6" spans="1:6">
      <c r="A6" s="4" t="s">
        <v>443</v>
      </c>
      <c r="B6" s="6" t="n">
        <v>400000000</v>
      </c>
    </row>
    <row r="7" spans="1:6">
      <c r="A7" s="4" t="s">
        <v>465</v>
      </c>
      <c r="B7" s="5" t="n">
        <v>4272000</v>
      </c>
    </row>
    <row r="8" spans="1:6">
      <c r="A8" s="4" t="s">
        <v>466</v>
      </c>
      <c r="B8" s="5" t="n">
        <v>-1289000</v>
      </c>
    </row>
    <row r="9" spans="1:6">
      <c r="A9" s="4" t="s">
        <v>455</v>
      </c>
      <c r="B9" s="5" t="n">
        <v>402983000</v>
      </c>
    </row>
    <row r="10" spans="1:6">
      <c r="A10" s="3" t="s">
        <v>467</v>
      </c>
    </row>
    <row r="11" spans="1:6">
      <c r="A11" s="4" t="s">
        <v>194</v>
      </c>
      <c r="B11" s="5" t="n">
        <v>78090000</v>
      </c>
    </row>
    <row r="12" spans="1:6">
      <c r="A12" s="4" t="s">
        <v>34</v>
      </c>
      <c r="B12" s="5" t="n">
        <v>56527000</v>
      </c>
    </row>
    <row r="13" spans="1:6">
      <c r="A13" s="4" t="s">
        <v>456</v>
      </c>
      <c r="B13" s="5" t="n">
        <v>155100000</v>
      </c>
    </row>
    <row r="14" spans="1:6">
      <c r="A14" s="4" t="s">
        <v>457</v>
      </c>
      <c r="B14" s="5" t="n">
        <v>34114000</v>
      </c>
    </row>
    <row r="15" spans="1:6">
      <c r="A15" s="4" t="s">
        <v>458</v>
      </c>
      <c r="B15" s="5" t="n">
        <v>6425000</v>
      </c>
    </row>
    <row r="16" spans="1:6">
      <c r="A16" s="4" t="s">
        <v>43</v>
      </c>
      <c r="B16" s="5" t="n">
        <v>330256000</v>
      </c>
    </row>
    <row r="17" spans="1:6">
      <c r="A17" s="3" t="s">
        <v>463</v>
      </c>
    </row>
    <row r="18" spans="1:6">
      <c r="A18" s="4" t="s">
        <v>46</v>
      </c>
      <c r="B18" s="5" t="n">
        <v>30240000</v>
      </c>
    </row>
    <row r="19" spans="1:6">
      <c r="A19" s="4" t="s">
        <v>468</v>
      </c>
      <c r="B19" s="5" t="n">
        <v>43991000</v>
      </c>
    </row>
    <row r="20" spans="1:6">
      <c r="A20" s="4" t="s">
        <v>459</v>
      </c>
      <c r="B20" s="5" t="n">
        <v>33168000</v>
      </c>
    </row>
    <row r="21" spans="1:6">
      <c r="A21" s="4" t="s">
        <v>56</v>
      </c>
      <c r="B21" s="5" t="n">
        <v>107399000</v>
      </c>
    </row>
    <row r="22" spans="1:6">
      <c r="A22" s="4" t="s">
        <v>460</v>
      </c>
      <c r="B22" s="5" t="n">
        <v>222857000</v>
      </c>
    </row>
    <row r="23" spans="1:6">
      <c r="A23" s="4" t="s">
        <v>40</v>
      </c>
      <c r="B23" s="6" t="n">
        <v>180126000</v>
      </c>
    </row>
    <row r="24" spans="1:6">
      <c r="A24" s="4" t="s">
        <v>442</v>
      </c>
    </row>
    <row r="25" spans="1:6">
      <c r="A25" s="3" t="s">
        <v>464</v>
      </c>
    </row>
    <row r="26" spans="1:6">
      <c r="A26" s="4" t="s">
        <v>443</v>
      </c>
      <c r="C26" s="6" t="n">
        <v>40000000</v>
      </c>
    </row>
    <row r="27" spans="1:6">
      <c r="A27" s="4" t="s">
        <v>465</v>
      </c>
      <c r="C27" s="6" t="n">
        <v>4471000</v>
      </c>
      <c r="D27" s="6" t="n">
        <v>0</v>
      </c>
      <c r="E2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462</v>
      </c>
      <c r="C1" s="2" t="s">
        <v>452</v>
      </c>
    </row>
    <row r="2" spans="1:3">
      <c r="A2" s="4" t="s">
        <v>470</v>
      </c>
    </row>
    <row r="3" spans="1:3">
      <c r="A3" s="3" t="s">
        <v>438</v>
      </c>
    </row>
    <row r="4" spans="1:3">
      <c r="A4" s="4" t="s">
        <v>471</v>
      </c>
      <c r="B4" s="6" t="n">
        <v>76700</v>
      </c>
    </row>
    <row r="5" spans="1:3">
      <c r="A5" s="4" t="s">
        <v>472</v>
      </c>
      <c r="B5" s="5" t="n">
        <v>1400</v>
      </c>
    </row>
    <row r="6" spans="1:3">
      <c r="A6" s="4" t="s">
        <v>473</v>
      </c>
    </row>
    <row r="7" spans="1:3">
      <c r="A7" s="3" t="s">
        <v>438</v>
      </c>
    </row>
    <row r="8" spans="1:3">
      <c r="A8" s="4" t="s">
        <v>471</v>
      </c>
      <c r="C8" s="6" t="n">
        <v>79400</v>
      </c>
    </row>
    <row r="9" spans="1:3">
      <c r="A9" s="4" t="s">
        <v>474</v>
      </c>
    </row>
    <row r="10" spans="1:3">
      <c r="A10" s="3" t="s">
        <v>438</v>
      </c>
    </row>
    <row r="11" spans="1:3">
      <c r="A11" s="4" t="s">
        <v>475</v>
      </c>
      <c r="B11" s="5" t="n">
        <v>74700</v>
      </c>
    </row>
    <row r="12" spans="1:3">
      <c r="A12" s="4" t="s">
        <v>476</v>
      </c>
    </row>
    <row r="13" spans="1:3">
      <c r="A13" s="3" t="s">
        <v>438</v>
      </c>
    </row>
    <row r="14" spans="1:3">
      <c r="A14" s="4" t="s">
        <v>475</v>
      </c>
      <c r="C14" s="5" t="n">
        <v>49400</v>
      </c>
    </row>
    <row r="15" spans="1:3">
      <c r="A15" s="4" t="s">
        <v>477</v>
      </c>
    </row>
    <row r="16" spans="1:3">
      <c r="A16" s="3" t="s">
        <v>438</v>
      </c>
    </row>
    <row r="17" spans="1:3">
      <c r="A17" s="4" t="s">
        <v>475</v>
      </c>
      <c r="B17" s="6" t="n">
        <v>2300</v>
      </c>
    </row>
    <row r="18" spans="1:3">
      <c r="A18" s="4" t="s">
        <v>478</v>
      </c>
    </row>
    <row r="19" spans="1:3">
      <c r="A19" s="3" t="s">
        <v>438</v>
      </c>
    </row>
    <row r="20" spans="1:3">
      <c r="A20" s="4" t="s">
        <v>475</v>
      </c>
      <c r="C20" s="6" t="n">
        <v>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462</v>
      </c>
      <c r="C1" s="2" t="s">
        <v>2</v>
      </c>
      <c r="D1" s="2" t="s">
        <v>480</v>
      </c>
    </row>
    <row r="2" spans="1:4">
      <c r="A2" s="4" t="s">
        <v>446</v>
      </c>
    </row>
    <row r="3" spans="1:4">
      <c r="A3" s="3" t="s">
        <v>438</v>
      </c>
    </row>
    <row r="4" spans="1:4">
      <c r="A4" s="4" t="s">
        <v>444</v>
      </c>
      <c r="B4" s="6" t="n">
        <v>4272</v>
      </c>
    </row>
    <row r="5" spans="1:4">
      <c r="A5" s="4" t="s">
        <v>447</v>
      </c>
    </row>
    <row r="6" spans="1:4">
      <c r="A6" s="3" t="s">
        <v>438</v>
      </c>
    </row>
    <row r="7" spans="1:4">
      <c r="A7" s="4" t="s">
        <v>449</v>
      </c>
      <c r="D7" s="6" t="n">
        <v>10000</v>
      </c>
    </row>
    <row r="8" spans="1:4">
      <c r="A8" s="4" t="s">
        <v>477</v>
      </c>
    </row>
    <row r="9" spans="1:4">
      <c r="A9" s="3" t="s">
        <v>438</v>
      </c>
    </row>
    <row r="10" spans="1:4">
      <c r="A10" s="4" t="s">
        <v>481</v>
      </c>
      <c r="C10" s="4" t="s">
        <v>482</v>
      </c>
    </row>
    <row r="11" spans="1:4">
      <c r="A11" s="4" t="s">
        <v>470</v>
      </c>
    </row>
    <row r="12" spans="1:4">
      <c r="A12" s="3" t="s">
        <v>438</v>
      </c>
    </row>
    <row r="13" spans="1:4">
      <c r="A13" s="4" t="s">
        <v>481</v>
      </c>
      <c r="C13" s="4" t="s">
        <v>483</v>
      </c>
    </row>
    <row r="14" spans="1:4">
      <c r="A14" s="4" t="s">
        <v>484</v>
      </c>
    </row>
    <row r="15" spans="1:4">
      <c r="A15" s="3" t="s">
        <v>438</v>
      </c>
    </row>
    <row r="16" spans="1:4">
      <c r="A16" s="4" t="s">
        <v>481</v>
      </c>
      <c r="C16" s="4" t="s">
        <v>482</v>
      </c>
    </row>
    <row r="17" spans="1:4">
      <c r="A17" s="4" t="s">
        <v>485</v>
      </c>
    </row>
    <row r="18" spans="1:4">
      <c r="A18" s="3" t="s">
        <v>438</v>
      </c>
    </row>
    <row r="19" spans="1:4">
      <c r="A19" s="4" t="s">
        <v>481</v>
      </c>
      <c r="C19" s="4" t="s">
        <v>483</v>
      </c>
    </row>
    <row r="20" spans="1:4">
      <c r="A20" s="4" t="s">
        <v>486</v>
      </c>
    </row>
    <row r="21" spans="1:4">
      <c r="A21" s="3" t="s">
        <v>438</v>
      </c>
    </row>
    <row r="22" spans="1:4">
      <c r="A22" s="4" t="s">
        <v>481</v>
      </c>
      <c r="C22" s="4" t="s">
        <v>487</v>
      </c>
    </row>
    <row r="23" spans="1:4">
      <c r="A23" s="4" t="s">
        <v>488</v>
      </c>
    </row>
    <row r="24" spans="1:4">
      <c r="A24" s="3" t="s">
        <v>438</v>
      </c>
    </row>
    <row r="25" spans="1:4">
      <c r="A25" s="4" t="s">
        <v>481</v>
      </c>
      <c r="C25" s="4" t="s">
        <v>489</v>
      </c>
    </row>
    <row r="26" spans="1:4">
      <c r="A26" s="4" t="s">
        <v>490</v>
      </c>
    </row>
    <row r="27" spans="1:4">
      <c r="A27" s="3" t="s">
        <v>438</v>
      </c>
    </row>
    <row r="28" spans="1:4">
      <c r="A28" s="4" t="s">
        <v>481</v>
      </c>
      <c r="C28" s="4" t="s">
        <v>489</v>
      </c>
    </row>
    <row r="29" spans="1:4">
      <c r="A29" s="4" t="s">
        <v>491</v>
      </c>
    </row>
    <row r="30" spans="1:4">
      <c r="A30" s="3" t="s">
        <v>438</v>
      </c>
    </row>
    <row r="31" spans="1:4">
      <c r="A31" s="4" t="s">
        <v>481</v>
      </c>
      <c r="C31" s="4" t="s">
        <v>4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74</v>
      </c>
    </row>
    <row r="3" spans="1:4">
      <c r="A3" s="3" t="s">
        <v>188</v>
      </c>
    </row>
    <row r="4" spans="1:4">
      <c r="A4" s="4" t="s">
        <v>76</v>
      </c>
      <c r="B4" s="6" t="n">
        <v>2308463</v>
      </c>
      <c r="C4" s="6" t="n">
        <v>2546892</v>
      </c>
      <c r="D4" s="6" t="n">
        <v>2660702</v>
      </c>
    </row>
    <row r="5" spans="1:4">
      <c r="A5" s="4" t="s">
        <v>88</v>
      </c>
      <c r="B5" s="6" t="n">
        <v>-60232</v>
      </c>
      <c r="C5" s="6" t="n">
        <v>-273001</v>
      </c>
      <c r="D5" s="6" t="n">
        <v>157030</v>
      </c>
    </row>
    <row r="6" spans="1:4">
      <c r="A6" s="4" t="s">
        <v>494</v>
      </c>
      <c r="B6" s="7" t="n">
        <v>-1.05</v>
      </c>
      <c r="C6" s="7" t="n">
        <v>-4.63</v>
      </c>
      <c r="D6" s="7" t="n">
        <v>2.52</v>
      </c>
    </row>
    <row r="7" spans="1:4">
      <c r="A7" s="4" t="s">
        <v>495</v>
      </c>
      <c r="B7" s="7" t="n">
        <v>-1.05</v>
      </c>
      <c r="C7" s="7" t="n">
        <v>-4.63</v>
      </c>
      <c r="D7" s="7" t="n">
        <v>2.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74</v>
      </c>
    </row>
    <row r="3" spans="1:4">
      <c r="A3" s="3" t="s">
        <v>497</v>
      </c>
    </row>
    <row r="4" spans="1:4">
      <c r="A4" s="4" t="s">
        <v>498</v>
      </c>
      <c r="B4" s="6" t="n">
        <v>1787501</v>
      </c>
      <c r="C4" s="6" t="n">
        <v>1877706</v>
      </c>
      <c r="D4" s="6" t="n">
        <v>1651289</v>
      </c>
    </row>
    <row r="5" spans="1:4">
      <c r="A5" s="4" t="s">
        <v>499</v>
      </c>
      <c r="B5" s="5" t="n">
        <v>2837</v>
      </c>
    </row>
    <row r="6" spans="1:4">
      <c r="A6" s="4" t="s">
        <v>500</v>
      </c>
    </row>
    <row r="7" spans="1:4">
      <c r="A7" s="3" t="s">
        <v>497</v>
      </c>
    </row>
    <row r="8" spans="1:4">
      <c r="A8" s="4" t="s">
        <v>501</v>
      </c>
      <c r="B8" s="5" t="n">
        <v>0</v>
      </c>
      <c r="C8" s="5" t="n">
        <v>-502</v>
      </c>
      <c r="D8" s="5" t="n">
        <v>-145</v>
      </c>
    </row>
    <row r="9" spans="1:4">
      <c r="A9" s="4" t="s">
        <v>502</v>
      </c>
    </row>
    <row r="10" spans="1:4">
      <c r="A10" s="3" t="s">
        <v>497</v>
      </c>
    </row>
    <row r="11" spans="1:4">
      <c r="A11" s="4" t="s">
        <v>503</v>
      </c>
      <c r="B11" s="5" t="n">
        <v>0</v>
      </c>
      <c r="C11" s="6" t="n">
        <v>-946</v>
      </c>
      <c r="D11" s="6" t="n">
        <v>-3331</v>
      </c>
    </row>
    <row r="12" spans="1:4">
      <c r="A12" s="4" t="s">
        <v>504</v>
      </c>
    </row>
    <row r="13" spans="1:4">
      <c r="A13" s="3" t="s">
        <v>497</v>
      </c>
    </row>
    <row r="14" spans="1:4">
      <c r="A14" s="4" t="s">
        <v>498</v>
      </c>
      <c r="B14" s="5" t="n">
        <v>817</v>
      </c>
    </row>
    <row r="15" spans="1:4">
      <c r="A15" s="4" t="s">
        <v>505</v>
      </c>
    </row>
    <row r="16" spans="1:4">
      <c r="A16" s="3" t="s">
        <v>497</v>
      </c>
    </row>
    <row r="17" spans="1:4">
      <c r="A17" s="4" t="s">
        <v>498</v>
      </c>
      <c r="B17" s="6" t="n">
        <v>10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4</v>
      </c>
    </row>
    <row r="3" spans="1:4">
      <c r="A3" s="3" t="s">
        <v>108</v>
      </c>
    </row>
    <row r="4" spans="1:4">
      <c r="A4" s="4" t="s">
        <v>88</v>
      </c>
      <c r="B4" s="6" t="n">
        <v>-60232</v>
      </c>
      <c r="C4" s="6" t="n">
        <v>-274454</v>
      </c>
      <c r="D4" s="6" t="n">
        <v>147037</v>
      </c>
    </row>
    <row r="5" spans="1:4">
      <c r="A5" s="3" t="s">
        <v>109</v>
      </c>
    </row>
    <row r="6" spans="1:4">
      <c r="A6" s="4" t="s">
        <v>110</v>
      </c>
      <c r="B6" s="5" t="n">
        <v>55090</v>
      </c>
      <c r="C6" s="5" t="n">
        <v>54157</v>
      </c>
      <c r="D6" s="5" t="n">
        <v>38953</v>
      </c>
    </row>
    <row r="7" spans="1:4">
      <c r="A7" s="4" t="s">
        <v>111</v>
      </c>
      <c r="B7" s="5" t="n">
        <v>34669</v>
      </c>
      <c r="C7" s="5" t="n">
        <v>39622</v>
      </c>
      <c r="D7" s="5" t="n">
        <v>33661</v>
      </c>
    </row>
    <row r="8" spans="1:4">
      <c r="A8" s="4" t="s">
        <v>112</v>
      </c>
      <c r="B8" s="5" t="n">
        <v>3026</v>
      </c>
      <c r="C8" s="5" t="n">
        <v>4125</v>
      </c>
      <c r="D8" s="5" t="n">
        <v>2501</v>
      </c>
    </row>
    <row r="9" spans="1:4">
      <c r="A9" s="4" t="s">
        <v>83</v>
      </c>
      <c r="B9" s="5" t="n">
        <v>152444</v>
      </c>
      <c r="C9" s="5" t="n">
        <v>449199</v>
      </c>
      <c r="D9" s="5" t="n">
        <v>0</v>
      </c>
    </row>
    <row r="10" spans="1:4">
      <c r="A10" s="4" t="s">
        <v>113</v>
      </c>
      <c r="B10" s="5" t="n">
        <v>-78989</v>
      </c>
      <c r="C10" s="5" t="n">
        <v>-22470</v>
      </c>
      <c r="D10" s="5" t="n">
        <v>-457</v>
      </c>
    </row>
    <row r="11" spans="1:4">
      <c r="A11" s="4" t="s">
        <v>114</v>
      </c>
      <c r="B11" s="5" t="n">
        <v>129</v>
      </c>
      <c r="C11" s="5" t="n">
        <v>239</v>
      </c>
      <c r="D11" s="5" t="n">
        <v>323</v>
      </c>
    </row>
    <row r="12" spans="1:4">
      <c r="A12" s="4" t="s">
        <v>115</v>
      </c>
      <c r="B12" s="5" t="n">
        <v>9299</v>
      </c>
      <c r="C12" s="5" t="n">
        <v>12648</v>
      </c>
      <c r="D12" s="5" t="n">
        <v>12279</v>
      </c>
    </row>
    <row r="13" spans="1:4">
      <c r="A13" s="3" t="s">
        <v>116</v>
      </c>
    </row>
    <row r="14" spans="1:4">
      <c r="A14" s="4" t="s">
        <v>33</v>
      </c>
      <c r="B14" s="5" t="n">
        <v>5733</v>
      </c>
      <c r="C14" s="5" t="n">
        <v>63101</v>
      </c>
      <c r="D14" s="5" t="n">
        <v>-33596</v>
      </c>
    </row>
    <row r="15" spans="1:4">
      <c r="A15" s="4" t="s">
        <v>34</v>
      </c>
      <c r="B15" s="5" t="n">
        <v>155526</v>
      </c>
      <c r="C15" s="5" t="n">
        <v>-85680</v>
      </c>
      <c r="D15" s="5" t="n">
        <v>-31065</v>
      </c>
    </row>
    <row r="16" spans="1:4">
      <c r="A16" s="4" t="s">
        <v>46</v>
      </c>
      <c r="B16" s="5" t="n">
        <v>-1633</v>
      </c>
      <c r="C16" s="5" t="n">
        <v>-54055</v>
      </c>
      <c r="D16" s="5" t="n">
        <v>3398</v>
      </c>
    </row>
    <row r="17" spans="1:4">
      <c r="A17" s="4" t="s">
        <v>47</v>
      </c>
      <c r="B17" s="5" t="n">
        <v>6822</v>
      </c>
      <c r="C17" s="5" t="n">
        <v>-17928</v>
      </c>
      <c r="D17" s="5" t="n">
        <v>9035</v>
      </c>
    </row>
    <row r="18" spans="1:4">
      <c r="A18" s="4" t="s">
        <v>117</v>
      </c>
      <c r="B18" s="5" t="n">
        <v>24915</v>
      </c>
      <c r="C18" s="5" t="n">
        <v>-26689</v>
      </c>
      <c r="D18" s="5" t="n">
        <v>-1804</v>
      </c>
    </row>
    <row r="19" spans="1:4">
      <c r="A19" s="4" t="s">
        <v>48</v>
      </c>
      <c r="B19" s="5" t="n">
        <v>-7440</v>
      </c>
      <c r="C19" s="5" t="n">
        <v>2437</v>
      </c>
      <c r="D19" s="5" t="n">
        <v>4535</v>
      </c>
    </row>
    <row r="20" spans="1:4">
      <c r="A20" s="4" t="s">
        <v>118</v>
      </c>
      <c r="B20" s="5" t="n">
        <v>-22850</v>
      </c>
      <c r="C20" s="5" t="n">
        <v>1006</v>
      </c>
      <c r="D20" s="5" t="n">
        <v>5076</v>
      </c>
    </row>
    <row r="21" spans="1:4">
      <c r="A21" s="4" t="s">
        <v>119</v>
      </c>
      <c r="B21" s="5" t="n">
        <v>-24154</v>
      </c>
      <c r="C21" s="5" t="n">
        <v>13143</v>
      </c>
      <c r="D21" s="5" t="n">
        <v>9155</v>
      </c>
    </row>
    <row r="22" spans="1:4">
      <c r="A22" s="4" t="s">
        <v>120</v>
      </c>
      <c r="B22" s="5" t="n">
        <v>252355</v>
      </c>
      <c r="C22" s="5" t="n">
        <v>158401</v>
      </c>
      <c r="D22" s="5" t="n">
        <v>199031</v>
      </c>
    </row>
    <row r="23" spans="1:4">
      <c r="A23" s="3" t="s">
        <v>121</v>
      </c>
    </row>
    <row r="24" spans="1:4">
      <c r="A24" s="4" t="s">
        <v>122</v>
      </c>
      <c r="B24" s="5" t="n">
        <v>-66627</v>
      </c>
      <c r="C24" s="5" t="n">
        <v>-90665</v>
      </c>
      <c r="D24" s="5" t="n">
        <v>-41526</v>
      </c>
    </row>
    <row r="25" spans="1:4">
      <c r="A25" s="4" t="s">
        <v>123</v>
      </c>
      <c r="B25" s="5" t="n">
        <v>0</v>
      </c>
      <c r="C25" s="5" t="n">
        <v>-458149</v>
      </c>
      <c r="D25" s="5" t="n">
        <v>-462050</v>
      </c>
    </row>
    <row r="26" spans="1:4">
      <c r="A26" s="4" t="s">
        <v>124</v>
      </c>
      <c r="B26" s="5" t="n">
        <v>128</v>
      </c>
      <c r="C26" s="5" t="n">
        <v>135</v>
      </c>
      <c r="D26" s="5" t="n">
        <v>372</v>
      </c>
    </row>
    <row r="27" spans="1:4">
      <c r="A27" s="4" t="s">
        <v>125</v>
      </c>
      <c r="B27" s="5" t="n">
        <v>-66499</v>
      </c>
      <c r="C27" s="5" t="n">
        <v>-548679</v>
      </c>
      <c r="D27" s="5" t="n">
        <v>-503204</v>
      </c>
    </row>
    <row r="28" spans="1:4">
      <c r="A28" s="3" t="s">
        <v>126</v>
      </c>
    </row>
    <row r="29" spans="1:4">
      <c r="A29" s="4" t="s">
        <v>127</v>
      </c>
      <c r="B29" s="5" t="n">
        <v>250000</v>
      </c>
      <c r="C29" s="5" t="n">
        <v>555000</v>
      </c>
      <c r="D29" s="5" t="n">
        <v>360000</v>
      </c>
    </row>
    <row r="30" spans="1:4">
      <c r="A30" s="4" t="s">
        <v>128</v>
      </c>
      <c r="B30" s="5" t="n">
        <v>-425000</v>
      </c>
      <c r="C30" s="5" t="n">
        <v>-380000</v>
      </c>
      <c r="D30" s="5" t="n">
        <v>-360000</v>
      </c>
    </row>
    <row r="31" spans="1:4">
      <c r="A31" s="4" t="s">
        <v>129</v>
      </c>
      <c r="B31" s="5" t="n">
        <v>0</v>
      </c>
      <c r="C31" s="5" t="n">
        <v>307500</v>
      </c>
      <c r="D31" s="5" t="n">
        <v>350000</v>
      </c>
    </row>
    <row r="32" spans="1:4">
      <c r="A32" s="4" t="s">
        <v>130</v>
      </c>
      <c r="B32" s="5" t="n">
        <v>-32000</v>
      </c>
      <c r="C32" s="5" t="n">
        <v>-32000</v>
      </c>
      <c r="D32" s="5" t="n">
        <v>-17500</v>
      </c>
    </row>
    <row r="33" spans="1:4">
      <c r="A33" s="4" t="s">
        <v>131</v>
      </c>
      <c r="B33" s="5" t="n">
        <v>0</v>
      </c>
      <c r="C33" s="5" t="n">
        <v>0</v>
      </c>
      <c r="D33" s="5" t="n">
        <v>6500</v>
      </c>
    </row>
    <row r="34" spans="1:4">
      <c r="A34" s="4" t="s">
        <v>132</v>
      </c>
      <c r="B34" s="5" t="n">
        <v>-1879</v>
      </c>
      <c r="C34" s="5" t="n">
        <v>-3660</v>
      </c>
      <c r="D34" s="5" t="n">
        <v>-4379</v>
      </c>
    </row>
    <row r="35" spans="1:4">
      <c r="A35" s="4" t="s">
        <v>133</v>
      </c>
      <c r="B35" s="5" t="n">
        <v>0</v>
      </c>
      <c r="C35" s="5" t="n">
        <v>-151850</v>
      </c>
      <c r="D35" s="5" t="n">
        <v>-143194</v>
      </c>
    </row>
    <row r="36" spans="1:4">
      <c r="A36" s="4" t="s">
        <v>134</v>
      </c>
      <c r="B36" s="5" t="n">
        <v>-1348</v>
      </c>
      <c r="C36" s="5" t="n">
        <v>-7136</v>
      </c>
      <c r="D36" s="5" t="n">
        <v>0</v>
      </c>
    </row>
    <row r="37" spans="1:4">
      <c r="A37" s="4" t="s">
        <v>135</v>
      </c>
      <c r="B37" s="5" t="n">
        <v>4824</v>
      </c>
      <c r="C37" s="5" t="n">
        <v>75</v>
      </c>
      <c r="D37" s="5" t="n">
        <v>1173</v>
      </c>
    </row>
    <row r="38" spans="1:4">
      <c r="A38" s="4" t="s">
        <v>136</v>
      </c>
      <c r="B38" s="5" t="n">
        <v>-3147</v>
      </c>
      <c r="C38" s="5" t="n">
        <v>-3713</v>
      </c>
      <c r="D38" s="5" t="n">
        <v>-1029</v>
      </c>
    </row>
    <row r="39" spans="1:4">
      <c r="A39" s="4" t="s">
        <v>137</v>
      </c>
      <c r="B39" s="5" t="n">
        <v>-208550</v>
      </c>
      <c r="C39" s="5" t="n">
        <v>284216</v>
      </c>
      <c r="D39" s="5" t="n">
        <v>191571</v>
      </c>
    </row>
    <row r="40" spans="1:4">
      <c r="A40" s="4" t="s">
        <v>138</v>
      </c>
      <c r="B40" s="5" t="n">
        <v>489</v>
      </c>
      <c r="C40" s="5" t="n">
        <v>-555</v>
      </c>
      <c r="D40" s="5" t="n">
        <v>343</v>
      </c>
    </row>
    <row r="41" spans="1:4">
      <c r="A41" s="4" t="s">
        <v>139</v>
      </c>
      <c r="B41" s="5" t="n">
        <v>-22205</v>
      </c>
      <c r="C41" s="5" t="n">
        <v>-106617</v>
      </c>
      <c r="D41" s="5" t="n">
        <v>-112259</v>
      </c>
    </row>
    <row r="42" spans="1:4">
      <c r="A42" s="4" t="s">
        <v>140</v>
      </c>
      <c r="B42" s="5" t="n">
        <v>45075</v>
      </c>
      <c r="C42" s="5" t="n">
        <v>151692</v>
      </c>
      <c r="D42" s="5" t="n">
        <v>263951</v>
      </c>
    </row>
    <row r="43" spans="1:4">
      <c r="A43" s="4" t="s">
        <v>141</v>
      </c>
      <c r="B43" s="5" t="n">
        <v>22870</v>
      </c>
      <c r="C43" s="5" t="n">
        <v>45075</v>
      </c>
      <c r="D43" s="5" t="n">
        <v>151692</v>
      </c>
    </row>
    <row r="44" spans="1:4">
      <c r="A44" s="3" t="s">
        <v>142</v>
      </c>
    </row>
    <row r="45" spans="1:4">
      <c r="A45" s="4" t="s">
        <v>143</v>
      </c>
      <c r="B45" s="5" t="n">
        <v>5706</v>
      </c>
      <c r="C45" s="5" t="n">
        <v>8247</v>
      </c>
      <c r="D45" s="5" t="n">
        <v>9708</v>
      </c>
    </row>
    <row r="46" spans="1:4">
      <c r="A46" s="3" t="s">
        <v>144</v>
      </c>
    </row>
    <row r="47" spans="1:4">
      <c r="A47" s="4" t="s">
        <v>145</v>
      </c>
      <c r="B47" s="6" t="n">
        <v>0</v>
      </c>
      <c r="C47" s="6" t="n">
        <v>0</v>
      </c>
      <c r="D47" s="6" t="n">
        <v>7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74</v>
      </c>
    </row>
    <row r="3" spans="1:4">
      <c r="A3" s="3" t="s">
        <v>507</v>
      </c>
    </row>
    <row r="4" spans="1:4">
      <c r="A4" s="4" t="s">
        <v>508</v>
      </c>
      <c r="B4" s="6" t="n">
        <v>11375</v>
      </c>
      <c r="C4" s="6" t="n">
        <v>4298</v>
      </c>
      <c r="D4" s="6" t="n">
        <v>11227</v>
      </c>
    </row>
    <row r="5" spans="1:4">
      <c r="A5" s="3" t="s">
        <v>509</v>
      </c>
    </row>
    <row r="6" spans="1:4">
      <c r="A6" s="4" t="s">
        <v>53</v>
      </c>
      <c r="B6" s="5" t="n">
        <v>18490</v>
      </c>
      <c r="C6" s="5" t="n">
        <v>0</v>
      </c>
    </row>
    <row r="7" spans="1:4">
      <c r="A7" s="4" t="s">
        <v>510</v>
      </c>
      <c r="B7" s="5" t="n">
        <v>42177</v>
      </c>
      <c r="C7" s="5" t="n">
        <v>0</v>
      </c>
    </row>
    <row r="8" spans="1:4">
      <c r="A8" s="4" t="s">
        <v>511</v>
      </c>
    </row>
    <row r="9" spans="1:4">
      <c r="A9" s="3" t="s">
        <v>507</v>
      </c>
    </row>
    <row r="10" spans="1:4">
      <c r="A10" s="4" t="s">
        <v>512</v>
      </c>
      <c r="B10" s="5" t="n">
        <v>4883</v>
      </c>
      <c r="C10" s="6" t="n">
        <v>8355</v>
      </c>
      <c r="D10" s="6" t="n">
        <v>8146</v>
      </c>
    </row>
    <row r="11" spans="1:4">
      <c r="A11" s="3" t="s">
        <v>513</v>
      </c>
    </row>
    <row r="12" spans="1:4">
      <c r="A12" s="4" t="s">
        <v>33</v>
      </c>
      <c r="B12" s="5" t="n">
        <v>26169</v>
      </c>
    </row>
    <row r="13" spans="1:4">
      <c r="A13" s="4" t="s">
        <v>34</v>
      </c>
      <c r="B13" s="5" t="n">
        <v>28588</v>
      </c>
    </row>
    <row r="14" spans="1:4">
      <c r="A14" s="4" t="s">
        <v>37</v>
      </c>
      <c r="B14" s="5" t="n">
        <v>1961</v>
      </c>
    </row>
    <row r="15" spans="1:4">
      <c r="A15" s="4" t="s">
        <v>39</v>
      </c>
      <c r="B15" s="5" t="n">
        <v>3927</v>
      </c>
    </row>
    <row r="16" spans="1:4">
      <c r="A16" s="4" t="s">
        <v>40</v>
      </c>
      <c r="B16" s="5" t="n">
        <v>64194</v>
      </c>
    </row>
    <row r="17" spans="1:4">
      <c r="A17" s="4" t="s">
        <v>41</v>
      </c>
      <c r="B17" s="5" t="n">
        <v>75601</v>
      </c>
    </row>
    <row r="18" spans="1:4">
      <c r="A18" s="4" t="s">
        <v>514</v>
      </c>
      <c r="B18" s="5" t="n">
        <v>200440</v>
      </c>
    </row>
    <row r="19" spans="1:4">
      <c r="A19" s="3" t="s">
        <v>509</v>
      </c>
    </row>
    <row r="20" spans="1:4">
      <c r="A20" s="4" t="s">
        <v>46</v>
      </c>
      <c r="B20" s="5" t="n">
        <v>9276</v>
      </c>
    </row>
    <row r="21" spans="1:4">
      <c r="A21" s="4" t="s">
        <v>47</v>
      </c>
      <c r="B21" s="5" t="n">
        <v>3194</v>
      </c>
    </row>
    <row r="22" spans="1:4">
      <c r="A22" s="4" t="s">
        <v>515</v>
      </c>
      <c r="B22" s="5" t="n">
        <v>1</v>
      </c>
    </row>
    <row r="23" spans="1:4">
      <c r="A23" s="4" t="s">
        <v>53</v>
      </c>
      <c r="B23" s="5" t="n">
        <v>18490</v>
      </c>
    </row>
    <row r="24" spans="1:4">
      <c r="A24" s="4" t="s">
        <v>50</v>
      </c>
      <c r="B24" s="5" t="n">
        <v>11216</v>
      </c>
    </row>
    <row r="25" spans="1:4">
      <c r="A25" s="4" t="s">
        <v>510</v>
      </c>
      <c r="B25" s="5" t="n">
        <v>42177</v>
      </c>
    </row>
    <row r="26" spans="1:4">
      <c r="A26" s="4" t="s">
        <v>516</v>
      </c>
      <c r="B26" s="6" t="n">
        <v>1582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7</v>
      </c>
      <c r="B1" s="2" t="s">
        <v>2</v>
      </c>
      <c r="C1" s="2" t="s">
        <v>30</v>
      </c>
    </row>
    <row r="2" spans="1:3">
      <c r="A2" s="3" t="s">
        <v>195</v>
      </c>
    </row>
    <row r="3" spans="1:3">
      <c r="A3" s="4" t="s">
        <v>518</v>
      </c>
      <c r="B3" s="6" t="n">
        <v>453939</v>
      </c>
      <c r="C3" s="6" t="n">
        <v>472233</v>
      </c>
    </row>
    <row r="4" spans="1:3">
      <c r="A4" s="4" t="s">
        <v>519</v>
      </c>
      <c r="B4" s="5" t="n">
        <v>4017</v>
      </c>
      <c r="C4" s="5" t="n">
        <v>3136</v>
      </c>
    </row>
    <row r="5" spans="1:3">
      <c r="A5" s="4" t="s">
        <v>520</v>
      </c>
      <c r="B5" s="5" t="n">
        <v>-36193</v>
      </c>
      <c r="C5" s="5" t="n">
        <v>-24654</v>
      </c>
    </row>
    <row r="6" spans="1:3">
      <c r="A6" s="4" t="s">
        <v>33</v>
      </c>
      <c r="B6" s="6" t="n">
        <v>421763</v>
      </c>
      <c r="C6" s="6" t="n">
        <v>4507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0</v>
      </c>
    </row>
    <row r="3" spans="1:3">
      <c r="A3" s="3" t="s">
        <v>522</v>
      </c>
    </row>
    <row r="4" spans="1:3">
      <c r="A4" s="4" t="s">
        <v>523</v>
      </c>
      <c r="B4" s="6" t="n">
        <v>24654</v>
      </c>
      <c r="C4" s="6" t="n">
        <v>19412</v>
      </c>
    </row>
    <row r="5" spans="1:3">
      <c r="A5" s="4" t="s">
        <v>524</v>
      </c>
      <c r="B5" s="5" t="n">
        <v>19030</v>
      </c>
      <c r="C5" s="5" t="n">
        <v>21594</v>
      </c>
    </row>
    <row r="6" spans="1:3">
      <c r="A6" s="4" t="s">
        <v>525</v>
      </c>
      <c r="B6" s="5" t="n">
        <v>-4886</v>
      </c>
      <c r="C6" s="5" t="n">
        <v>-18159</v>
      </c>
    </row>
    <row r="7" spans="1:3">
      <c r="A7" s="4" t="s">
        <v>526</v>
      </c>
      <c r="B7" s="5" t="n">
        <v>-2605</v>
      </c>
      <c r="C7" s="5" t="n">
        <v>1807</v>
      </c>
    </row>
    <row r="8" spans="1:3">
      <c r="A8" s="4" t="s">
        <v>527</v>
      </c>
      <c r="B8" s="6" t="n">
        <v>36193</v>
      </c>
      <c r="C8" s="6" t="n">
        <v>246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28</v>
      </c>
      <c r="B1" s="2" t="s">
        <v>1</v>
      </c>
    </row>
    <row r="2" spans="1:3">
      <c r="B2" s="2" t="s">
        <v>2</v>
      </c>
      <c r="C2" s="2" t="s">
        <v>30</v>
      </c>
    </row>
    <row r="3" spans="1:3">
      <c r="A3" s="4" t="s">
        <v>529</v>
      </c>
    </row>
    <row r="4" spans="1:3">
      <c r="A4" s="3" t="s">
        <v>530</v>
      </c>
    </row>
    <row r="5" spans="1:3">
      <c r="A5" s="4" t="s">
        <v>531</v>
      </c>
      <c r="B5" s="4" t="s">
        <v>532</v>
      </c>
      <c r="C5" s="4" t="s">
        <v>5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4</v>
      </c>
      <c r="B1" s="2" t="s">
        <v>2</v>
      </c>
      <c r="C1" s="2" t="s">
        <v>30</v>
      </c>
    </row>
    <row r="2" spans="1:3">
      <c r="A2" s="3" t="s">
        <v>198</v>
      </c>
    </row>
    <row r="3" spans="1:3">
      <c r="A3" s="4" t="s">
        <v>535</v>
      </c>
      <c r="B3" s="6" t="n">
        <v>88588</v>
      </c>
      <c r="C3" s="6" t="n">
        <v>101635</v>
      </c>
    </row>
    <row r="4" spans="1:3">
      <c r="A4" s="4" t="s">
        <v>536</v>
      </c>
      <c r="B4" s="5" t="n">
        <v>40812</v>
      </c>
      <c r="C4" s="5" t="n">
        <v>51004</v>
      </c>
    </row>
    <row r="5" spans="1:3">
      <c r="A5" s="4" t="s">
        <v>537</v>
      </c>
      <c r="B5" s="5" t="n">
        <v>252878</v>
      </c>
      <c r="C5" s="5" t="n">
        <v>410156</v>
      </c>
    </row>
    <row r="6" spans="1:3">
      <c r="A6" s="4" t="s">
        <v>34</v>
      </c>
      <c r="B6" s="5" t="n">
        <v>382278</v>
      </c>
      <c r="C6" s="5" t="n">
        <v>562795</v>
      </c>
    </row>
    <row r="7" spans="1:3">
      <c r="A7" s="4" t="s">
        <v>538</v>
      </c>
      <c r="B7" s="6" t="n">
        <v>24040</v>
      </c>
      <c r="C7" s="6" t="n">
        <v>235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9</v>
      </c>
      <c r="B1" s="2" t="s">
        <v>1</v>
      </c>
    </row>
    <row r="2" spans="1:4">
      <c r="B2" s="2" t="s">
        <v>2</v>
      </c>
      <c r="C2" s="2" t="s">
        <v>30</v>
      </c>
      <c r="D2" s="2" t="s">
        <v>74</v>
      </c>
    </row>
    <row r="3" spans="1:4">
      <c r="A3" s="3" t="s">
        <v>540</v>
      </c>
    </row>
    <row r="4" spans="1:4">
      <c r="A4" s="4" t="s">
        <v>541</v>
      </c>
      <c r="B4" s="6" t="n">
        <v>55090</v>
      </c>
      <c r="C4" s="6" t="n">
        <v>54157</v>
      </c>
      <c r="D4" s="6" t="n">
        <v>38953</v>
      </c>
    </row>
    <row r="5" spans="1:4">
      <c r="A5" s="4" t="s">
        <v>542</v>
      </c>
    </row>
    <row r="6" spans="1:4">
      <c r="A6" s="3" t="s">
        <v>540</v>
      </c>
    </row>
    <row r="7" spans="1:4">
      <c r="A7" s="4" t="s">
        <v>543</v>
      </c>
      <c r="B7" s="4" t="s">
        <v>385</v>
      </c>
    </row>
    <row r="8" spans="1:4">
      <c r="A8" s="4" t="s">
        <v>544</v>
      </c>
    </row>
    <row r="9" spans="1:4">
      <c r="A9" s="3" t="s">
        <v>540</v>
      </c>
    </row>
    <row r="10" spans="1:4">
      <c r="A10" s="4" t="s">
        <v>543</v>
      </c>
      <c r="B10" s="4" t="s">
        <v>489</v>
      </c>
    </row>
    <row r="11" spans="1:4">
      <c r="A11" s="4" t="s">
        <v>545</v>
      </c>
    </row>
    <row r="12" spans="1:4">
      <c r="A12" s="3" t="s">
        <v>540</v>
      </c>
    </row>
    <row r="13" spans="1:4">
      <c r="A13" s="4" t="s">
        <v>543</v>
      </c>
      <c r="B13" s="4" t="s">
        <v>546</v>
      </c>
    </row>
    <row r="14" spans="1:4">
      <c r="A14" s="4" t="s">
        <v>547</v>
      </c>
    </row>
    <row r="15" spans="1:4">
      <c r="A15" s="3" t="s">
        <v>540</v>
      </c>
    </row>
    <row r="16" spans="1:4">
      <c r="A16" s="4" t="s">
        <v>543</v>
      </c>
      <c r="B16" s="4" t="s">
        <v>5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40</v>
      </c>
    </row>
    <row r="3" spans="1:3">
      <c r="A3" s="4" t="s">
        <v>550</v>
      </c>
      <c r="B3" s="6" t="n">
        <v>561458</v>
      </c>
      <c r="C3" s="6" t="n">
        <v>504866</v>
      </c>
    </row>
    <row r="4" spans="1:3">
      <c r="A4" s="4" t="s">
        <v>551</v>
      </c>
      <c r="B4" s="5" t="n">
        <v>-284251</v>
      </c>
      <c r="C4" s="5" t="n">
        <v>-232520</v>
      </c>
    </row>
    <row r="5" spans="1:3">
      <c r="A5" s="4" t="s">
        <v>39</v>
      </c>
      <c r="B5" s="5" t="n">
        <v>277207</v>
      </c>
      <c r="C5" s="5" t="n">
        <v>272346</v>
      </c>
    </row>
    <row r="6" spans="1:3">
      <c r="A6" s="4" t="s">
        <v>552</v>
      </c>
    </row>
    <row r="7" spans="1:3">
      <c r="A7" s="3" t="s">
        <v>540</v>
      </c>
    </row>
    <row r="8" spans="1:3">
      <c r="A8" s="4" t="s">
        <v>550</v>
      </c>
      <c r="B8" s="5" t="n">
        <v>9440</v>
      </c>
      <c r="C8" s="5" t="n">
        <v>9053</v>
      </c>
    </row>
    <row r="9" spans="1:3">
      <c r="A9" s="4" t="s">
        <v>553</v>
      </c>
    </row>
    <row r="10" spans="1:3">
      <c r="A10" s="3" t="s">
        <v>540</v>
      </c>
    </row>
    <row r="11" spans="1:3">
      <c r="A11" s="4" t="s">
        <v>550</v>
      </c>
      <c r="B11" s="5" t="n">
        <v>81732</v>
      </c>
      <c r="C11" s="5" t="n">
        <v>71731</v>
      </c>
    </row>
    <row r="12" spans="1:3">
      <c r="A12" s="4" t="s">
        <v>554</v>
      </c>
    </row>
    <row r="13" spans="1:3">
      <c r="A13" s="3" t="s">
        <v>540</v>
      </c>
    </row>
    <row r="14" spans="1:3">
      <c r="A14" s="4" t="s">
        <v>550</v>
      </c>
      <c r="B14" s="5" t="n">
        <v>402815</v>
      </c>
      <c r="C14" s="5" t="n">
        <v>357280</v>
      </c>
    </row>
    <row r="15" spans="1:3">
      <c r="A15" s="4" t="s">
        <v>555</v>
      </c>
    </row>
    <row r="16" spans="1:3">
      <c r="A16" s="3" t="s">
        <v>540</v>
      </c>
    </row>
    <row r="17" spans="1:3">
      <c r="A17" s="4" t="s">
        <v>550</v>
      </c>
      <c r="B17" s="6" t="n">
        <v>67471</v>
      </c>
      <c r="C17" s="6" t="n">
        <v>668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0</v>
      </c>
    </row>
    <row r="3" spans="1:3">
      <c r="A3" s="3" t="s">
        <v>557</v>
      </c>
    </row>
    <row r="4" spans="1:3">
      <c r="A4" s="4" t="s">
        <v>558</v>
      </c>
      <c r="B4" s="6" t="n">
        <v>857631</v>
      </c>
      <c r="C4" s="6" t="n">
        <v>1023451</v>
      </c>
    </row>
    <row r="5" spans="1:3">
      <c r="A5" s="4" t="s">
        <v>187</v>
      </c>
      <c r="C5" s="5" t="n">
        <v>192098</v>
      </c>
    </row>
    <row r="6" spans="1:3">
      <c r="A6" s="4" t="s">
        <v>559</v>
      </c>
      <c r="B6" s="5" t="n">
        <v>-143400</v>
      </c>
      <c r="C6" s="5" t="n">
        <v>-353915</v>
      </c>
    </row>
    <row r="7" spans="1:3">
      <c r="A7" s="4" t="s">
        <v>560</v>
      </c>
      <c r="B7" s="5" t="n">
        <v>7499</v>
      </c>
      <c r="C7" s="5" t="n">
        <v>-4003</v>
      </c>
    </row>
    <row r="8" spans="1:3">
      <c r="A8" s="4" t="s">
        <v>561</v>
      </c>
      <c r="B8" s="5" t="n">
        <v>-64194</v>
      </c>
    </row>
    <row r="9" spans="1:3">
      <c r="A9" s="4" t="s">
        <v>562</v>
      </c>
      <c r="B9" s="5" t="n">
        <v>657536</v>
      </c>
      <c r="C9" s="5" t="n">
        <v>857631</v>
      </c>
    </row>
    <row r="10" spans="1:3">
      <c r="A10" s="4" t="s">
        <v>563</v>
      </c>
    </row>
    <row r="11" spans="1:3">
      <c r="A11" s="3" t="s">
        <v>557</v>
      </c>
    </row>
    <row r="12" spans="1:3">
      <c r="A12" s="4" t="s">
        <v>558</v>
      </c>
      <c r="B12" s="5" t="n">
        <v>204735</v>
      </c>
      <c r="C12" s="5" t="n">
        <v>204891</v>
      </c>
    </row>
    <row r="13" spans="1:3">
      <c r="A13" s="4" t="s">
        <v>187</v>
      </c>
      <c r="C13" s="5" t="n">
        <v>0</v>
      </c>
    </row>
    <row r="14" spans="1:3">
      <c r="A14" s="4" t="s">
        <v>559</v>
      </c>
      <c r="B14" s="5" t="n">
        <v>0</v>
      </c>
      <c r="C14" s="5" t="n">
        <v>0</v>
      </c>
    </row>
    <row r="15" spans="1:3">
      <c r="A15" s="4" t="s">
        <v>560</v>
      </c>
      <c r="B15" s="5" t="n">
        <v>174</v>
      </c>
      <c r="C15" s="5" t="n">
        <v>-156</v>
      </c>
    </row>
    <row r="16" spans="1:3">
      <c r="A16" s="4" t="s">
        <v>561</v>
      </c>
      <c r="B16" s="5" t="n">
        <v>0</v>
      </c>
    </row>
    <row r="17" spans="1:3">
      <c r="A17" s="4" t="s">
        <v>562</v>
      </c>
      <c r="B17" s="5" t="n">
        <v>204909</v>
      </c>
      <c r="C17" s="5" t="n">
        <v>204735</v>
      </c>
    </row>
    <row r="18" spans="1:3">
      <c r="A18" s="4" t="s">
        <v>564</v>
      </c>
    </row>
    <row r="19" spans="1:3">
      <c r="A19" s="3" t="s">
        <v>557</v>
      </c>
    </row>
    <row r="20" spans="1:3">
      <c r="A20" s="4" t="s">
        <v>558</v>
      </c>
      <c r="B20" s="5" t="n">
        <v>652896</v>
      </c>
      <c r="C20" s="5" t="n">
        <v>818560</v>
      </c>
    </row>
    <row r="21" spans="1:3">
      <c r="A21" s="4" t="s">
        <v>187</v>
      </c>
      <c r="C21" s="5" t="n">
        <v>192098</v>
      </c>
    </row>
    <row r="22" spans="1:3">
      <c r="A22" s="4" t="s">
        <v>559</v>
      </c>
      <c r="B22" s="5" t="n">
        <v>-143400</v>
      </c>
      <c r="C22" s="5" t="n">
        <v>-353915</v>
      </c>
    </row>
    <row r="23" spans="1:3">
      <c r="A23" s="4" t="s">
        <v>560</v>
      </c>
      <c r="B23" s="5" t="n">
        <v>7325</v>
      </c>
      <c r="C23" s="5" t="n">
        <v>-3847</v>
      </c>
    </row>
    <row r="24" spans="1:3">
      <c r="A24" s="4" t="s">
        <v>561</v>
      </c>
      <c r="B24" s="5" t="n">
        <v>-64194</v>
      </c>
    </row>
    <row r="25" spans="1:3">
      <c r="A25" s="4" t="s">
        <v>562</v>
      </c>
      <c r="B25" s="6" t="n">
        <v>452627</v>
      </c>
      <c r="C25" s="6" t="n">
        <v>65289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3" t="s">
        <v>566</v>
      </c>
    </row>
    <row r="3" spans="1:3">
      <c r="A3" s="4" t="s">
        <v>567</v>
      </c>
      <c r="B3" s="6" t="n">
        <v>397599</v>
      </c>
      <c r="C3" s="6" t="n">
        <v>496324</v>
      </c>
    </row>
    <row r="4" spans="1:3">
      <c r="A4" s="4" t="s">
        <v>568</v>
      </c>
      <c r="B4" s="5" t="n">
        <v>-111243</v>
      </c>
      <c r="C4" s="5" t="n">
        <v>-102761</v>
      </c>
    </row>
    <row r="5" spans="1:3">
      <c r="A5" s="4" t="s">
        <v>147</v>
      </c>
      <c r="B5" s="5" t="n">
        <v>286356</v>
      </c>
      <c r="C5" s="5" t="n">
        <v>393563</v>
      </c>
    </row>
    <row r="6" spans="1:3">
      <c r="A6" s="4" t="s">
        <v>569</v>
      </c>
      <c r="B6" s="5" t="n">
        <v>703522</v>
      </c>
      <c r="C6" s="5" t="n">
        <v>811291</v>
      </c>
    </row>
    <row r="7" spans="1:3">
      <c r="A7" s="4" t="s">
        <v>147</v>
      </c>
      <c r="B7" s="5" t="n">
        <v>592279</v>
      </c>
      <c r="C7" s="5" t="n">
        <v>708530</v>
      </c>
    </row>
    <row r="8" spans="1:3">
      <c r="A8" s="4" t="s">
        <v>570</v>
      </c>
    </row>
    <row r="9" spans="1:3">
      <c r="A9" s="3" t="s">
        <v>566</v>
      </c>
    </row>
    <row r="10" spans="1:3">
      <c r="A10" s="4" t="s">
        <v>567</v>
      </c>
      <c r="B10" s="5" t="n">
        <v>62657</v>
      </c>
      <c r="C10" s="5" t="n">
        <v>106159</v>
      </c>
    </row>
    <row r="11" spans="1:3">
      <c r="A11" s="4" t="s">
        <v>568</v>
      </c>
      <c r="B11" s="5" t="n">
        <v>-11993</v>
      </c>
      <c r="C11" s="5" t="n">
        <v>-17048</v>
      </c>
    </row>
    <row r="12" spans="1:3">
      <c r="A12" s="4" t="s">
        <v>147</v>
      </c>
      <c r="B12" s="5" t="n">
        <v>50664</v>
      </c>
      <c r="C12" s="5" t="n">
        <v>89111</v>
      </c>
    </row>
    <row r="13" spans="1:3">
      <c r="A13" s="4" t="s">
        <v>571</v>
      </c>
    </row>
    <row r="14" spans="1:3">
      <c r="A14" s="3" t="s">
        <v>566</v>
      </c>
    </row>
    <row r="15" spans="1:3">
      <c r="A15" s="4" t="s">
        <v>567</v>
      </c>
      <c r="B15" s="5" t="n">
        <v>16466</v>
      </c>
      <c r="C15" s="5" t="n">
        <v>19066</v>
      </c>
    </row>
    <row r="16" spans="1:3">
      <c r="A16" s="4" t="s">
        <v>568</v>
      </c>
      <c r="B16" s="5" t="n">
        <v>-8157</v>
      </c>
      <c r="C16" s="5" t="n">
        <v>-7703</v>
      </c>
    </row>
    <row r="17" spans="1:3">
      <c r="A17" s="4" t="s">
        <v>147</v>
      </c>
      <c r="B17" s="5" t="n">
        <v>8309</v>
      </c>
      <c r="C17" s="5" t="n">
        <v>11363</v>
      </c>
    </row>
    <row r="18" spans="1:3">
      <c r="A18" s="4" t="s">
        <v>572</v>
      </c>
    </row>
    <row r="19" spans="1:3">
      <c r="A19" s="3" t="s">
        <v>566</v>
      </c>
    </row>
    <row r="20" spans="1:3">
      <c r="A20" s="4" t="s">
        <v>567</v>
      </c>
      <c r="B20" s="5" t="n">
        <v>318476</v>
      </c>
      <c r="C20" s="5" t="n">
        <v>371099</v>
      </c>
    </row>
    <row r="21" spans="1:3">
      <c r="A21" s="4" t="s">
        <v>568</v>
      </c>
      <c r="B21" s="5" t="n">
        <v>-91093</v>
      </c>
      <c r="C21" s="5" t="n">
        <v>-78010</v>
      </c>
    </row>
    <row r="22" spans="1:3">
      <c r="A22" s="4" t="s">
        <v>147</v>
      </c>
      <c r="B22" s="5" t="n">
        <v>227383</v>
      </c>
      <c r="C22" s="5" t="n">
        <v>293089</v>
      </c>
    </row>
    <row r="23" spans="1:3">
      <c r="A23" s="4" t="s">
        <v>570</v>
      </c>
    </row>
    <row r="24" spans="1:3">
      <c r="A24" s="3" t="s">
        <v>566</v>
      </c>
    </row>
    <row r="25" spans="1:3">
      <c r="A25" s="4" t="s">
        <v>568</v>
      </c>
      <c r="B25" s="5" t="n">
        <v>0</v>
      </c>
      <c r="C25" s="5" t="n">
        <v>0</v>
      </c>
    </row>
    <row r="26" spans="1:3">
      <c r="A26" s="4" t="s">
        <v>573</v>
      </c>
      <c r="B26" s="6" t="n">
        <v>305923</v>
      </c>
      <c r="C26" s="6" t="n">
        <v>3149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3" t="s">
        <v>205</v>
      </c>
    </row>
    <row r="3" spans="1:3">
      <c r="A3" s="8" t="n">
        <v>2019</v>
      </c>
      <c r="B3" s="6" t="n">
        <v>27380</v>
      </c>
    </row>
    <row r="4" spans="1:3">
      <c r="A4" s="8" t="n">
        <v>2020</v>
      </c>
      <c r="B4" s="5" t="n">
        <v>26553</v>
      </c>
    </row>
    <row r="5" spans="1:3">
      <c r="A5" s="8" t="n">
        <v>2021</v>
      </c>
      <c r="B5" s="5" t="n">
        <v>26537</v>
      </c>
    </row>
    <row r="6" spans="1:3">
      <c r="A6" s="8" t="n">
        <v>2022</v>
      </c>
      <c r="B6" s="5" t="n">
        <v>26530</v>
      </c>
    </row>
    <row r="7" spans="1:3">
      <c r="A7" s="8" t="n">
        <v>2023</v>
      </c>
      <c r="B7" s="5" t="n">
        <v>26414</v>
      </c>
    </row>
    <row r="8" spans="1:3">
      <c r="A8" s="4" t="s">
        <v>575</v>
      </c>
      <c r="B8" s="5" t="n">
        <v>152942</v>
      </c>
    </row>
    <row r="9" spans="1:3">
      <c r="A9" s="4" t="s">
        <v>147</v>
      </c>
      <c r="B9" s="6" t="n">
        <v>286356</v>
      </c>
      <c r="C9" s="6" t="n">
        <v>393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18"/>
    <col customWidth="1" max="6" min="6" width="37"/>
    <col customWidth="1" max="7" min="7" width="15"/>
  </cols>
  <sheetData>
    <row r="1" spans="1:7">
      <c r="A1" s="1" t="s">
        <v>146</v>
      </c>
      <c r="B1" s="2" t="s">
        <v>147</v>
      </c>
      <c r="C1" s="2" t="s">
        <v>148</v>
      </c>
      <c r="D1" s="2" t="s">
        <v>149</v>
      </c>
      <c r="E1" s="2" t="s">
        <v>150</v>
      </c>
      <c r="F1" s="2" t="s">
        <v>151</v>
      </c>
      <c r="G1" s="2" t="s">
        <v>152</v>
      </c>
    </row>
    <row r="2" spans="1:7">
      <c r="A2" s="4" t="s">
        <v>153</v>
      </c>
      <c r="C2" s="5" t="n">
        <v>63878499</v>
      </c>
    </row>
    <row r="3" spans="1:7">
      <c r="A3" s="4" t="s">
        <v>154</v>
      </c>
      <c r="B3" s="6" t="n">
        <v>1648764</v>
      </c>
      <c r="C3" s="6" t="n">
        <v>639</v>
      </c>
      <c r="D3" s="6" t="n">
        <v>1742125</v>
      </c>
      <c r="E3" s="6" t="n">
        <v>19384</v>
      </c>
      <c r="F3" s="6" t="n">
        <v>-110303</v>
      </c>
      <c r="G3" s="6" t="n">
        <v>-3081</v>
      </c>
    </row>
    <row r="4" spans="1:7">
      <c r="A4" s="3" t="s">
        <v>155</v>
      </c>
    </row>
    <row r="5" spans="1:7">
      <c r="A5" s="4" t="s">
        <v>100</v>
      </c>
      <c r="B5" s="5" t="n">
        <v>147126</v>
      </c>
      <c r="E5" s="5" t="n">
        <v>147037</v>
      </c>
      <c r="F5" s="5" t="n">
        <v>89</v>
      </c>
    </row>
    <row r="6" spans="1:7">
      <c r="A6" s="4" t="s">
        <v>156</v>
      </c>
      <c r="C6" s="5" t="n">
        <v>66670</v>
      </c>
    </row>
    <row r="7" spans="1:7">
      <c r="A7" s="4" t="s">
        <v>157</v>
      </c>
      <c r="B7" s="5" t="n">
        <v>1173</v>
      </c>
      <c r="D7" s="5" t="n">
        <v>-1748</v>
      </c>
      <c r="G7" s="5" t="n">
        <v>2921</v>
      </c>
    </row>
    <row r="8" spans="1:7">
      <c r="A8" s="4" t="s">
        <v>158</v>
      </c>
      <c r="C8" s="5" t="n">
        <v>41721</v>
      </c>
    </row>
    <row r="9" spans="1:7">
      <c r="A9" s="4" t="s">
        <v>159</v>
      </c>
      <c r="B9" s="5" t="n">
        <v>-153</v>
      </c>
      <c r="D9" s="5" t="n">
        <v>-3672</v>
      </c>
      <c r="G9" s="5" t="n">
        <v>3519</v>
      </c>
    </row>
    <row r="10" spans="1:7">
      <c r="A10" s="4" t="s">
        <v>115</v>
      </c>
      <c r="B10" s="5" t="n">
        <v>12279</v>
      </c>
      <c r="D10" s="5" t="n">
        <v>12279</v>
      </c>
    </row>
    <row r="11" spans="1:7">
      <c r="A11" s="4" t="s">
        <v>160</v>
      </c>
      <c r="C11" s="5" t="n">
        <v>11133</v>
      </c>
    </row>
    <row r="12" spans="1:7">
      <c r="A12" s="4" t="s">
        <v>161</v>
      </c>
      <c r="B12" s="6" t="n">
        <v>-4148</v>
      </c>
      <c r="D12" s="5" t="n">
        <v>-2677</v>
      </c>
      <c r="G12" s="5" t="n">
        <v>-1471</v>
      </c>
    </row>
    <row r="13" spans="1:7">
      <c r="A13" s="4" t="s">
        <v>162</v>
      </c>
      <c r="B13" s="5" t="n">
        <v>-3179086</v>
      </c>
    </row>
    <row r="14" spans="1:7">
      <c r="A14" s="4" t="s">
        <v>163</v>
      </c>
      <c r="B14" s="6" t="n">
        <v>-142232</v>
      </c>
      <c r="C14" s="6" t="n">
        <v>-32</v>
      </c>
      <c r="G14" s="5" t="n">
        <v>-142200</v>
      </c>
    </row>
    <row r="15" spans="1:7">
      <c r="A15" s="4" t="s">
        <v>164</v>
      </c>
      <c r="C15" s="5" t="n">
        <v>6977</v>
      </c>
    </row>
    <row r="16" spans="1:7">
      <c r="A16" s="4" t="s">
        <v>165</v>
      </c>
      <c r="B16" s="5" t="n">
        <v>-2642</v>
      </c>
      <c r="C16" s="6" t="n">
        <v>1</v>
      </c>
      <c r="D16" s="5" t="n">
        <v>-2936</v>
      </c>
      <c r="G16" s="5" t="n">
        <v>293</v>
      </c>
    </row>
    <row r="17" spans="1:7">
      <c r="A17" s="4" t="s">
        <v>166</v>
      </c>
      <c r="C17" s="5" t="n">
        <v>60825914</v>
      </c>
    </row>
    <row r="18" spans="1:7">
      <c r="A18" s="4" t="s">
        <v>167</v>
      </c>
      <c r="B18" s="5" t="n">
        <v>1660167</v>
      </c>
      <c r="C18" s="6" t="n">
        <v>608</v>
      </c>
      <c r="D18" s="5" t="n">
        <v>1743371</v>
      </c>
      <c r="E18" s="5" t="n">
        <v>166421</v>
      </c>
      <c r="F18" s="5" t="n">
        <v>-110214</v>
      </c>
      <c r="G18" s="5" t="n">
        <v>-140019</v>
      </c>
    </row>
    <row r="19" spans="1:7">
      <c r="A19" s="3" t="s">
        <v>155</v>
      </c>
    </row>
    <row r="20" spans="1:7">
      <c r="A20" s="4" t="s">
        <v>100</v>
      </c>
      <c r="B20" s="5" t="n">
        <v>-277232</v>
      </c>
      <c r="E20" s="5" t="n">
        <v>-274454</v>
      </c>
      <c r="F20" s="5" t="n">
        <v>-2778</v>
      </c>
    </row>
    <row r="21" spans="1:7">
      <c r="A21" s="4" t="s">
        <v>156</v>
      </c>
      <c r="C21" s="5" t="n">
        <v>4892</v>
      </c>
    </row>
    <row r="22" spans="1:7">
      <c r="A22" s="4" t="s">
        <v>157</v>
      </c>
      <c r="B22" s="5" t="n">
        <v>75</v>
      </c>
      <c r="D22" s="5" t="n">
        <v>-147</v>
      </c>
      <c r="G22" s="5" t="n">
        <v>222</v>
      </c>
    </row>
    <row r="23" spans="1:7">
      <c r="A23" s="4" t="s">
        <v>158</v>
      </c>
      <c r="C23" s="5" t="n">
        <v>-45895</v>
      </c>
    </row>
    <row r="24" spans="1:7">
      <c r="A24" s="4" t="s">
        <v>159</v>
      </c>
      <c r="B24" s="5" t="n">
        <v>-363</v>
      </c>
      <c r="D24" s="5" t="n">
        <v>204</v>
      </c>
      <c r="G24" s="5" t="n">
        <v>-567</v>
      </c>
    </row>
    <row r="25" spans="1:7">
      <c r="A25" s="4" t="s">
        <v>115</v>
      </c>
      <c r="B25" s="5" t="n">
        <v>12648</v>
      </c>
      <c r="D25" s="5" t="n">
        <v>12648</v>
      </c>
    </row>
    <row r="26" spans="1:7">
      <c r="A26" s="4" t="s">
        <v>160</v>
      </c>
      <c r="C26" s="5" t="n">
        <v>87303</v>
      </c>
    </row>
    <row r="27" spans="1:7">
      <c r="A27" s="4" t="s">
        <v>161</v>
      </c>
      <c r="B27" s="5" t="n">
        <v>-1919</v>
      </c>
      <c r="D27" s="5" t="n">
        <v>-5385</v>
      </c>
      <c r="G27" s="5" t="n">
        <v>3466</v>
      </c>
    </row>
    <row r="28" spans="1:7">
      <c r="A28" s="4" t="s">
        <v>168</v>
      </c>
      <c r="C28" s="5" t="n">
        <v>8903</v>
      </c>
    </row>
    <row r="29" spans="1:7">
      <c r="A29" s="4" t="s">
        <v>169</v>
      </c>
      <c r="B29" s="5" t="n">
        <v>175</v>
      </c>
      <c r="D29" s="5" t="n">
        <v>-194</v>
      </c>
      <c r="G29" s="5" t="n">
        <v>369</v>
      </c>
    </row>
    <row r="30" spans="1:7">
      <c r="A30" s="4" t="s">
        <v>170</v>
      </c>
      <c r="B30" s="6" t="n">
        <v>0</v>
      </c>
    </row>
    <row r="31" spans="1:7">
      <c r="A31" s="4" t="s">
        <v>162</v>
      </c>
      <c r="B31" s="5" t="n">
        <v>-3876434</v>
      </c>
    </row>
    <row r="32" spans="1:7">
      <c r="A32" s="4" t="s">
        <v>163</v>
      </c>
      <c r="B32" s="6" t="n">
        <v>-151110</v>
      </c>
      <c r="C32" s="6" t="n">
        <v>-39</v>
      </c>
      <c r="G32" s="5" t="n">
        <v>-151071</v>
      </c>
    </row>
    <row r="33" spans="1:7">
      <c r="A33" s="4" t="s">
        <v>164</v>
      </c>
      <c r="C33" s="5" t="n">
        <v>9636</v>
      </c>
    </row>
    <row r="34" spans="1:7">
      <c r="A34" s="4" t="s">
        <v>165</v>
      </c>
      <c r="B34" s="5" t="n">
        <v>2624</v>
      </c>
      <c r="C34" s="6" t="n">
        <v>2</v>
      </c>
      <c r="D34" s="5" t="n">
        <v>2406</v>
      </c>
      <c r="G34" s="5" t="n">
        <v>216</v>
      </c>
    </row>
    <row r="35" spans="1:7">
      <c r="A35" s="4" t="s">
        <v>171</v>
      </c>
      <c r="C35" s="5" t="n">
        <v>57014319</v>
      </c>
    </row>
    <row r="36" spans="1:7">
      <c r="A36" s="4" t="s">
        <v>172</v>
      </c>
      <c r="B36" s="6" t="n">
        <v>1245065</v>
      </c>
      <c r="C36" s="6" t="n">
        <v>571</v>
      </c>
      <c r="D36" s="5" t="n">
        <v>1752903</v>
      </c>
      <c r="E36" s="5" t="n">
        <v>-108033</v>
      </c>
      <c r="F36" s="5" t="n">
        <v>-112992</v>
      </c>
      <c r="G36" s="5" t="n">
        <v>-287384</v>
      </c>
    </row>
    <row r="37" spans="1:7">
      <c r="A37" s="4" t="s">
        <v>68</v>
      </c>
      <c r="B37" s="7" t="n">
        <v>0.01</v>
      </c>
    </row>
    <row r="38" spans="1:7">
      <c r="A38" s="3" t="s">
        <v>155</v>
      </c>
    </row>
    <row r="39" spans="1:7">
      <c r="A39" s="4" t="s">
        <v>100</v>
      </c>
      <c r="B39" s="6" t="n">
        <v>-39797</v>
      </c>
      <c r="E39" s="5" t="n">
        <v>-60232</v>
      </c>
      <c r="F39" s="5" t="n">
        <v>20435</v>
      </c>
    </row>
    <row r="40" spans="1:7">
      <c r="A40" s="4" t="s">
        <v>156</v>
      </c>
      <c r="C40" s="5" t="n">
        <v>299580</v>
      </c>
    </row>
    <row r="41" spans="1:7">
      <c r="A41" s="4" t="s">
        <v>157</v>
      </c>
      <c r="B41" s="5" t="n">
        <v>4824</v>
      </c>
      <c r="D41" s="5" t="n">
        <v>-7566</v>
      </c>
      <c r="G41" s="5" t="n">
        <v>12390</v>
      </c>
    </row>
    <row r="42" spans="1:7">
      <c r="A42" s="4" t="s">
        <v>158</v>
      </c>
      <c r="C42" s="5" t="n">
        <v>-53329</v>
      </c>
    </row>
    <row r="43" spans="1:7">
      <c r="A43" s="4" t="s">
        <v>159</v>
      </c>
      <c r="B43" s="5" t="n">
        <v>-2193</v>
      </c>
      <c r="D43" s="5" t="n">
        <v>-1503</v>
      </c>
      <c r="G43" s="5" t="n">
        <v>-690</v>
      </c>
    </row>
    <row r="44" spans="1:7">
      <c r="A44" s="4" t="s">
        <v>115</v>
      </c>
      <c r="B44" s="5" t="n">
        <v>9299</v>
      </c>
      <c r="D44" s="5" t="n">
        <v>9299</v>
      </c>
    </row>
    <row r="45" spans="1:7">
      <c r="A45" s="4" t="s">
        <v>160</v>
      </c>
      <c r="C45" s="5" t="n">
        <v>132362</v>
      </c>
    </row>
    <row r="46" spans="1:7">
      <c r="A46" s="4" t="s">
        <v>161</v>
      </c>
      <c r="B46" s="5" t="n">
        <v>381</v>
      </c>
      <c r="D46" s="5" t="n">
        <v>-5365</v>
      </c>
      <c r="G46" s="5" t="n">
        <v>5746</v>
      </c>
    </row>
    <row r="47" spans="1:7">
      <c r="A47" s="4" t="s">
        <v>168</v>
      </c>
      <c r="C47" s="5" t="n">
        <v>28663</v>
      </c>
    </row>
    <row r="48" spans="1:7">
      <c r="A48" s="4" t="s">
        <v>169</v>
      </c>
      <c r="B48" s="5" t="n">
        <v>495</v>
      </c>
      <c r="D48" s="5" t="n">
        <v>-687</v>
      </c>
      <c r="G48" s="5" t="n">
        <v>1182</v>
      </c>
    </row>
    <row r="49" spans="1:7">
      <c r="A49" s="4" t="s">
        <v>170</v>
      </c>
      <c r="B49" s="5" t="n">
        <v>-11739</v>
      </c>
      <c r="E49" s="5" t="n">
        <v>11739</v>
      </c>
      <c r="F49" s="5" t="n">
        <v>-11739</v>
      </c>
    </row>
    <row r="50" spans="1:7">
      <c r="A50" s="4" t="s">
        <v>164</v>
      </c>
      <c r="C50" s="5" t="n">
        <v>9704</v>
      </c>
    </row>
    <row r="51" spans="1:7">
      <c r="A51" s="4" t="s">
        <v>165</v>
      </c>
      <c r="B51" s="5" t="n">
        <v>-584</v>
      </c>
      <c r="C51" s="6" t="n">
        <v>3</v>
      </c>
      <c r="D51" s="5" t="n">
        <v>-899</v>
      </c>
      <c r="G51" s="5" t="n">
        <v>312</v>
      </c>
    </row>
    <row r="52" spans="1:7">
      <c r="A52" s="4" t="s">
        <v>173</v>
      </c>
      <c r="C52" s="5" t="n">
        <v>57431299</v>
      </c>
    </row>
    <row r="53" spans="1:7">
      <c r="A53" s="4" t="s">
        <v>174</v>
      </c>
      <c r="B53" s="6" t="n">
        <v>1217490</v>
      </c>
      <c r="C53" s="6" t="n">
        <v>574</v>
      </c>
      <c r="D53" s="6" t="n">
        <v>1746182</v>
      </c>
      <c r="E53" s="6" t="n">
        <v>-156526</v>
      </c>
      <c r="F53" s="6" t="n">
        <v>-104296</v>
      </c>
      <c r="G53" s="6" t="n">
        <v>-268444</v>
      </c>
    </row>
    <row r="54" spans="1:7">
      <c r="A54" s="4" t="s">
        <v>68</v>
      </c>
      <c r="B54"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4"/>
  </cols>
  <sheetData>
    <row r="1" spans="1:6">
      <c r="A1" s="1" t="s">
        <v>576</v>
      </c>
      <c r="B1" s="2" t="s">
        <v>411</v>
      </c>
      <c r="C1" s="2" t="s">
        <v>1</v>
      </c>
    </row>
    <row r="2" spans="1:6">
      <c r="B2" s="2" t="s">
        <v>4</v>
      </c>
      <c r="C2" s="2" t="s">
        <v>2</v>
      </c>
      <c r="D2" s="2" t="s">
        <v>30</v>
      </c>
      <c r="E2" s="2" t="s">
        <v>74</v>
      </c>
      <c r="F2" s="2" t="s">
        <v>577</v>
      </c>
    </row>
    <row r="3" spans="1:6">
      <c r="A3" s="3" t="s">
        <v>578</v>
      </c>
    </row>
    <row r="4" spans="1:6">
      <c r="A4" s="4" t="s">
        <v>83</v>
      </c>
      <c r="B4" s="6" t="n">
        <v>152320</v>
      </c>
      <c r="C4" s="6" t="n">
        <v>152444</v>
      </c>
      <c r="D4" s="6" t="n">
        <v>449199</v>
      </c>
      <c r="E4" s="6" t="n">
        <v>0</v>
      </c>
    </row>
    <row r="5" spans="1:6">
      <c r="A5" s="4" t="s">
        <v>579</v>
      </c>
      <c r="C5" s="6" t="n">
        <v>143400</v>
      </c>
      <c r="D5" s="5" t="n">
        <v>353915</v>
      </c>
    </row>
    <row r="6" spans="1:6">
      <c r="A6" s="4" t="s">
        <v>580</v>
      </c>
      <c r="C6" s="4" t="s">
        <v>581</v>
      </c>
    </row>
    <row r="7" spans="1:6">
      <c r="A7" s="4" t="s">
        <v>111</v>
      </c>
      <c r="C7" s="6" t="n">
        <v>34669</v>
      </c>
      <c r="D7" s="5" t="n">
        <v>39622</v>
      </c>
      <c r="E7" s="5" t="n">
        <v>33661</v>
      </c>
    </row>
    <row r="8" spans="1:6">
      <c r="A8" s="4" t="s">
        <v>582</v>
      </c>
    </row>
    <row r="9" spans="1:6">
      <c r="A9" s="3" t="s">
        <v>578</v>
      </c>
    </row>
    <row r="10" spans="1:6">
      <c r="A10" s="4" t="s">
        <v>583</v>
      </c>
      <c r="C10" s="5" t="n">
        <v>545106</v>
      </c>
    </row>
    <row r="11" spans="1:6">
      <c r="A11" s="4" t="s">
        <v>563</v>
      </c>
    </row>
    <row r="12" spans="1:6">
      <c r="A12" s="3" t="s">
        <v>578</v>
      </c>
    </row>
    <row r="13" spans="1:6">
      <c r="A13" s="4" t="s">
        <v>579</v>
      </c>
      <c r="C13" s="5" t="n">
        <v>0</v>
      </c>
      <c r="D13" s="5" t="n">
        <v>0</v>
      </c>
    </row>
    <row r="14" spans="1:6">
      <c r="A14" s="4" t="s">
        <v>111</v>
      </c>
      <c r="C14" s="5" t="n">
        <v>6957</v>
      </c>
      <c r="D14" s="5" t="n">
        <v>6956</v>
      </c>
      <c r="E14" s="5" t="n">
        <v>6900</v>
      </c>
    </row>
    <row r="15" spans="1:6">
      <c r="A15" s="4" t="s">
        <v>564</v>
      </c>
    </row>
    <row r="16" spans="1:6">
      <c r="A16" s="3" t="s">
        <v>578</v>
      </c>
    </row>
    <row r="17" spans="1:6">
      <c r="A17" s="4" t="s">
        <v>579</v>
      </c>
      <c r="C17" s="5" t="n">
        <v>143400</v>
      </c>
      <c r="D17" s="5" t="n">
        <v>353915</v>
      </c>
    </row>
    <row r="18" spans="1:6">
      <c r="A18" s="4" t="s">
        <v>583</v>
      </c>
      <c r="C18" s="5" t="n">
        <v>47791</v>
      </c>
    </row>
    <row r="19" spans="1:6">
      <c r="A19" s="4" t="s">
        <v>111</v>
      </c>
      <c r="C19" s="5" t="n">
        <v>27712</v>
      </c>
      <c r="D19" s="5" t="n">
        <v>32666</v>
      </c>
      <c r="E19" s="6" t="n">
        <v>26761</v>
      </c>
    </row>
    <row r="20" spans="1:6">
      <c r="A20" s="4" t="s">
        <v>563</v>
      </c>
    </row>
    <row r="21" spans="1:6">
      <c r="A21" s="3" t="s">
        <v>578</v>
      </c>
    </row>
    <row r="22" spans="1:6">
      <c r="A22" s="4" t="s">
        <v>583</v>
      </c>
      <c r="C22" s="5" t="n">
        <v>41020</v>
      </c>
    </row>
    <row r="23" spans="1:6">
      <c r="A23" s="4" t="s">
        <v>570</v>
      </c>
    </row>
    <row r="24" spans="1:6">
      <c r="A24" s="3" t="s">
        <v>578</v>
      </c>
    </row>
    <row r="25" spans="1:6">
      <c r="A25" s="4" t="s">
        <v>584</v>
      </c>
      <c r="C25" s="5" t="n">
        <v>9044</v>
      </c>
      <c r="D25" s="5" t="n">
        <v>34230</v>
      </c>
      <c r="F25" s="6" t="n">
        <v>11200</v>
      </c>
    </row>
    <row r="26" spans="1:6">
      <c r="A26" s="4" t="s">
        <v>570</v>
      </c>
    </row>
    <row r="27" spans="1:6">
      <c r="A27" s="3" t="s">
        <v>578</v>
      </c>
    </row>
    <row r="28" spans="1:6">
      <c r="A28" s="4" t="s">
        <v>585</v>
      </c>
      <c r="D28" s="6" t="n">
        <v>61054</v>
      </c>
    </row>
    <row r="29" spans="1:6">
      <c r="A29" s="4" t="s">
        <v>586</v>
      </c>
    </row>
    <row r="30" spans="1:6">
      <c r="A30" s="3" t="s">
        <v>578</v>
      </c>
    </row>
    <row r="31" spans="1:6">
      <c r="A31" s="4" t="s">
        <v>579</v>
      </c>
      <c r="C31" s="6" t="n">
        <v>69734</v>
      </c>
    </row>
    <row r="32" spans="1:6">
      <c r="A32" s="4" t="s">
        <v>587</v>
      </c>
      <c r="C32" s="4" t="s">
        <v>588</v>
      </c>
    </row>
    <row r="33" spans="1:6">
      <c r="A33" s="4" t="s">
        <v>589</v>
      </c>
      <c r="C33" s="4" t="s">
        <v>590</v>
      </c>
    </row>
    <row r="34" spans="1:6">
      <c r="A34" s="4" t="s">
        <v>584</v>
      </c>
      <c r="C34" s="6" t="n">
        <v>7220</v>
      </c>
    </row>
    <row r="35" spans="1:6">
      <c r="A35" s="4" t="s">
        <v>591</v>
      </c>
      <c r="C35" s="4" t="s">
        <v>592</v>
      </c>
    </row>
    <row r="36" spans="1:6">
      <c r="A36" s="4" t="s">
        <v>593</v>
      </c>
    </row>
    <row r="37" spans="1:6">
      <c r="A37" s="3" t="s">
        <v>578</v>
      </c>
    </row>
    <row r="38" spans="1:6">
      <c r="A38" s="4" t="s">
        <v>579</v>
      </c>
      <c r="C38" s="6" t="n">
        <v>73666</v>
      </c>
    </row>
    <row r="39" spans="1:6">
      <c r="A39" s="4" t="s">
        <v>587</v>
      </c>
      <c r="C39" s="4" t="s">
        <v>588</v>
      </c>
    </row>
    <row r="40" spans="1:6">
      <c r="A40" s="4" t="s">
        <v>589</v>
      </c>
      <c r="C40" s="4" t="s">
        <v>590</v>
      </c>
    </row>
    <row r="41" spans="1:6">
      <c r="A41" s="4" t="s">
        <v>584</v>
      </c>
      <c r="C41" s="6" t="n">
        <v>1700</v>
      </c>
    </row>
    <row r="42" spans="1:6">
      <c r="A42" s="4" t="s">
        <v>591</v>
      </c>
      <c r="C42" s="4" t="s">
        <v>590</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595</v>
      </c>
    </row>
    <row r="3" spans="1:3">
      <c r="A3" s="4" t="s">
        <v>596</v>
      </c>
      <c r="B3" s="6" t="n">
        <v>14827</v>
      </c>
      <c r="C3" s="6" t="n">
        <v>19325</v>
      </c>
    </row>
    <row r="4" spans="1:3">
      <c r="A4" s="4" t="s">
        <v>597</v>
      </c>
      <c r="B4" s="5" t="n">
        <v>29200</v>
      </c>
      <c r="C4" s="5" t="n">
        <v>17505</v>
      </c>
    </row>
    <row r="5" spans="1:3">
      <c r="A5" s="4" t="s">
        <v>165</v>
      </c>
      <c r="B5" s="5" t="n">
        <v>53420</v>
      </c>
      <c r="C5" s="5" t="n">
        <v>86096</v>
      </c>
    </row>
    <row r="6" spans="1:3">
      <c r="A6" s="4" t="s">
        <v>598</v>
      </c>
      <c r="B6" s="5" t="n">
        <v>97447</v>
      </c>
      <c r="C6" s="5" t="n">
        <v>122926</v>
      </c>
    </row>
    <row r="7" spans="1:3">
      <c r="A7" s="3" t="s">
        <v>599</v>
      </c>
    </row>
    <row r="8" spans="1:3">
      <c r="A8" s="4" t="s">
        <v>600</v>
      </c>
      <c r="B8" s="5" t="n">
        <v>34716</v>
      </c>
      <c r="C8" s="5" t="n">
        <v>32842</v>
      </c>
    </row>
    <row r="9" spans="1:3">
      <c r="A9" s="4" t="s">
        <v>165</v>
      </c>
      <c r="B9" s="5" t="n">
        <v>29619</v>
      </c>
      <c r="C9" s="5" t="n">
        <v>38204</v>
      </c>
    </row>
    <row r="10" spans="1:3">
      <c r="A10" s="4" t="s">
        <v>601</v>
      </c>
      <c r="B10" s="6" t="n">
        <v>64335</v>
      </c>
      <c r="C10" s="6" t="n">
        <v>710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0</v>
      </c>
    </row>
    <row r="3" spans="1:3">
      <c r="A3" s="3" t="s">
        <v>603</v>
      </c>
    </row>
    <row r="4" spans="1:3">
      <c r="A4" s="4" t="s">
        <v>558</v>
      </c>
      <c r="B4" s="6" t="n">
        <v>10014</v>
      </c>
      <c r="C4" s="6" t="n">
        <v>8611</v>
      </c>
    </row>
    <row r="5" spans="1:3">
      <c r="A5" s="4" t="s">
        <v>604</v>
      </c>
      <c r="B5" s="5" t="n">
        <v>-4757</v>
      </c>
      <c r="C5" s="5" t="n">
        <v>-4071</v>
      </c>
    </row>
    <row r="6" spans="1:3">
      <c r="A6" s="4" t="s">
        <v>605</v>
      </c>
      <c r="B6" s="5" t="n">
        <v>4974</v>
      </c>
      <c r="C6" s="5" t="n">
        <v>3486</v>
      </c>
    </row>
    <row r="7" spans="1:3">
      <c r="A7" s="4" t="s">
        <v>606</v>
      </c>
      <c r="B7" s="5" t="n">
        <v>16</v>
      </c>
      <c r="C7" s="5" t="n">
        <v>1159</v>
      </c>
    </row>
    <row r="8" spans="1:3">
      <c r="A8" s="4" t="s">
        <v>607</v>
      </c>
      <c r="B8" s="5" t="n">
        <v>0</v>
      </c>
      <c r="C8" s="5" t="n">
        <v>829</v>
      </c>
    </row>
    <row r="9" spans="1:3">
      <c r="A9" s="4" t="s">
        <v>608</v>
      </c>
      <c r="B9" s="6" t="n">
        <v>10247</v>
      </c>
      <c r="C9" s="6" t="n">
        <v>100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30</v>
      </c>
      <c r="D1" s="2" t="s">
        <v>610</v>
      </c>
    </row>
    <row r="2" spans="1:4">
      <c r="A2" s="3" t="s">
        <v>210</v>
      </c>
    </row>
    <row r="3" spans="1:4">
      <c r="A3" s="4" t="s">
        <v>611</v>
      </c>
      <c r="B3" s="6" t="n">
        <v>926000</v>
      </c>
      <c r="C3" s="6" t="n">
        <v>1133000</v>
      </c>
    </row>
    <row r="4" spans="1:4">
      <c r="A4" s="4" t="s">
        <v>612</v>
      </c>
      <c r="B4" s="5" t="n">
        <v>-10601</v>
      </c>
      <c r="C4" s="5" t="n">
        <v>-11748</v>
      </c>
    </row>
    <row r="5" spans="1:4">
      <c r="A5" s="4" t="s">
        <v>613</v>
      </c>
      <c r="B5" s="5" t="n">
        <v>915399</v>
      </c>
      <c r="C5" s="5" t="n">
        <v>1121252</v>
      </c>
    </row>
    <row r="6" spans="1:4">
      <c r="A6" s="4" t="s">
        <v>614</v>
      </c>
      <c r="B6" s="5" t="n">
        <v>-32000</v>
      </c>
      <c r="C6" s="5" t="n">
        <v>-32000</v>
      </c>
    </row>
    <row r="7" spans="1:4">
      <c r="A7" s="4" t="s">
        <v>615</v>
      </c>
      <c r="B7" s="5" t="n">
        <v>883399</v>
      </c>
      <c r="C7" s="5" t="n">
        <v>1089252</v>
      </c>
    </row>
    <row r="8" spans="1:4">
      <c r="A8" s="4" t="s">
        <v>616</v>
      </c>
    </row>
    <row r="9" spans="1:4">
      <c r="A9" s="3" t="s">
        <v>210</v>
      </c>
    </row>
    <row r="10" spans="1:4">
      <c r="A10" s="4" t="s">
        <v>611</v>
      </c>
      <c r="B10" s="5" t="n">
        <v>576000</v>
      </c>
      <c r="C10" s="5" t="n">
        <v>608000</v>
      </c>
    </row>
    <row r="11" spans="1:4">
      <c r="A11" s="4" t="s">
        <v>617</v>
      </c>
    </row>
    <row r="12" spans="1:4">
      <c r="A12" s="3" t="s">
        <v>210</v>
      </c>
    </row>
    <row r="13" spans="1:4">
      <c r="A13" s="4" t="s">
        <v>611</v>
      </c>
      <c r="B13" s="5" t="n">
        <v>0</v>
      </c>
      <c r="C13" s="5" t="n">
        <v>175000</v>
      </c>
    </row>
    <row r="14" spans="1:4">
      <c r="A14" s="4" t="s">
        <v>618</v>
      </c>
    </row>
    <row r="15" spans="1:4">
      <c r="A15" s="3" t="s">
        <v>210</v>
      </c>
    </row>
    <row r="16" spans="1:4">
      <c r="A16" s="4" t="s">
        <v>611</v>
      </c>
      <c r="B16" s="5" t="n">
        <v>576000</v>
      </c>
      <c r="C16" s="5" t="n">
        <v>783000</v>
      </c>
    </row>
    <row r="17" spans="1:4">
      <c r="A17" s="4" t="s">
        <v>619</v>
      </c>
    </row>
    <row r="18" spans="1:4">
      <c r="A18" s="3" t="s">
        <v>210</v>
      </c>
    </row>
    <row r="19" spans="1:4">
      <c r="A19" s="4" t="s">
        <v>611</v>
      </c>
      <c r="B19" s="6" t="n">
        <v>350000</v>
      </c>
      <c r="C19" s="6" t="n">
        <v>350000</v>
      </c>
    </row>
    <row r="20" spans="1:4">
      <c r="A20" s="4" t="s">
        <v>613</v>
      </c>
      <c r="D20" s="6" t="n">
        <v>3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0</v>
      </c>
      <c r="B1" s="2" t="s">
        <v>610</v>
      </c>
      <c r="C1" s="2" t="s">
        <v>2</v>
      </c>
      <c r="D1" s="2" t="s">
        <v>30</v>
      </c>
      <c r="E1" s="2" t="s">
        <v>74</v>
      </c>
      <c r="F1" s="2" t="s">
        <v>412</v>
      </c>
    </row>
    <row r="2" spans="1:6">
      <c r="A2" s="3" t="s">
        <v>210</v>
      </c>
    </row>
    <row r="3" spans="1:6">
      <c r="A3" s="4" t="s">
        <v>621</v>
      </c>
      <c r="C3" s="6" t="n">
        <v>926000</v>
      </c>
      <c r="D3" s="6" t="n">
        <v>1133000</v>
      </c>
    </row>
    <row r="4" spans="1:6">
      <c r="A4" s="4" t="s">
        <v>622</v>
      </c>
      <c r="C4" s="5" t="n">
        <v>26383</v>
      </c>
    </row>
    <row r="5" spans="1:6">
      <c r="A5" s="4" t="s">
        <v>623</v>
      </c>
      <c r="C5" s="5" t="n">
        <v>373617</v>
      </c>
    </row>
    <row r="6" spans="1:6">
      <c r="A6" s="4" t="s">
        <v>624</v>
      </c>
      <c r="C6" s="5" t="n">
        <v>1521</v>
      </c>
    </row>
    <row r="7" spans="1:6">
      <c r="A7" s="4" t="s">
        <v>52</v>
      </c>
      <c r="C7" s="6" t="n">
        <v>915399</v>
      </c>
      <c r="D7" s="5" t="n">
        <v>1121252</v>
      </c>
    </row>
    <row r="8" spans="1:6">
      <c r="A8" s="4" t="s">
        <v>625</v>
      </c>
      <c r="C8" s="4" t="s">
        <v>626</v>
      </c>
    </row>
    <row r="9" spans="1:6">
      <c r="A9" s="4" t="s">
        <v>627</v>
      </c>
      <c r="C9" s="6" t="n">
        <v>150000</v>
      </c>
    </row>
    <row r="10" spans="1:6">
      <c r="A10" s="4" t="s">
        <v>628</v>
      </c>
      <c r="C10" s="5" t="n">
        <v>56273</v>
      </c>
      <c r="D10" s="5" t="n">
        <v>42469</v>
      </c>
      <c r="E10" s="6" t="n">
        <v>8808</v>
      </c>
    </row>
    <row r="11" spans="1:6">
      <c r="A11" s="4" t="s">
        <v>616</v>
      </c>
    </row>
    <row r="12" spans="1:6">
      <c r="A12" s="3" t="s">
        <v>210</v>
      </c>
    </row>
    <row r="13" spans="1:6">
      <c r="A13" s="4" t="s">
        <v>629</v>
      </c>
      <c r="C13" s="5" t="n">
        <v>640000</v>
      </c>
    </row>
    <row r="14" spans="1:6">
      <c r="A14" s="4" t="s">
        <v>630</v>
      </c>
      <c r="C14" s="6" t="n">
        <v>8000</v>
      </c>
    </row>
    <row r="15" spans="1:6">
      <c r="A15" s="4" t="s">
        <v>631</v>
      </c>
      <c r="C15" s="4" t="s">
        <v>632</v>
      </c>
    </row>
    <row r="16" spans="1:6">
      <c r="A16" s="4" t="s">
        <v>633</v>
      </c>
      <c r="C16" s="4" t="s">
        <v>634</v>
      </c>
    </row>
    <row r="17" spans="1:6">
      <c r="A17" s="4" t="s">
        <v>635</v>
      </c>
      <c r="C17" s="4" t="s">
        <v>636</v>
      </c>
    </row>
    <row r="18" spans="1:6">
      <c r="A18" s="4" t="s">
        <v>621</v>
      </c>
      <c r="C18" s="6" t="n">
        <v>576000</v>
      </c>
      <c r="D18" s="5" t="n">
        <v>608000</v>
      </c>
    </row>
    <row r="19" spans="1:6">
      <c r="A19" s="4" t="s">
        <v>637</v>
      </c>
      <c r="C19" s="5" t="n">
        <v>14000</v>
      </c>
    </row>
    <row r="20" spans="1:6">
      <c r="A20" s="4" t="s">
        <v>617</v>
      </c>
    </row>
    <row r="21" spans="1:6">
      <c r="A21" s="3" t="s">
        <v>210</v>
      </c>
    </row>
    <row r="22" spans="1:6">
      <c r="A22" s="4" t="s">
        <v>629</v>
      </c>
      <c r="C22" s="6" t="n">
        <v>400000</v>
      </c>
    </row>
    <row r="23" spans="1:6">
      <c r="A23" s="4" t="s">
        <v>638</v>
      </c>
      <c r="C23" s="4" t="s">
        <v>639</v>
      </c>
    </row>
    <row r="24" spans="1:6">
      <c r="A24" s="4" t="s">
        <v>621</v>
      </c>
      <c r="C24" s="6" t="n">
        <v>0</v>
      </c>
      <c r="D24" s="5" t="n">
        <v>175000</v>
      </c>
    </row>
    <row r="25" spans="1:6">
      <c r="A25" s="4" t="s">
        <v>619</v>
      </c>
    </row>
    <row r="26" spans="1:6">
      <c r="A26" s="3" t="s">
        <v>210</v>
      </c>
    </row>
    <row r="27" spans="1:6">
      <c r="A27" s="4" t="s">
        <v>621</v>
      </c>
      <c r="C27" s="5" t="n">
        <v>350000</v>
      </c>
      <c r="D27" s="6" t="n">
        <v>350000</v>
      </c>
    </row>
    <row r="28" spans="1:6">
      <c r="A28" s="4" t="s">
        <v>637</v>
      </c>
      <c r="C28" s="6" t="n">
        <v>4300</v>
      </c>
    </row>
    <row r="29" spans="1:6">
      <c r="A29" s="4" t="s">
        <v>52</v>
      </c>
      <c r="B29" s="6" t="n">
        <v>350000</v>
      </c>
    </row>
    <row r="30" spans="1:6">
      <c r="A30" s="4" t="s">
        <v>640</v>
      </c>
      <c r="B30" s="4" t="s">
        <v>641</v>
      </c>
    </row>
    <row r="31" spans="1:6">
      <c r="A31" s="4" t="s">
        <v>642</v>
      </c>
      <c r="C31" s="4" t="s">
        <v>626</v>
      </c>
    </row>
    <row r="32" spans="1:6">
      <c r="A32" s="4" t="s">
        <v>643</v>
      </c>
      <c r="B32" s="4" t="s">
        <v>644</v>
      </c>
    </row>
    <row r="33" spans="1:6">
      <c r="A33" s="4" t="s">
        <v>645</v>
      </c>
      <c r="C33" s="4" t="s">
        <v>646</v>
      </c>
    </row>
    <row r="34" spans="1:6">
      <c r="A34" s="4" t="s">
        <v>647</v>
      </c>
      <c r="C34" s="4" t="s">
        <v>648</v>
      </c>
    </row>
    <row r="35" spans="1:6">
      <c r="A35" s="4" t="s">
        <v>649</v>
      </c>
      <c r="B35" s="6" t="n">
        <v>50000</v>
      </c>
    </row>
    <row r="36" spans="1:6">
      <c r="A36" s="4" t="s">
        <v>650</v>
      </c>
    </row>
    <row r="37" spans="1:6">
      <c r="A37" s="3" t="s">
        <v>210</v>
      </c>
    </row>
    <row r="38" spans="1:6">
      <c r="A38" s="4" t="s">
        <v>621</v>
      </c>
      <c r="C38" s="6" t="n">
        <v>350000</v>
      </c>
    </row>
    <row r="39" spans="1:6">
      <c r="A39" s="4" t="s">
        <v>651</v>
      </c>
    </row>
    <row r="40" spans="1:6">
      <c r="A40" s="3" t="s">
        <v>210</v>
      </c>
    </row>
    <row r="41" spans="1:6">
      <c r="A41" s="4" t="s">
        <v>621</v>
      </c>
      <c r="C41" s="6" t="n">
        <v>400000</v>
      </c>
    </row>
    <row r="42" spans="1:6">
      <c r="A42" s="4" t="s">
        <v>652</v>
      </c>
    </row>
    <row r="43" spans="1:6">
      <c r="A43" s="3" t="s">
        <v>210</v>
      </c>
    </row>
    <row r="44" spans="1:6">
      <c r="A44" s="4" t="s">
        <v>653</v>
      </c>
      <c r="C44" s="9" t="n">
        <v>4.75</v>
      </c>
    </row>
    <row r="45" spans="1:6">
      <c r="A45" s="4" t="s">
        <v>654</v>
      </c>
      <c r="C45" s="9" t="n">
        <v>4.25</v>
      </c>
    </row>
    <row r="46" spans="1:6">
      <c r="A46" s="4" t="s">
        <v>655</v>
      </c>
      <c r="C46" s="5" t="n">
        <v>4</v>
      </c>
    </row>
    <row r="47" spans="1:6">
      <c r="A47" s="4" t="s">
        <v>656</v>
      </c>
      <c r="C47" s="9" t="n">
        <v>3.5</v>
      </c>
    </row>
    <row r="48" spans="1:6">
      <c r="A48" s="4" t="s">
        <v>657</v>
      </c>
      <c r="C48" s="5" t="n">
        <v>3</v>
      </c>
    </row>
    <row r="49" spans="1:6">
      <c r="A49" s="4" t="s">
        <v>637</v>
      </c>
      <c r="F49" s="6" t="n">
        <v>1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659</v>
      </c>
    </row>
    <row r="3" spans="1:3">
      <c r="A3" s="8" t="n">
        <v>2019</v>
      </c>
      <c r="B3" s="6" t="n">
        <v>32000</v>
      </c>
    </row>
    <row r="4" spans="1:3">
      <c r="A4" s="8" t="n">
        <v>2020</v>
      </c>
      <c r="B4" s="5" t="n">
        <v>32000</v>
      </c>
    </row>
    <row r="5" spans="1:3">
      <c r="A5" s="8" t="n">
        <v>2021</v>
      </c>
      <c r="B5" s="5" t="n">
        <v>32000</v>
      </c>
    </row>
    <row r="6" spans="1:3">
      <c r="A6" s="8" t="n">
        <v>2022</v>
      </c>
      <c r="B6" s="5" t="n">
        <v>480000</v>
      </c>
    </row>
    <row r="7" spans="1:3">
      <c r="A7" s="8" t="n">
        <v>2023</v>
      </c>
      <c r="B7" s="5" t="n">
        <v>0</v>
      </c>
    </row>
    <row r="8" spans="1:3">
      <c r="A8" s="4" t="s">
        <v>575</v>
      </c>
      <c r="B8" s="5" t="n">
        <v>350000</v>
      </c>
    </row>
    <row r="9" spans="1:3">
      <c r="A9" s="4" t="s">
        <v>147</v>
      </c>
      <c r="B9" s="6" t="n">
        <v>926000</v>
      </c>
      <c r="C9" s="6" t="n">
        <v>1133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661</v>
      </c>
    </row>
    <row r="2" spans="1:2">
      <c r="A2" s="4" t="s">
        <v>662</v>
      </c>
    </row>
    <row r="3" spans="1:2">
      <c r="A3" s="3" t="s">
        <v>663</v>
      </c>
    </row>
    <row r="4" spans="1:2">
      <c r="A4" s="4" t="s">
        <v>664</v>
      </c>
      <c r="B4" s="6" t="n">
        <v>100000000</v>
      </c>
    </row>
    <row r="5" spans="1:2">
      <c r="A5" s="4" t="s">
        <v>665</v>
      </c>
      <c r="B5" s="6" t="n">
        <v>1670000</v>
      </c>
    </row>
    <row r="6" spans="1:2">
      <c r="A6" s="4" t="s">
        <v>666</v>
      </c>
      <c r="B6" s="4" t="s">
        <v>667</v>
      </c>
    </row>
    <row r="7" spans="1:2">
      <c r="A7" s="4" t="s">
        <v>668</v>
      </c>
      <c r="B7" s="4" t="s">
        <v>669</v>
      </c>
    </row>
    <row r="8" spans="1:2">
      <c r="A8" s="4" t="s">
        <v>670</v>
      </c>
    </row>
    <row r="9" spans="1:2">
      <c r="A9" s="3" t="s">
        <v>663</v>
      </c>
    </row>
    <row r="10" spans="1:2">
      <c r="A10" s="4" t="s">
        <v>664</v>
      </c>
      <c r="B10" s="6" t="n">
        <v>100000000</v>
      </c>
    </row>
    <row r="11" spans="1:2">
      <c r="A11" s="4" t="s">
        <v>665</v>
      </c>
      <c r="B11" s="6" t="n">
        <v>840000</v>
      </c>
    </row>
    <row r="12" spans="1:2">
      <c r="A12" s="4" t="s">
        <v>666</v>
      </c>
      <c r="B12" s="4" t="s">
        <v>671</v>
      </c>
    </row>
    <row r="13" spans="1:2">
      <c r="A13" s="4" t="s">
        <v>668</v>
      </c>
      <c r="B13" s="4" t="s">
        <v>6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72</v>
      </c>
      <c r="B1" s="2" t="s">
        <v>411</v>
      </c>
      <c r="C1" s="2" t="s">
        <v>1</v>
      </c>
    </row>
    <row r="2" spans="1:6">
      <c r="B2" s="2" t="s">
        <v>413</v>
      </c>
      <c r="C2" s="2" t="s">
        <v>673</v>
      </c>
      <c r="D2" s="2" t="s">
        <v>2</v>
      </c>
      <c r="E2" s="2" t="s">
        <v>30</v>
      </c>
      <c r="F2" s="2" t="s">
        <v>74</v>
      </c>
    </row>
    <row r="3" spans="1:6">
      <c r="A3" s="3" t="s">
        <v>674</v>
      </c>
    </row>
    <row r="4" spans="1:6">
      <c r="A4" s="4" t="s">
        <v>675</v>
      </c>
      <c r="D4" s="6" t="n">
        <v>1505000</v>
      </c>
      <c r="E4" s="6" t="n">
        <v>6762000</v>
      </c>
      <c r="F4" s="6" t="n">
        <v>7300000</v>
      </c>
    </row>
    <row r="5" spans="1:6">
      <c r="A5" s="4" t="s">
        <v>676</v>
      </c>
      <c r="B5" s="6" t="n">
        <v>5783000</v>
      </c>
    </row>
    <row r="6" spans="1:6">
      <c r="A6" s="4" t="s">
        <v>677</v>
      </c>
      <c r="D6" s="5" t="n">
        <v>168425000</v>
      </c>
      <c r="E6" s="5" t="n">
        <v>153444000</v>
      </c>
    </row>
    <row r="7" spans="1:6">
      <c r="A7" s="4" t="s">
        <v>678</v>
      </c>
      <c r="D7" s="5" t="n">
        <v>206177000</v>
      </c>
      <c r="E7" s="5" t="n">
        <v>217786000</v>
      </c>
    </row>
    <row r="8" spans="1:6">
      <c r="A8" s="4" t="s">
        <v>679</v>
      </c>
      <c r="D8" s="6" t="n">
        <v>37753000</v>
      </c>
      <c r="E8" s="6" t="n">
        <v>64342000</v>
      </c>
    </row>
    <row r="9" spans="1:6">
      <c r="A9" s="4" t="s">
        <v>680</v>
      </c>
      <c r="D9" s="4" t="s">
        <v>385</v>
      </c>
    </row>
    <row r="10" spans="1:6">
      <c r="A10" s="4" t="s">
        <v>681</v>
      </c>
      <c r="D10" s="4" t="s">
        <v>682</v>
      </c>
    </row>
    <row r="11" spans="1:6">
      <c r="A11" s="4" t="s">
        <v>683</v>
      </c>
    </row>
    <row r="12" spans="1:6">
      <c r="A12" s="3" t="s">
        <v>674</v>
      </c>
    </row>
    <row r="13" spans="1:6">
      <c r="A13" s="4" t="s">
        <v>684</v>
      </c>
      <c r="D13" s="4" t="s">
        <v>685</v>
      </c>
      <c r="E13" s="4" t="s">
        <v>686</v>
      </c>
    </row>
    <row r="14" spans="1:6">
      <c r="A14" s="4" t="s">
        <v>687</v>
      </c>
      <c r="D14" s="4" t="s">
        <v>688</v>
      </c>
      <c r="E14" s="4" t="s">
        <v>688</v>
      </c>
    </row>
    <row r="15" spans="1:6">
      <c r="A15" s="4" t="s">
        <v>689</v>
      </c>
      <c r="D15" s="6" t="n">
        <v>13800000</v>
      </c>
      <c r="E15" s="6" t="n">
        <v>4400000</v>
      </c>
      <c r="F15" s="5" t="n">
        <v>2000000</v>
      </c>
    </row>
    <row r="16" spans="1:6">
      <c r="A16" s="4" t="s">
        <v>690</v>
      </c>
    </row>
    <row r="17" spans="1:6">
      <c r="A17" s="3" t="s">
        <v>674</v>
      </c>
    </row>
    <row r="18" spans="1:6">
      <c r="A18" s="4" t="s">
        <v>689</v>
      </c>
      <c r="D18" s="5" t="n">
        <v>0</v>
      </c>
      <c r="E18" s="5" t="n">
        <v>0</v>
      </c>
      <c r="F18" s="5" t="n">
        <v>0</v>
      </c>
    </row>
    <row r="19" spans="1:6">
      <c r="A19" s="4" t="s">
        <v>691</v>
      </c>
    </row>
    <row r="20" spans="1:6">
      <c r="A20" s="3" t="s">
        <v>674</v>
      </c>
    </row>
    <row r="21" spans="1:6">
      <c r="A21" s="4" t="s">
        <v>692</v>
      </c>
      <c r="D21" s="6" t="n">
        <v>11110000</v>
      </c>
      <c r="E21" s="6" t="n">
        <v>10000</v>
      </c>
      <c r="F21" s="6" t="n">
        <v>0</v>
      </c>
    </row>
    <row r="22" spans="1:6">
      <c r="A22" s="4" t="s">
        <v>693</v>
      </c>
    </row>
    <row r="23" spans="1:6">
      <c r="A23" s="3" t="s">
        <v>674</v>
      </c>
    </row>
    <row r="24" spans="1:6">
      <c r="A24" s="4" t="s">
        <v>675</v>
      </c>
      <c r="C24" s="6" t="n">
        <v>900000</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61</v>
      </c>
    </row>
    <row r="2" spans="1:2">
      <c r="A2" s="3" t="s">
        <v>695</v>
      </c>
    </row>
    <row r="3" spans="1:2">
      <c r="A3" s="5" t="n">
        <v>2019</v>
      </c>
      <c r="B3" s="6" t="n">
        <v>11931</v>
      </c>
    </row>
    <row r="4" spans="1:2">
      <c r="A4" s="5" t="n">
        <v>2020</v>
      </c>
      <c r="B4" s="5" t="n">
        <v>11904</v>
      </c>
    </row>
    <row r="5" spans="1:2">
      <c r="A5" s="5" t="n">
        <v>2021</v>
      </c>
      <c r="B5" s="5" t="n">
        <v>12258</v>
      </c>
    </row>
    <row r="6" spans="1:2">
      <c r="A6" s="5" t="n">
        <v>2022</v>
      </c>
      <c r="B6" s="5" t="n">
        <v>12519</v>
      </c>
    </row>
    <row r="7" spans="1:2">
      <c r="A7" s="5" t="n">
        <v>2023</v>
      </c>
      <c r="B7" s="5" t="n">
        <v>12923</v>
      </c>
    </row>
    <row r="8" spans="1:2">
      <c r="A8" s="4" t="s">
        <v>696</v>
      </c>
      <c r="B8" s="6" t="n">
        <v>653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4</v>
      </c>
    </row>
    <row r="3" spans="1:4">
      <c r="A3" s="3" t="s">
        <v>698</v>
      </c>
    </row>
    <row r="4" spans="1:4">
      <c r="A4" s="4" t="s">
        <v>699</v>
      </c>
      <c r="B4" s="6" t="n">
        <v>19865</v>
      </c>
      <c r="C4" s="6" t="n">
        <v>18936</v>
      </c>
      <c r="D4" s="6" t="n">
        <v>149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75</v>
      </c>
      <c r="B1" s="2" t="s">
        <v>2</v>
      </c>
      <c r="C1" s="2" t="s">
        <v>30</v>
      </c>
    </row>
    <row r="2" spans="1:3">
      <c r="A2" s="3" t="s">
        <v>176</v>
      </c>
    </row>
    <row r="3" spans="1:3">
      <c r="A3" s="4" t="s">
        <v>177</v>
      </c>
      <c r="B3" s="7" t="n">
        <v>0.01</v>
      </c>
      <c r="C3" s="7" t="n">
        <v>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0</v>
      </c>
      <c r="B1" s="2" t="s">
        <v>1</v>
      </c>
    </row>
    <row r="2" spans="1:4">
      <c r="B2" s="2" t="s">
        <v>2</v>
      </c>
      <c r="C2" s="2" t="s">
        <v>30</v>
      </c>
      <c r="D2" s="2" t="s">
        <v>74</v>
      </c>
    </row>
    <row r="3" spans="1:4">
      <c r="A3" s="3" t="s">
        <v>217</v>
      </c>
    </row>
    <row r="4" spans="1:4">
      <c r="A4" s="4" t="s">
        <v>701</v>
      </c>
      <c r="B4" s="6" t="n">
        <v>-102153</v>
      </c>
      <c r="C4" s="6" t="n">
        <v>-265825</v>
      </c>
      <c r="D4" s="6" t="n">
        <v>220685</v>
      </c>
    </row>
    <row r="5" spans="1:4">
      <c r="A5" s="4" t="s">
        <v>702</v>
      </c>
      <c r="B5" s="5" t="n">
        <v>-31636</v>
      </c>
      <c r="C5" s="5" t="n">
        <v>15131</v>
      </c>
      <c r="D5" s="5" t="n">
        <v>17722</v>
      </c>
    </row>
    <row r="6" spans="1:4">
      <c r="A6" s="4" t="s">
        <v>86</v>
      </c>
      <c r="B6" s="6" t="n">
        <v>-133789</v>
      </c>
      <c r="C6" s="6" t="n">
        <v>-250694</v>
      </c>
      <c r="D6" s="6" t="n">
        <v>2384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3</v>
      </c>
      <c r="B1" s="2" t="s">
        <v>1</v>
      </c>
    </row>
    <row r="2" spans="1:4">
      <c r="B2" s="2" t="s">
        <v>2</v>
      </c>
      <c r="C2" s="2" t="s">
        <v>30</v>
      </c>
      <c r="D2" s="2" t="s">
        <v>74</v>
      </c>
    </row>
    <row r="3" spans="1:4">
      <c r="A3" s="3" t="s">
        <v>704</v>
      </c>
    </row>
    <row r="4" spans="1:4">
      <c r="A4" s="4" t="s">
        <v>705</v>
      </c>
      <c r="B4" s="6" t="n">
        <v>-1599</v>
      </c>
      <c r="C4" s="6" t="n">
        <v>34811</v>
      </c>
      <c r="D4" s="6" t="n">
        <v>78116</v>
      </c>
    </row>
    <row r="5" spans="1:4">
      <c r="A5" s="4" t="s">
        <v>706</v>
      </c>
      <c r="B5" s="5" t="n">
        <v>204</v>
      </c>
      <c r="C5" s="5" t="n">
        <v>5724</v>
      </c>
      <c r="D5" s="5" t="n">
        <v>8377</v>
      </c>
    </row>
    <row r="6" spans="1:4">
      <c r="A6" s="4" t="s">
        <v>702</v>
      </c>
      <c r="B6" s="5" t="n">
        <v>6685</v>
      </c>
      <c r="C6" s="5" t="n">
        <v>5769</v>
      </c>
      <c r="D6" s="5" t="n">
        <v>5179</v>
      </c>
    </row>
    <row r="7" spans="1:4">
      <c r="A7" s="3" t="s">
        <v>707</v>
      </c>
    </row>
    <row r="8" spans="1:4">
      <c r="A8" s="4" t="s">
        <v>705</v>
      </c>
      <c r="B8" s="5" t="n">
        <v>-76300</v>
      </c>
      <c r="C8" s="5" t="n">
        <v>-20214</v>
      </c>
      <c r="D8" s="5" t="n">
        <v>-2248</v>
      </c>
    </row>
    <row r="9" spans="1:4">
      <c r="A9" s="4" t="s">
        <v>706</v>
      </c>
      <c r="B9" s="5" t="n">
        <v>-3024</v>
      </c>
      <c r="C9" s="5" t="n">
        <v>-1622</v>
      </c>
      <c r="D9" s="5" t="n">
        <v>-308</v>
      </c>
    </row>
    <row r="10" spans="1:4">
      <c r="A10" s="4" t="s">
        <v>702</v>
      </c>
      <c r="B10" s="5" t="n">
        <v>477</v>
      </c>
      <c r="C10" s="5" t="n">
        <v>-708</v>
      </c>
      <c r="D10" s="5" t="n">
        <v>2254</v>
      </c>
    </row>
    <row r="11" spans="1:4">
      <c r="A11" s="4" t="s">
        <v>87</v>
      </c>
      <c r="B11" s="6" t="n">
        <v>-73557</v>
      </c>
      <c r="C11" s="6" t="n">
        <v>23760</v>
      </c>
      <c r="D11" s="6" t="n">
        <v>913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08</v>
      </c>
      <c r="B1" s="2" t="s">
        <v>1</v>
      </c>
    </row>
    <row r="2" spans="1:4">
      <c r="B2" s="2" t="s">
        <v>2</v>
      </c>
      <c r="C2" s="2" t="s">
        <v>30</v>
      </c>
      <c r="D2" s="2" t="s">
        <v>74</v>
      </c>
    </row>
    <row r="3" spans="1:4">
      <c r="A3" s="3" t="s">
        <v>217</v>
      </c>
    </row>
    <row r="4" spans="1:4">
      <c r="A4" s="4" t="s">
        <v>709</v>
      </c>
      <c r="B4" s="4" t="s">
        <v>710</v>
      </c>
      <c r="C4" s="4" t="s">
        <v>646</v>
      </c>
      <c r="D4" s="4" t="s">
        <v>646</v>
      </c>
    </row>
    <row r="5" spans="1:4">
      <c r="A5" s="4" t="s">
        <v>711</v>
      </c>
      <c r="B5" s="4" t="s">
        <v>712</v>
      </c>
      <c r="C5" s="4" t="s">
        <v>713</v>
      </c>
      <c r="D5" s="4" t="s">
        <v>714</v>
      </c>
    </row>
    <row r="6" spans="1:4">
      <c r="A6" s="4" t="s">
        <v>715</v>
      </c>
      <c r="B6" s="4" t="s">
        <v>713</v>
      </c>
      <c r="C6" s="4" t="s">
        <v>716</v>
      </c>
      <c r="D6" s="4" t="s">
        <v>717</v>
      </c>
    </row>
    <row r="7" spans="1:4">
      <c r="A7" s="4" t="s">
        <v>718</v>
      </c>
      <c r="B7" s="4" t="s">
        <v>719</v>
      </c>
      <c r="C7" s="4" t="s">
        <v>720</v>
      </c>
      <c r="D7" s="4" t="s">
        <v>721</v>
      </c>
    </row>
    <row r="8" spans="1:4">
      <c r="A8" s="4" t="s">
        <v>722</v>
      </c>
      <c r="B8" s="4" t="s">
        <v>721</v>
      </c>
      <c r="C8" s="4" t="s">
        <v>723</v>
      </c>
      <c r="D8" s="4" t="s">
        <v>721</v>
      </c>
    </row>
    <row r="9" spans="1:4">
      <c r="A9" s="4" t="s">
        <v>724</v>
      </c>
      <c r="B9" s="4" t="s">
        <v>725</v>
      </c>
      <c r="C9" s="4" t="s">
        <v>721</v>
      </c>
      <c r="D9" s="4" t="s">
        <v>721</v>
      </c>
    </row>
    <row r="10" spans="1:4">
      <c r="A10" s="4" t="s">
        <v>726</v>
      </c>
      <c r="B10" s="4" t="s">
        <v>727</v>
      </c>
      <c r="C10" s="4" t="s">
        <v>721</v>
      </c>
      <c r="D10" s="4" t="s">
        <v>721</v>
      </c>
    </row>
    <row r="11" spans="1:4">
      <c r="A11" s="4" t="s">
        <v>165</v>
      </c>
      <c r="B11" s="4" t="s">
        <v>725</v>
      </c>
      <c r="C11" s="4" t="s">
        <v>639</v>
      </c>
      <c r="D11" s="4" t="s">
        <v>728</v>
      </c>
    </row>
    <row r="12" spans="1:4">
      <c r="A12" s="4" t="s">
        <v>87</v>
      </c>
      <c r="B12" s="4" t="s">
        <v>729</v>
      </c>
      <c r="C12" s="4" t="s">
        <v>730</v>
      </c>
      <c r="D12" s="4" t="s">
        <v>7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3" t="s">
        <v>733</v>
      </c>
    </row>
    <row r="3" spans="1:3">
      <c r="A3" s="4" t="s">
        <v>734</v>
      </c>
      <c r="B3" s="6" t="n">
        <v>14536</v>
      </c>
      <c r="C3" s="6" t="n">
        <v>21858</v>
      </c>
    </row>
    <row r="4" spans="1:3">
      <c r="A4" s="4" t="s">
        <v>735</v>
      </c>
      <c r="B4" s="5" t="n">
        <v>10119</v>
      </c>
      <c r="C4" s="5" t="n">
        <v>21684</v>
      </c>
    </row>
    <row r="5" spans="1:3">
      <c r="A5" s="4" t="s">
        <v>736</v>
      </c>
      <c r="B5" s="5" t="n">
        <v>8444</v>
      </c>
      <c r="C5" s="5" t="n">
        <v>8737</v>
      </c>
    </row>
    <row r="6" spans="1:3">
      <c r="A6" s="4" t="s">
        <v>737</v>
      </c>
      <c r="B6" s="5" t="n">
        <v>6156</v>
      </c>
      <c r="C6" s="5" t="n">
        <v>10106</v>
      </c>
    </row>
    <row r="7" spans="1:3">
      <c r="A7" s="4" t="s">
        <v>738</v>
      </c>
      <c r="B7" s="5" t="n">
        <v>5378</v>
      </c>
      <c r="C7" s="5" t="n">
        <v>12662</v>
      </c>
    </row>
    <row r="8" spans="1:3">
      <c r="A8" s="4" t="s">
        <v>739</v>
      </c>
      <c r="B8" s="5" t="n">
        <v>11055</v>
      </c>
      <c r="C8" s="5" t="n">
        <v>9808</v>
      </c>
    </row>
    <row r="9" spans="1:3">
      <c r="A9" s="4" t="s">
        <v>165</v>
      </c>
      <c r="B9" s="5" t="n">
        <v>1378</v>
      </c>
      <c r="C9" s="5" t="n">
        <v>0</v>
      </c>
    </row>
    <row r="10" spans="1:3">
      <c r="A10" s="4" t="s">
        <v>740</v>
      </c>
      <c r="B10" s="5" t="n">
        <v>57066</v>
      </c>
      <c r="C10" s="5" t="n">
        <v>84855</v>
      </c>
    </row>
    <row r="11" spans="1:3">
      <c r="A11" s="4" t="s">
        <v>741</v>
      </c>
      <c r="B11" s="5" t="n">
        <v>-3102</v>
      </c>
      <c r="C11" s="5" t="n">
        <v>-5092</v>
      </c>
    </row>
    <row r="12" spans="1:3">
      <c r="A12" s="4" t="s">
        <v>742</v>
      </c>
      <c r="B12" s="5" t="n">
        <v>53964</v>
      </c>
      <c r="C12" s="5" t="n">
        <v>79763</v>
      </c>
    </row>
    <row r="13" spans="1:3">
      <c r="A13" s="3" t="s">
        <v>743</v>
      </c>
    </row>
    <row r="14" spans="1:3">
      <c r="A14" s="4" t="s">
        <v>744</v>
      </c>
      <c r="B14" s="5" t="n">
        <v>-117542</v>
      </c>
      <c r="C14" s="5" t="n">
        <v>-203896</v>
      </c>
    </row>
    <row r="15" spans="1:3">
      <c r="A15" s="4" t="s">
        <v>457</v>
      </c>
      <c r="B15" s="5" t="n">
        <v>-21108</v>
      </c>
      <c r="C15" s="5" t="n">
        <v>-31731</v>
      </c>
    </row>
    <row r="16" spans="1:3">
      <c r="A16" s="4" t="s">
        <v>165</v>
      </c>
      <c r="B16" s="5" t="n">
        <v>0</v>
      </c>
      <c r="C16" s="5" t="n">
        <v>-4901</v>
      </c>
    </row>
    <row r="17" spans="1:3">
      <c r="A17" s="4" t="s">
        <v>745</v>
      </c>
      <c r="B17" s="5" t="n">
        <v>-138650</v>
      </c>
      <c r="C17" s="5" t="n">
        <v>-240528</v>
      </c>
    </row>
    <row r="18" spans="1:3">
      <c r="A18" s="4" t="s">
        <v>746</v>
      </c>
      <c r="B18" s="5" t="n">
        <v>-84686</v>
      </c>
      <c r="C18" s="5" t="n">
        <v>-160765</v>
      </c>
    </row>
    <row r="19" spans="1:3">
      <c r="A19" s="4" t="s">
        <v>53</v>
      </c>
      <c r="B19" s="5" t="n">
        <v>18490</v>
      </c>
      <c r="C19" s="5" t="n">
        <v>0</v>
      </c>
    </row>
    <row r="20" spans="1:3">
      <c r="A20" s="4" t="s">
        <v>746</v>
      </c>
      <c r="B20" s="6" t="n">
        <v>-66196</v>
      </c>
      <c r="C20" s="6" t="n">
        <v>-1607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74</v>
      </c>
    </row>
    <row r="3" spans="1:4">
      <c r="A3" s="3" t="s">
        <v>748</v>
      </c>
    </row>
    <row r="4" spans="1:4">
      <c r="A4" s="4" t="s">
        <v>749</v>
      </c>
      <c r="B4" s="6" t="n">
        <v>27151</v>
      </c>
      <c r="C4" s="6" t="n">
        <v>30643</v>
      </c>
      <c r="D4" s="6" t="n">
        <v>27334</v>
      </c>
    </row>
    <row r="5" spans="1:4">
      <c r="A5" s="4" t="s">
        <v>750</v>
      </c>
      <c r="B5" s="5" t="n">
        <v>1188</v>
      </c>
      <c r="C5" s="5" t="n">
        <v>0</v>
      </c>
      <c r="D5" s="5" t="n">
        <v>15461</v>
      </c>
    </row>
    <row r="6" spans="1:4">
      <c r="A6" s="4" t="s">
        <v>751</v>
      </c>
      <c r="B6" s="5" t="n">
        <v>-332</v>
      </c>
      <c r="C6" s="5" t="n">
        <v>-2186</v>
      </c>
      <c r="D6" s="5" t="n">
        <v>0</v>
      </c>
    </row>
    <row r="7" spans="1:4">
      <c r="A7" s="4" t="s">
        <v>752</v>
      </c>
      <c r="B7" s="5" t="n">
        <v>9247</v>
      </c>
      <c r="C7" s="5" t="n">
        <v>1726</v>
      </c>
      <c r="D7" s="5" t="n">
        <v>2776</v>
      </c>
    </row>
    <row r="8" spans="1:4">
      <c r="A8" s="4" t="s">
        <v>753</v>
      </c>
      <c r="B8" s="5" t="n">
        <v>-2873</v>
      </c>
      <c r="C8" s="5" t="n">
        <v>0</v>
      </c>
      <c r="D8" s="5" t="n">
        <v>0</v>
      </c>
    </row>
    <row r="9" spans="1:4">
      <c r="A9" s="4" t="s">
        <v>754</v>
      </c>
      <c r="B9" s="5" t="n">
        <v>-332</v>
      </c>
      <c r="C9" s="5" t="n">
        <v>-2172</v>
      </c>
      <c r="D9" s="5" t="n">
        <v>-14210</v>
      </c>
    </row>
    <row r="10" spans="1:4">
      <c r="A10" s="4" t="s">
        <v>755</v>
      </c>
      <c r="B10" s="5" t="n">
        <v>-1315</v>
      </c>
      <c r="C10" s="5" t="n">
        <v>-860</v>
      </c>
      <c r="D10" s="5" t="n">
        <v>-718</v>
      </c>
    </row>
    <row r="11" spans="1:4">
      <c r="A11" s="4" t="s">
        <v>756</v>
      </c>
      <c r="B11" s="6" t="n">
        <v>32734</v>
      </c>
      <c r="C11" s="6" t="n">
        <v>27151</v>
      </c>
      <c r="D11" s="6" t="n">
        <v>306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74</v>
      </c>
    </row>
    <row r="3" spans="1:4">
      <c r="A3" s="3" t="s">
        <v>758</v>
      </c>
    </row>
    <row r="4" spans="1:4">
      <c r="A4" s="4" t="s">
        <v>741</v>
      </c>
      <c r="B4" s="6" t="n">
        <v>3102</v>
      </c>
      <c r="C4" s="6" t="n">
        <v>5092</v>
      </c>
    </row>
    <row r="5" spans="1:4">
      <c r="A5" s="4" t="s">
        <v>759</v>
      </c>
      <c r="B5" s="5" t="n">
        <v>1285</v>
      </c>
    </row>
    <row r="6" spans="1:4">
      <c r="A6" s="4" t="s">
        <v>760</v>
      </c>
      <c r="B6" s="5" t="n">
        <v>47000</v>
      </c>
    </row>
    <row r="7" spans="1:4">
      <c r="A7" s="4" t="s">
        <v>761</v>
      </c>
      <c r="B7" s="5" t="n">
        <v>4347</v>
      </c>
      <c r="C7" s="5" t="n">
        <v>3885</v>
      </c>
    </row>
    <row r="8" spans="1:4">
      <c r="A8" s="4" t="s">
        <v>762</v>
      </c>
      <c r="B8" s="5" t="n">
        <v>19911</v>
      </c>
      <c r="C8" s="5" t="n">
        <v>72344</v>
      </c>
    </row>
    <row r="9" spans="1:4">
      <c r="A9" s="4" t="s">
        <v>763</v>
      </c>
      <c r="B9" s="5" t="n">
        <v>39383</v>
      </c>
      <c r="C9" s="5" t="n">
        <v>33466</v>
      </c>
    </row>
    <row r="10" spans="1:4">
      <c r="A10" s="4" t="s">
        <v>764</v>
      </c>
      <c r="B10" s="5" t="n">
        <v>35471</v>
      </c>
      <c r="C10" s="5" t="n">
        <v>26911</v>
      </c>
    </row>
    <row r="11" spans="1:4">
      <c r="A11" s="4" t="s">
        <v>765</v>
      </c>
      <c r="B11" s="5" t="n">
        <v>4626</v>
      </c>
    </row>
    <row r="12" spans="1:4">
      <c r="A12" s="4" t="s">
        <v>766</v>
      </c>
      <c r="B12" s="5" t="n">
        <v>0</v>
      </c>
    </row>
    <row r="13" spans="1:4">
      <c r="A13" s="4" t="s">
        <v>767</v>
      </c>
      <c r="B13" s="6" t="n">
        <v>3928</v>
      </c>
    </row>
    <row r="14" spans="1:4">
      <c r="A14" s="4" t="s">
        <v>768</v>
      </c>
      <c r="B14" s="4" t="s">
        <v>385</v>
      </c>
    </row>
    <row r="15" spans="1:4">
      <c r="A15" s="4" t="s">
        <v>769</v>
      </c>
      <c r="B15" s="6" t="n">
        <v>2302</v>
      </c>
      <c r="C15" s="5" t="n">
        <v>2429</v>
      </c>
    </row>
    <row r="16" spans="1:4">
      <c r="A16" s="4" t="s">
        <v>770</v>
      </c>
      <c r="B16" s="5" t="n">
        <v>1053</v>
      </c>
      <c r="C16" s="6" t="n">
        <v>1319</v>
      </c>
      <c r="D16" s="6" t="n">
        <v>1443</v>
      </c>
    </row>
    <row r="17" spans="1:4">
      <c r="A17" s="4" t="s">
        <v>771</v>
      </c>
    </row>
    <row r="18" spans="1:4">
      <c r="A18" s="3" t="s">
        <v>758</v>
      </c>
    </row>
    <row r="19" spans="1:4">
      <c r="A19" s="4" t="s">
        <v>759</v>
      </c>
      <c r="B19" s="6" t="n">
        <v>97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2</v>
      </c>
      <c r="B1" s="2" t="s">
        <v>1</v>
      </c>
    </row>
    <row r="2" spans="1:4">
      <c r="B2" s="2" t="s">
        <v>2</v>
      </c>
      <c r="C2" s="2" t="s">
        <v>30</v>
      </c>
      <c r="D2" s="2" t="s">
        <v>74</v>
      </c>
    </row>
    <row r="3" spans="1:4">
      <c r="A3" s="3" t="s">
        <v>773</v>
      </c>
    </row>
    <row r="4" spans="1:4">
      <c r="A4" s="4" t="s">
        <v>774</v>
      </c>
      <c r="B4" s="6" t="n">
        <v>26245</v>
      </c>
      <c r="C4" s="6" t="n">
        <v>25256</v>
      </c>
      <c r="D4" s="6" t="n">
        <v>18959</v>
      </c>
    </row>
    <row r="5" spans="1:4">
      <c r="A5" s="4" t="s">
        <v>775</v>
      </c>
      <c r="B5" s="6" t="n">
        <v>235545</v>
      </c>
    </row>
    <row r="6" spans="1:4">
      <c r="A6" s="4" t="s">
        <v>380</v>
      </c>
    </row>
    <row r="7" spans="1:4">
      <c r="A7" s="3" t="s">
        <v>773</v>
      </c>
    </row>
    <row r="8" spans="1:4">
      <c r="A8" s="4" t="s">
        <v>776</v>
      </c>
      <c r="B8" s="4" t="s">
        <v>385</v>
      </c>
    </row>
    <row r="9" spans="1:4">
      <c r="A9" s="4" t="s">
        <v>777</v>
      </c>
    </row>
    <row r="10" spans="1:4">
      <c r="A10" s="3" t="s">
        <v>773</v>
      </c>
    </row>
    <row r="11" spans="1:4">
      <c r="A11" s="4" t="s">
        <v>776</v>
      </c>
      <c r="B11" s="4" t="s">
        <v>7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661</v>
      </c>
    </row>
    <row r="2" spans="1:2">
      <c r="A2" s="3" t="s">
        <v>220</v>
      </c>
    </row>
    <row r="3" spans="1:2">
      <c r="A3" s="8" t="n">
        <v>2019</v>
      </c>
      <c r="B3" s="6" t="n">
        <v>21555</v>
      </c>
    </row>
    <row r="4" spans="1:2">
      <c r="A4" s="8" t="n">
        <v>2020</v>
      </c>
      <c r="B4" s="5" t="n">
        <v>17328</v>
      </c>
    </row>
    <row r="5" spans="1:2">
      <c r="A5" s="8" t="n">
        <v>2021</v>
      </c>
      <c r="B5" s="5" t="n">
        <v>15346</v>
      </c>
    </row>
    <row r="6" spans="1:2">
      <c r="A6" s="8" t="n">
        <v>2022</v>
      </c>
      <c r="B6" s="5" t="n">
        <v>13160</v>
      </c>
    </row>
    <row r="7" spans="1:2">
      <c r="A7" s="8" t="n">
        <v>2023</v>
      </c>
      <c r="B7" s="5" t="n">
        <v>11032</v>
      </c>
    </row>
    <row r="8" spans="1:2">
      <c r="A8" s="4" t="s">
        <v>575</v>
      </c>
      <c r="B8" s="5" t="n">
        <v>64825</v>
      </c>
    </row>
    <row r="9" spans="1:2">
      <c r="A9" s="4" t="s">
        <v>147</v>
      </c>
      <c r="B9" s="6" t="n">
        <v>1432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0</v>
      </c>
      <c r="B1" s="2" t="s">
        <v>2</v>
      </c>
      <c r="C1" s="2" t="s">
        <v>30</v>
      </c>
    </row>
    <row r="2" spans="1:3">
      <c r="A2" s="3" t="s">
        <v>220</v>
      </c>
    </row>
    <row r="3" spans="1:3">
      <c r="A3" s="4" t="s">
        <v>781</v>
      </c>
      <c r="B3" s="6" t="n">
        <v>731</v>
      </c>
      <c r="C3" s="6" t="n">
        <v>7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74</v>
      </c>
    </row>
    <row r="3" spans="1:4">
      <c r="A3" s="3" t="s">
        <v>378</v>
      </c>
    </row>
    <row r="4" spans="1:4">
      <c r="A4" s="4" t="s">
        <v>783</v>
      </c>
      <c r="B4" s="4" t="s">
        <v>784</v>
      </c>
      <c r="C4" s="4" t="s">
        <v>785</v>
      </c>
      <c r="D4" s="4" t="s">
        <v>786</v>
      </c>
    </row>
    <row r="5" spans="1:4">
      <c r="A5" s="4" t="s">
        <v>787</v>
      </c>
      <c r="B5" s="4" t="s">
        <v>788</v>
      </c>
      <c r="C5" s="4" t="s">
        <v>789</v>
      </c>
      <c r="D5" s="4" t="s">
        <v>790</v>
      </c>
    </row>
    <row r="6" spans="1:4">
      <c r="A6" s="4" t="s">
        <v>791</v>
      </c>
      <c r="B6" s="4" t="s">
        <v>721</v>
      </c>
      <c r="C6" s="4" t="s">
        <v>721</v>
      </c>
      <c r="D6" s="4" t="s">
        <v>721</v>
      </c>
    </row>
    <row r="7" spans="1:4">
      <c r="A7" s="4" t="s">
        <v>792</v>
      </c>
      <c r="B7" s="4" t="s">
        <v>487</v>
      </c>
      <c r="C7" s="4" t="s">
        <v>487</v>
      </c>
      <c r="D7" s="4" t="s">
        <v>4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 customWidth="1" max="5" min="5" width="25"/>
  </cols>
  <sheetData>
    <row r="1" spans="1:5">
      <c r="A1" s="1" t="s">
        <v>793</v>
      </c>
      <c r="B1" s="2" t="s">
        <v>1</v>
      </c>
    </row>
    <row r="2" spans="1:5">
      <c r="B2" s="2" t="s">
        <v>2</v>
      </c>
      <c r="C2" s="2" t="s">
        <v>30</v>
      </c>
      <c r="D2" s="2" t="s">
        <v>74</v>
      </c>
      <c r="E2" s="2" t="s">
        <v>577</v>
      </c>
    </row>
    <row r="3" spans="1:5">
      <c r="A3" s="3" t="s">
        <v>794</v>
      </c>
    </row>
    <row r="4" spans="1:5">
      <c r="A4" s="4" t="s">
        <v>135</v>
      </c>
      <c r="B4" s="6" t="n">
        <v>4824</v>
      </c>
      <c r="C4" s="6" t="n">
        <v>75</v>
      </c>
      <c r="D4" s="6" t="n">
        <v>1173</v>
      </c>
    </row>
    <row r="5" spans="1:5">
      <c r="A5" s="4" t="s">
        <v>795</v>
      </c>
      <c r="B5" s="6" t="n">
        <v>17970</v>
      </c>
    </row>
    <row r="6" spans="1:5">
      <c r="A6" s="4" t="s">
        <v>796</v>
      </c>
      <c r="B6" s="4" t="s">
        <v>797</v>
      </c>
    </row>
    <row r="7" spans="1:5">
      <c r="A7" s="4" t="s">
        <v>798</v>
      </c>
    </row>
    <row r="8" spans="1:5">
      <c r="A8" s="3" t="s">
        <v>799</v>
      </c>
    </row>
    <row r="9" spans="1:5">
      <c r="A9" s="4" t="s">
        <v>800</v>
      </c>
      <c r="B9" s="5" t="n">
        <v>731969</v>
      </c>
      <c r="C9" s="5" t="n">
        <v>612671</v>
      </c>
      <c r="D9" s="5" t="n">
        <v>608520</v>
      </c>
    </row>
    <row r="10" spans="1:5">
      <c r="A10" s="4" t="s">
        <v>801</v>
      </c>
      <c r="B10" s="5" t="n">
        <v>338874</v>
      </c>
      <c r="C10" s="5" t="n">
        <v>124190</v>
      </c>
      <c r="D10" s="5" t="n">
        <v>70821</v>
      </c>
    </row>
    <row r="11" spans="1:5">
      <c r="A11" s="4" t="s">
        <v>802</v>
      </c>
      <c r="B11" s="5" t="n">
        <v>-299580</v>
      </c>
      <c r="C11" s="5" t="n">
        <v>-4892</v>
      </c>
      <c r="D11" s="5" t="n">
        <v>-66670</v>
      </c>
    </row>
    <row r="12" spans="1:5">
      <c r="A12" s="4" t="s">
        <v>803</v>
      </c>
      <c r="B12" s="5" t="n">
        <v>-224306</v>
      </c>
    </row>
    <row r="13" spans="1:5">
      <c r="A13" s="4" t="s">
        <v>804</v>
      </c>
      <c r="B13" s="5" t="n">
        <v>546957</v>
      </c>
      <c r="C13" s="5" t="n">
        <v>731969</v>
      </c>
      <c r="D13" s="5" t="n">
        <v>612671</v>
      </c>
      <c r="E13" s="5" t="n">
        <v>608520</v>
      </c>
    </row>
    <row r="14" spans="1:5">
      <c r="A14" s="4" t="s">
        <v>805</v>
      </c>
      <c r="B14" s="5" t="n">
        <v>192502</v>
      </c>
      <c r="C14" s="5" t="n">
        <v>537991</v>
      </c>
      <c r="D14" s="5" t="n">
        <v>472737</v>
      </c>
    </row>
    <row r="15" spans="1:5">
      <c r="A15" s="3" t="s">
        <v>806</v>
      </c>
    </row>
    <row r="16" spans="1:5">
      <c r="A16" s="4" t="s">
        <v>807</v>
      </c>
      <c r="B16" s="7" t="n">
        <v>22.01</v>
      </c>
      <c r="C16" s="7" t="n">
        <v>26.42</v>
      </c>
      <c r="D16" s="7" t="n">
        <v>22.47</v>
      </c>
    </row>
    <row r="17" spans="1:5">
      <c r="A17" s="4" t="s">
        <v>808</v>
      </c>
      <c r="B17" s="9" t="n">
        <v>16.06</v>
      </c>
      <c r="C17" s="9" t="n">
        <v>20.42</v>
      </c>
      <c r="D17" s="9" t="n">
        <v>52.09</v>
      </c>
    </row>
    <row r="18" spans="1:5">
      <c r="A18" s="4" t="s">
        <v>809</v>
      </c>
      <c r="B18" s="9" t="n">
        <v>16.85</v>
      </c>
      <c r="C18" s="9" t="n">
        <v>15.27</v>
      </c>
      <c r="D18" s="9" t="n">
        <v>17.6</v>
      </c>
    </row>
    <row r="19" spans="1:5">
      <c r="A19" s="4" t="s">
        <v>810</v>
      </c>
      <c r="B19" s="9" t="n">
        <v>34.07</v>
      </c>
    </row>
    <row r="20" spans="1:5">
      <c r="A20" s="4" t="s">
        <v>811</v>
      </c>
      <c r="B20" s="9" t="n">
        <v>20.88</v>
      </c>
      <c r="C20" s="9" t="n">
        <v>22.01</v>
      </c>
      <c r="D20" s="9" t="n">
        <v>26.42</v>
      </c>
      <c r="E20" s="7" t="n">
        <v>22.47</v>
      </c>
    </row>
    <row r="21" spans="1:5">
      <c r="A21" s="4" t="s">
        <v>812</v>
      </c>
      <c r="B21" s="6" t="n">
        <v>29</v>
      </c>
      <c r="C21" s="7" t="n">
        <v>23.58</v>
      </c>
      <c r="D21" s="7" t="n">
        <v>20.56</v>
      </c>
    </row>
    <row r="22" spans="1:5">
      <c r="A22" s="3" t="s">
        <v>813</v>
      </c>
    </row>
    <row r="23" spans="1:5">
      <c r="A23" s="4" t="s">
        <v>814</v>
      </c>
      <c r="B23" s="4" t="s">
        <v>815</v>
      </c>
      <c r="C23" s="4" t="s">
        <v>487</v>
      </c>
      <c r="D23" s="4" t="s">
        <v>816</v>
      </c>
      <c r="E23" s="4" t="s">
        <v>817</v>
      </c>
    </row>
    <row r="24" spans="1:5">
      <c r="A24" s="4" t="s">
        <v>818</v>
      </c>
      <c r="B24" s="4" t="s">
        <v>819</v>
      </c>
      <c r="C24" s="4" t="s">
        <v>820</v>
      </c>
      <c r="D24" s="4" t="s">
        <v>821</v>
      </c>
    </row>
    <row r="25" spans="1:5">
      <c r="A25" s="3" t="s">
        <v>822</v>
      </c>
    </row>
    <row r="26" spans="1:5">
      <c r="A26" s="4" t="s">
        <v>823</v>
      </c>
      <c r="B26" s="7" t="n">
        <v>3.39</v>
      </c>
      <c r="C26" s="7" t="n">
        <v>26.45</v>
      </c>
      <c r="D26" s="7" t="n">
        <v>25.51</v>
      </c>
      <c r="E26" s="7" t="n">
        <v>20.35</v>
      </c>
    </row>
    <row r="27" spans="1:5">
      <c r="A27" s="4" t="s">
        <v>824</v>
      </c>
      <c r="B27" s="7" t="n">
        <v>1.65</v>
      </c>
      <c r="C27" s="7" t="n">
        <v>28.33</v>
      </c>
      <c r="D27" s="7" t="n">
        <v>31.35</v>
      </c>
    </row>
    <row r="28" spans="1:5">
      <c r="A28" s="3" t="s">
        <v>794</v>
      </c>
    </row>
    <row r="29" spans="1:5">
      <c r="A29" s="4" t="s">
        <v>825</v>
      </c>
      <c r="B29" s="6" t="n">
        <v>1673</v>
      </c>
      <c r="C29" s="6" t="n">
        <v>170</v>
      </c>
      <c r="D29" s="6" t="n">
        <v>197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74</v>
      </c>
    </row>
    <row r="3" spans="1:4">
      <c r="A3" s="4" t="s">
        <v>827</v>
      </c>
    </row>
    <row r="4" spans="1:4">
      <c r="A4" s="3" t="s">
        <v>828</v>
      </c>
    </row>
    <row r="5" spans="1:4">
      <c r="A5" s="4" t="s">
        <v>801</v>
      </c>
      <c r="B5" s="5" t="n">
        <v>0</v>
      </c>
      <c r="D5" s="5" t="n">
        <v>89118</v>
      </c>
    </row>
    <row r="6" spans="1:4">
      <c r="A6" s="4" t="s">
        <v>829</v>
      </c>
    </row>
    <row r="7" spans="1:4">
      <c r="A7" s="3" t="s">
        <v>828</v>
      </c>
    </row>
    <row r="8" spans="1:4">
      <c r="A8" s="4" t="s">
        <v>830</v>
      </c>
      <c r="B8" s="5" t="n">
        <v>1048760</v>
      </c>
      <c r="C8" s="5" t="n">
        <v>748770</v>
      </c>
      <c r="D8" s="5" t="n">
        <v>609037</v>
      </c>
    </row>
    <row r="9" spans="1:4">
      <c r="A9" s="4" t="s">
        <v>801</v>
      </c>
      <c r="B9" s="5" t="n">
        <v>226038</v>
      </c>
      <c r="C9" s="5" t="n">
        <v>442068</v>
      </c>
      <c r="D9" s="5" t="n">
        <v>251754</v>
      </c>
    </row>
    <row r="10" spans="1:4">
      <c r="A10" s="4" t="s">
        <v>831</v>
      </c>
      <c r="B10" s="5" t="n">
        <v>-115462</v>
      </c>
      <c r="C10" s="5" t="n">
        <v>-48055</v>
      </c>
      <c r="D10" s="5" t="n">
        <v>-31265</v>
      </c>
    </row>
    <row r="11" spans="1:4">
      <c r="A11" s="4" t="s">
        <v>832</v>
      </c>
      <c r="B11" s="5" t="n">
        <v>-66614</v>
      </c>
      <c r="C11" s="5" t="n">
        <v>-94023</v>
      </c>
      <c r="D11" s="5" t="n">
        <v>-80756</v>
      </c>
    </row>
    <row r="12" spans="1:4">
      <c r="A12" s="4" t="s">
        <v>833</v>
      </c>
      <c r="B12" s="5" t="n">
        <v>1092722</v>
      </c>
      <c r="C12" s="5" t="n">
        <v>1048760</v>
      </c>
      <c r="D12" s="5" t="n">
        <v>748770</v>
      </c>
    </row>
    <row r="13" spans="1:4">
      <c r="A13" s="3" t="s">
        <v>834</v>
      </c>
    </row>
    <row r="14" spans="1:4">
      <c r="A14" s="4" t="s">
        <v>835</v>
      </c>
      <c r="B14" s="7" t="n">
        <v>25.41</v>
      </c>
      <c r="C14" s="7" t="n">
        <v>32.08</v>
      </c>
      <c r="D14" s="7" t="n">
        <v>29.13</v>
      </c>
    </row>
    <row r="15" spans="1:4">
      <c r="A15" s="4" t="s">
        <v>836</v>
      </c>
      <c r="B15" s="9" t="n">
        <v>18.28</v>
      </c>
      <c r="C15" s="9" t="n">
        <v>25.29</v>
      </c>
      <c r="D15" s="9" t="n">
        <v>53.35</v>
      </c>
    </row>
    <row r="16" spans="1:4">
      <c r="A16" s="4" t="s">
        <v>837</v>
      </c>
      <c r="B16" s="9" t="n">
        <v>40.34</v>
      </c>
      <c r="C16" s="9" t="n">
        <v>56.34</v>
      </c>
      <c r="D16" s="9" t="n">
        <v>69.05</v>
      </c>
    </row>
    <row r="17" spans="1:4">
      <c r="A17" s="4" t="s">
        <v>838</v>
      </c>
      <c r="B17" s="9" t="n">
        <v>57.87</v>
      </c>
      <c r="C17" s="9" t="n">
        <v>62.13</v>
      </c>
      <c r="D17" s="9" t="n">
        <v>61.82</v>
      </c>
    </row>
    <row r="18" spans="1:4">
      <c r="A18" s="4" t="s">
        <v>839</v>
      </c>
      <c r="B18" s="7" t="n">
        <v>20.38</v>
      </c>
      <c r="C18" s="7" t="n">
        <v>25.41</v>
      </c>
      <c r="D18" s="7" t="n">
        <v>32.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4</v>
      </c>
    </row>
    <row r="3" spans="1:4">
      <c r="A3" s="3" t="s">
        <v>828</v>
      </c>
    </row>
    <row r="4" spans="1:4">
      <c r="A4" s="4" t="s">
        <v>830</v>
      </c>
      <c r="B4" s="5" t="n">
        <v>473613</v>
      </c>
      <c r="C4" s="5" t="n">
        <v>266821</v>
      </c>
      <c r="D4" s="5" t="n">
        <v>259867</v>
      </c>
    </row>
    <row r="5" spans="1:4">
      <c r="A5" s="4" t="s">
        <v>801</v>
      </c>
      <c r="B5" s="5" t="n">
        <v>541326</v>
      </c>
      <c r="C5" s="5" t="n">
        <v>370040</v>
      </c>
      <c r="D5" s="5" t="n">
        <v>91434</v>
      </c>
    </row>
    <row r="6" spans="1:4">
      <c r="A6" s="4" t="s">
        <v>831</v>
      </c>
      <c r="B6" s="5" t="n">
        <v>-130745</v>
      </c>
      <c r="C6" s="5" t="n">
        <v>-29635</v>
      </c>
      <c r="D6" s="5" t="n">
        <v>-22788</v>
      </c>
    </row>
    <row r="7" spans="1:4">
      <c r="A7" s="4" t="s">
        <v>832</v>
      </c>
      <c r="B7" s="5" t="n">
        <v>-199473</v>
      </c>
      <c r="C7" s="5" t="n">
        <v>-133613</v>
      </c>
      <c r="D7" s="5" t="n">
        <v>-61692</v>
      </c>
    </row>
    <row r="8" spans="1:4">
      <c r="A8" s="4" t="s">
        <v>833</v>
      </c>
      <c r="B8" s="5" t="n">
        <v>684721</v>
      </c>
      <c r="C8" s="5" t="n">
        <v>473613</v>
      </c>
      <c r="D8" s="5" t="n">
        <v>266821</v>
      </c>
    </row>
    <row r="9" spans="1:4">
      <c r="A9" s="3" t="s">
        <v>841</v>
      </c>
    </row>
    <row r="10" spans="1:4">
      <c r="A10" s="4" t="s">
        <v>835</v>
      </c>
      <c r="B10" s="6" t="n">
        <v>11</v>
      </c>
      <c r="C10" s="7" t="n">
        <v>30.4</v>
      </c>
      <c r="D10" s="7" t="n">
        <v>34.59</v>
      </c>
    </row>
    <row r="11" spans="1:4">
      <c r="A11" s="4" t="s">
        <v>836</v>
      </c>
      <c r="B11" s="9" t="n">
        <v>17.59</v>
      </c>
      <c r="C11" s="9" t="n">
        <v>24.39</v>
      </c>
      <c r="D11" s="9" t="n">
        <v>51.64</v>
      </c>
    </row>
    <row r="12" spans="1:4">
      <c r="A12" s="4" t="s">
        <v>837</v>
      </c>
      <c r="B12" s="9" t="n">
        <v>26.96</v>
      </c>
      <c r="C12" s="9" t="n">
        <v>47.92</v>
      </c>
      <c r="D12" s="9" t="n">
        <v>63.53</v>
      </c>
    </row>
    <row r="13" spans="1:4">
      <c r="A13" s="4" t="s">
        <v>838</v>
      </c>
      <c r="B13" s="9" t="n">
        <v>32.42</v>
      </c>
      <c r="C13" s="9" t="n">
        <v>78.64</v>
      </c>
      <c r="D13" s="9" t="n">
        <v>67.31999999999999</v>
      </c>
    </row>
    <row r="14" spans="1:4">
      <c r="A14" s="4" t="s">
        <v>839</v>
      </c>
      <c r="B14" s="7" t="n">
        <v>6.92</v>
      </c>
      <c r="C14" s="6" t="n">
        <v>11</v>
      </c>
      <c r="D14" s="7" t="n">
        <v>3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842</v>
      </c>
      <c r="B1" s="2" t="s">
        <v>1</v>
      </c>
    </row>
    <row r="2" spans="1:7">
      <c r="B2" s="2" t="s">
        <v>2</v>
      </c>
      <c r="C2" s="2" t="s">
        <v>30</v>
      </c>
      <c r="D2" s="2" t="s">
        <v>74</v>
      </c>
      <c r="E2" s="2" t="s">
        <v>843</v>
      </c>
      <c r="F2" s="2" t="s">
        <v>577</v>
      </c>
      <c r="G2" s="2" t="s">
        <v>844</v>
      </c>
    </row>
    <row r="3" spans="1:7">
      <c r="A3" s="3" t="s">
        <v>378</v>
      </c>
    </row>
    <row r="4" spans="1:7">
      <c r="A4" s="4" t="s">
        <v>845</v>
      </c>
      <c r="B4" s="5" t="n">
        <v>50000000</v>
      </c>
    </row>
    <row r="5" spans="1:7">
      <c r="A5" s="4" t="s">
        <v>846</v>
      </c>
      <c r="B5" s="6" t="n">
        <v>1</v>
      </c>
    </row>
    <row r="6" spans="1:7">
      <c r="A6" s="4" t="s">
        <v>847</v>
      </c>
      <c r="B6" s="5" t="n">
        <v>0</v>
      </c>
    </row>
    <row r="7" spans="1:7">
      <c r="A7" s="4" t="s">
        <v>848</v>
      </c>
      <c r="B7" s="6" t="n">
        <v>9299000</v>
      </c>
      <c r="C7" s="6" t="n">
        <v>12648000</v>
      </c>
      <c r="D7" s="6" t="n">
        <v>12279000</v>
      </c>
    </row>
    <row r="8" spans="1:7">
      <c r="A8" s="4" t="s">
        <v>849</v>
      </c>
      <c r="B8" s="5" t="n">
        <v>2132000</v>
      </c>
      <c r="C8" s="5" t="n">
        <v>3106000</v>
      </c>
      <c r="D8" s="5" t="n">
        <v>4963000</v>
      </c>
    </row>
    <row r="9" spans="1:7">
      <c r="A9" s="4" t="s">
        <v>135</v>
      </c>
      <c r="B9" s="5" t="n">
        <v>4824000</v>
      </c>
      <c r="C9" s="6" t="n">
        <v>75000</v>
      </c>
      <c r="D9" s="6" t="n">
        <v>1173000</v>
      </c>
    </row>
    <row r="10" spans="1:7">
      <c r="A10" s="4" t="s">
        <v>795</v>
      </c>
      <c r="B10" s="6" t="n">
        <v>17970000</v>
      </c>
    </row>
    <row r="11" spans="1:7">
      <c r="A11" s="4" t="s">
        <v>796</v>
      </c>
      <c r="B11" s="4" t="s">
        <v>797</v>
      </c>
    </row>
    <row r="12" spans="1:7">
      <c r="A12" s="4" t="s">
        <v>850</v>
      </c>
      <c r="E12" s="6" t="n">
        <v>100000</v>
      </c>
      <c r="G12" s="6" t="n">
        <v>200000000</v>
      </c>
    </row>
    <row r="13" spans="1:7">
      <c r="A13" s="4" t="s">
        <v>851</v>
      </c>
      <c r="B13" s="4" t="s">
        <v>546</v>
      </c>
    </row>
    <row r="14" spans="1:7">
      <c r="A14" s="4" t="s">
        <v>162</v>
      </c>
      <c r="B14" s="5" t="n">
        <v>0</v>
      </c>
      <c r="C14" s="5" t="n">
        <v>-3876434</v>
      </c>
      <c r="D14" s="5" t="n">
        <v>-3179086</v>
      </c>
    </row>
    <row r="15" spans="1:7">
      <c r="A15" s="4" t="s">
        <v>852</v>
      </c>
      <c r="C15" s="6" t="n">
        <v>151110000</v>
      </c>
      <c r="D15" s="6" t="n">
        <v>142232000</v>
      </c>
    </row>
    <row r="16" spans="1:7">
      <c r="A16" s="4" t="s">
        <v>853</v>
      </c>
    </row>
    <row r="17" spans="1:7">
      <c r="A17" s="3" t="s">
        <v>378</v>
      </c>
    </row>
    <row r="18" spans="1:7">
      <c r="A18" s="4" t="s">
        <v>854</v>
      </c>
      <c r="B18" s="5" t="n">
        <v>5750000</v>
      </c>
    </row>
    <row r="19" spans="1:7">
      <c r="A19" s="4" t="s">
        <v>855</v>
      </c>
      <c r="B19" s="5" t="n">
        <v>3346153</v>
      </c>
    </row>
    <row r="20" spans="1:7">
      <c r="A20" s="4" t="s">
        <v>856</v>
      </c>
    </row>
    <row r="21" spans="1:7">
      <c r="A21" s="3" t="s">
        <v>378</v>
      </c>
    </row>
    <row r="22" spans="1:7">
      <c r="A22" s="4" t="s">
        <v>857</v>
      </c>
      <c r="B22" s="5" t="n">
        <v>764989</v>
      </c>
    </row>
    <row r="23" spans="1:7">
      <c r="A23" s="4" t="s">
        <v>858</v>
      </c>
    </row>
    <row r="24" spans="1:7">
      <c r="A24" s="3" t="s">
        <v>378</v>
      </c>
    </row>
    <row r="25" spans="1:7">
      <c r="A25" s="4" t="s">
        <v>859</v>
      </c>
      <c r="B25" s="5" t="n">
        <v>0</v>
      </c>
      <c r="D25" s="5" t="n">
        <v>89118</v>
      </c>
    </row>
    <row r="26" spans="1:7">
      <c r="A26" s="4" t="s">
        <v>860</v>
      </c>
    </row>
    <row r="27" spans="1:7">
      <c r="A27" s="3" t="s">
        <v>378</v>
      </c>
    </row>
    <row r="28" spans="1:7">
      <c r="A28" s="4" t="s">
        <v>857</v>
      </c>
      <c r="B28" s="5" t="n">
        <v>684721</v>
      </c>
      <c r="C28" s="5" t="n">
        <v>473613</v>
      </c>
      <c r="D28" s="5" t="n">
        <v>266821</v>
      </c>
      <c r="F28" s="5" t="n">
        <v>259867</v>
      </c>
    </row>
    <row r="29" spans="1:7">
      <c r="A29" s="4" t="s">
        <v>859</v>
      </c>
      <c r="B29" s="5" t="n">
        <v>541326</v>
      </c>
      <c r="C29" s="5" t="n">
        <v>370040</v>
      </c>
      <c r="D29" s="5" t="n">
        <v>91434</v>
      </c>
    </row>
    <row r="30" spans="1:7">
      <c r="A30" s="4" t="s">
        <v>798</v>
      </c>
    </row>
    <row r="31" spans="1:7">
      <c r="A31" s="3" t="s">
        <v>378</v>
      </c>
    </row>
    <row r="32" spans="1:7">
      <c r="A32" s="4" t="s">
        <v>861</v>
      </c>
      <c r="B32" s="7" t="n">
        <v>7.78</v>
      </c>
      <c r="C32" s="7" t="n">
        <v>9.890000000000001</v>
      </c>
      <c r="D32" s="7" t="n">
        <v>14.97</v>
      </c>
    </row>
    <row r="33" spans="1:7">
      <c r="A33" s="4" t="s">
        <v>862</v>
      </c>
      <c r="B33" s="4" t="s">
        <v>482</v>
      </c>
    </row>
    <row r="34" spans="1:7">
      <c r="A34" s="4" t="s">
        <v>863</v>
      </c>
      <c r="B34" s="4" t="s">
        <v>487</v>
      </c>
    </row>
    <row r="35" spans="1:7">
      <c r="A35" s="4" t="s">
        <v>825</v>
      </c>
      <c r="B35" s="6" t="n">
        <v>1673000</v>
      </c>
      <c r="C35" s="6" t="n">
        <v>170000</v>
      </c>
      <c r="D35" s="6" t="n">
        <v>1970000</v>
      </c>
    </row>
    <row r="36" spans="1:7">
      <c r="A36" s="4" t="s">
        <v>802</v>
      </c>
      <c r="B36" s="5" t="n">
        <v>299580</v>
      </c>
      <c r="C36" s="5" t="n">
        <v>4892</v>
      </c>
      <c r="D36" s="5" t="n">
        <v>66670</v>
      </c>
    </row>
    <row r="37" spans="1:7">
      <c r="A37" s="4" t="s">
        <v>383</v>
      </c>
    </row>
    <row r="38" spans="1:7">
      <c r="A38" s="3" t="s">
        <v>378</v>
      </c>
    </row>
    <row r="39" spans="1:7">
      <c r="A39" s="4" t="s">
        <v>384</v>
      </c>
      <c r="B39" s="4" t="s">
        <v>385</v>
      </c>
    </row>
    <row r="40" spans="1:7">
      <c r="A40" s="4" t="s">
        <v>864</v>
      </c>
    </row>
    <row r="41" spans="1:7">
      <c r="A41" s="3" t="s">
        <v>378</v>
      </c>
    </row>
    <row r="42" spans="1:7">
      <c r="A42" s="4" t="s">
        <v>384</v>
      </c>
      <c r="B42" s="4" t="s">
        <v>385</v>
      </c>
    </row>
    <row r="43" spans="1:7">
      <c r="A43" s="4" t="s">
        <v>865</v>
      </c>
      <c r="B43" s="4" t="s">
        <v>385</v>
      </c>
    </row>
    <row r="44" spans="1:7">
      <c r="A44" s="4" t="s">
        <v>386</v>
      </c>
    </row>
    <row r="45" spans="1:7">
      <c r="A45" s="3" t="s">
        <v>378</v>
      </c>
    </row>
    <row r="46" spans="1:7">
      <c r="A46" s="4" t="s">
        <v>384</v>
      </c>
      <c r="B46" s="4" t="s">
        <v>385</v>
      </c>
    </row>
    <row r="47" spans="1:7">
      <c r="A47" s="4" t="s">
        <v>387</v>
      </c>
    </row>
    <row r="48" spans="1:7">
      <c r="A48" s="3" t="s">
        <v>378</v>
      </c>
    </row>
    <row r="49" spans="1:7">
      <c r="A49" s="4" t="s">
        <v>384</v>
      </c>
      <c r="B49" s="4" t="s">
        <v>388</v>
      </c>
    </row>
    <row r="50" spans="1:7">
      <c r="A50" s="4" t="s">
        <v>866</v>
      </c>
    </row>
    <row r="51" spans="1:7">
      <c r="A51" s="3" t="s">
        <v>378</v>
      </c>
    </row>
    <row r="52" spans="1:7">
      <c r="A52" s="4" t="s">
        <v>384</v>
      </c>
      <c r="B52" s="4" t="s">
        <v>390</v>
      </c>
    </row>
    <row r="53" spans="1:7">
      <c r="A53" s="4" t="s">
        <v>865</v>
      </c>
      <c r="B53" s="4" t="s">
        <v>390</v>
      </c>
    </row>
    <row r="54" spans="1:7">
      <c r="A54" s="4" t="s">
        <v>389</v>
      </c>
    </row>
    <row r="55" spans="1:7">
      <c r="A55" s="3" t="s">
        <v>378</v>
      </c>
    </row>
    <row r="56" spans="1:7">
      <c r="A56" s="4" t="s">
        <v>384</v>
      </c>
      <c r="B56" s="4" t="s">
        <v>390</v>
      </c>
    </row>
    <row r="57" spans="1:7">
      <c r="A57" s="4" t="s">
        <v>152</v>
      </c>
    </row>
    <row r="58" spans="1:7">
      <c r="A58" s="3" t="s">
        <v>378</v>
      </c>
    </row>
    <row r="59" spans="1:7">
      <c r="A59" s="4" t="s">
        <v>852</v>
      </c>
      <c r="C59" s="6" t="n">
        <v>151071000</v>
      </c>
      <c r="D59" s="6" t="n">
        <v>142200000</v>
      </c>
    </row>
    <row r="60" spans="1:7">
      <c r="A60" s="4" t="s">
        <v>867</v>
      </c>
    </row>
    <row r="61" spans="1:7">
      <c r="A61" s="3" t="s">
        <v>378</v>
      </c>
    </row>
    <row r="62" spans="1:7">
      <c r="A62" s="4" t="s">
        <v>857</v>
      </c>
      <c r="B62" s="5" t="n">
        <v>192572</v>
      </c>
    </row>
    <row r="63" spans="1:7">
      <c r="A63" s="4" t="s">
        <v>868</v>
      </c>
    </row>
    <row r="64" spans="1:7">
      <c r="A64" s="3" t="s">
        <v>378</v>
      </c>
    </row>
    <row r="65" spans="1:7">
      <c r="A65" s="4" t="s">
        <v>857</v>
      </c>
      <c r="B65" s="5" t="n">
        <v>410006</v>
      </c>
    </row>
    <row r="66" spans="1:7">
      <c r="A66" s="4" t="s">
        <v>869</v>
      </c>
    </row>
    <row r="67" spans="1:7">
      <c r="A67" s="3" t="s">
        <v>378</v>
      </c>
    </row>
    <row r="68" spans="1:7">
      <c r="A68" s="4" t="s">
        <v>857</v>
      </c>
      <c r="B68" s="5" t="n">
        <v>147440</v>
      </c>
    </row>
    <row r="69" spans="1:7">
      <c r="A69" s="4" t="s">
        <v>870</v>
      </c>
    </row>
    <row r="70" spans="1:7">
      <c r="A70" s="3" t="s">
        <v>378</v>
      </c>
    </row>
    <row r="71" spans="1:7">
      <c r="A71" s="4" t="s">
        <v>857</v>
      </c>
      <c r="B71" s="5" t="n">
        <v>149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411</v>
      </c>
      <c r="J1" s="2" t="s">
        <v>1</v>
      </c>
    </row>
    <row r="2" spans="1:12">
      <c r="B2" s="2" t="s">
        <v>2</v>
      </c>
      <c r="C2" s="2" t="s">
        <v>412</v>
      </c>
      <c r="D2" s="2" t="s">
        <v>4</v>
      </c>
      <c r="E2" s="2" t="s">
        <v>413</v>
      </c>
      <c r="F2" s="2" t="s">
        <v>30</v>
      </c>
      <c r="G2" s="2" t="s">
        <v>414</v>
      </c>
      <c r="H2" s="2" t="s">
        <v>415</v>
      </c>
      <c r="I2" s="2" t="s">
        <v>416</v>
      </c>
      <c r="J2" s="2" t="s">
        <v>2</v>
      </c>
      <c r="K2" s="2" t="s">
        <v>30</v>
      </c>
      <c r="L2" s="2" t="s">
        <v>74</v>
      </c>
    </row>
    <row r="3" spans="1:12">
      <c r="A3" s="4" t="s">
        <v>872</v>
      </c>
      <c r="B3" s="6" t="n">
        <v>571227</v>
      </c>
      <c r="C3" s="6" t="n">
        <v>581204</v>
      </c>
      <c r="D3" s="6" t="n">
        <v>587283</v>
      </c>
      <c r="E3" s="6" t="n">
        <v>568749</v>
      </c>
      <c r="F3" s="6" t="n">
        <v>578753</v>
      </c>
      <c r="G3" s="6" t="n">
        <v>653558</v>
      </c>
      <c r="H3" s="6" t="n">
        <v>684312</v>
      </c>
      <c r="I3" s="6" t="n">
        <v>630269</v>
      </c>
      <c r="J3" s="6" t="n">
        <v>2308463</v>
      </c>
      <c r="K3" s="6" t="n">
        <v>2546892</v>
      </c>
      <c r="L3" s="6" t="n">
        <v>2270734</v>
      </c>
    </row>
    <row r="4" spans="1:12">
      <c r="A4" s="4" t="s">
        <v>77</v>
      </c>
      <c r="J4" s="5" t="n">
        <v>1787501</v>
      </c>
      <c r="K4" s="5" t="n">
        <v>1877706</v>
      </c>
      <c r="L4" s="5" t="n">
        <v>1651289</v>
      </c>
    </row>
    <row r="5" spans="1:12">
      <c r="A5" s="4" t="s">
        <v>78</v>
      </c>
      <c r="B5" s="5" t="n">
        <v>109322</v>
      </c>
      <c r="C5" s="5" t="n">
        <v>126105</v>
      </c>
      <c r="D5" s="5" t="n">
        <v>138977</v>
      </c>
      <c r="E5" s="5" t="n">
        <v>146558</v>
      </c>
      <c r="F5" s="5" t="n">
        <v>143794</v>
      </c>
      <c r="G5" s="5" t="n">
        <v>168606</v>
      </c>
      <c r="H5" s="5" t="n">
        <v>185409</v>
      </c>
      <c r="I5" s="5" t="n">
        <v>171377</v>
      </c>
      <c r="J5" s="5" t="n">
        <v>520962</v>
      </c>
      <c r="K5" s="5" t="n">
        <v>669186</v>
      </c>
      <c r="L5" s="5" t="n">
        <v>619445</v>
      </c>
    </row>
    <row r="6" spans="1:12">
      <c r="A6" s="4" t="s">
        <v>80</v>
      </c>
      <c r="J6" s="5" t="n">
        <v>29663</v>
      </c>
      <c r="K6" s="5" t="n">
        <v>32769</v>
      </c>
      <c r="L6" s="5" t="n">
        <v>12512</v>
      </c>
    </row>
    <row r="7" spans="1:12">
      <c r="A7" s="4" t="s">
        <v>81</v>
      </c>
      <c r="J7" s="5" t="n">
        <v>423430</v>
      </c>
      <c r="K7" s="5" t="n">
        <v>424269</v>
      </c>
      <c r="L7" s="5" t="n">
        <v>344175</v>
      </c>
    </row>
    <row r="8" spans="1:12">
      <c r="A8" s="4" t="s">
        <v>82</v>
      </c>
      <c r="J8" s="5" t="n">
        <v>0</v>
      </c>
      <c r="K8" s="5" t="n">
        <v>-30027</v>
      </c>
      <c r="L8" s="5" t="n">
        <v>0</v>
      </c>
    </row>
    <row r="9" spans="1:12">
      <c r="A9" s="4" t="s">
        <v>83</v>
      </c>
      <c r="D9" s="5" t="n">
        <v>152320</v>
      </c>
      <c r="J9" s="5" t="n">
        <v>152444</v>
      </c>
      <c r="K9" s="5" t="n">
        <v>449199</v>
      </c>
      <c r="L9" s="5" t="n">
        <v>0</v>
      </c>
    </row>
    <row r="10" spans="1:12">
      <c r="A10" s="4" t="s">
        <v>84</v>
      </c>
      <c r="J10" s="5" t="n">
        <v>-84575</v>
      </c>
      <c r="K10" s="5" t="n">
        <v>-207024</v>
      </c>
      <c r="L10" s="5" t="n">
        <v>262758</v>
      </c>
    </row>
    <row r="11" spans="1:12">
      <c r="A11" s="4" t="s">
        <v>873</v>
      </c>
      <c r="J11" s="5" t="n">
        <v>0</v>
      </c>
      <c r="K11" s="5" t="n">
        <v>0</v>
      </c>
      <c r="L11" s="5" t="n">
        <v>0</v>
      </c>
    </row>
    <row r="12" spans="1:12">
      <c r="A12" s="4" t="s">
        <v>85</v>
      </c>
      <c r="J12" s="5" t="n">
        <v>-49214</v>
      </c>
      <c r="K12" s="5" t="n">
        <v>-43670</v>
      </c>
      <c r="L12" s="5" t="n">
        <v>-24351</v>
      </c>
    </row>
    <row r="13" spans="1:12">
      <c r="A13" s="4" t="s">
        <v>86</v>
      </c>
      <c r="J13" s="5" t="n">
        <v>-133789</v>
      </c>
      <c r="K13" s="5" t="n">
        <v>-250694</v>
      </c>
      <c r="L13" s="5" t="n">
        <v>238407</v>
      </c>
    </row>
    <row r="14" spans="1:12">
      <c r="A14" s="4" t="s">
        <v>87</v>
      </c>
      <c r="J14" s="5" t="n">
        <v>-73557</v>
      </c>
      <c r="K14" s="5" t="n">
        <v>23760</v>
      </c>
      <c r="L14" s="5" t="n">
        <v>91370</v>
      </c>
    </row>
    <row r="15" spans="1:12">
      <c r="A15" s="4" t="s">
        <v>88</v>
      </c>
      <c r="B15" s="6" t="n">
        <v>-15922</v>
      </c>
      <c r="C15" s="6" t="n">
        <v>53743</v>
      </c>
      <c r="D15" s="6" t="n">
        <v>-114705</v>
      </c>
      <c r="E15" s="6" t="n">
        <v>16652</v>
      </c>
      <c r="F15" s="6" t="n">
        <v>857</v>
      </c>
      <c r="G15" s="6" t="n">
        <v>-377659</v>
      </c>
      <c r="H15" s="6" t="n">
        <v>73224</v>
      </c>
      <c r="I15" s="6" t="n">
        <v>29124</v>
      </c>
      <c r="J15" s="5" t="n">
        <v>-60232</v>
      </c>
      <c r="K15" s="5" t="n">
        <v>-274454</v>
      </c>
      <c r="L15" s="5" t="n">
        <v>147037</v>
      </c>
    </row>
    <row r="16" spans="1:12">
      <c r="A16" s="4" t="s">
        <v>99</v>
      </c>
      <c r="J16" s="5" t="n">
        <v>20435</v>
      </c>
      <c r="K16" s="5" t="n">
        <v>-2778</v>
      </c>
      <c r="L16" s="5" t="n">
        <v>89</v>
      </c>
    </row>
    <row r="17" spans="1:12">
      <c r="A17" s="4" t="s">
        <v>100</v>
      </c>
      <c r="J17" s="5" t="n">
        <v>-39797</v>
      </c>
      <c r="K17" s="5" t="n">
        <v>-277232</v>
      </c>
      <c r="L17" s="5" t="n">
        <v>147126</v>
      </c>
    </row>
    <row r="18" spans="1:12">
      <c r="A18" s="4" t="s">
        <v>874</v>
      </c>
    </row>
    <row r="19" spans="1:12">
      <c r="A19" s="4" t="s">
        <v>872</v>
      </c>
      <c r="J19" s="5" t="n">
        <v>0</v>
      </c>
      <c r="K19" s="5" t="n">
        <v>0</v>
      </c>
      <c r="L19" s="5" t="n">
        <v>0</v>
      </c>
    </row>
    <row r="20" spans="1:12">
      <c r="A20" s="4" t="s">
        <v>77</v>
      </c>
      <c r="J20" s="5" t="n">
        <v>0</v>
      </c>
      <c r="K20" s="5" t="n">
        <v>0</v>
      </c>
      <c r="L20" s="5" t="n">
        <v>0</v>
      </c>
    </row>
    <row r="21" spans="1:12">
      <c r="A21" s="4" t="s">
        <v>78</v>
      </c>
      <c r="J21" s="5" t="n">
        <v>0</v>
      </c>
      <c r="K21" s="5" t="n">
        <v>0</v>
      </c>
      <c r="L21" s="5" t="n">
        <v>0</v>
      </c>
    </row>
    <row r="22" spans="1:12">
      <c r="A22" s="4" t="s">
        <v>80</v>
      </c>
      <c r="J22" s="5" t="n">
        <v>0</v>
      </c>
      <c r="K22" s="5" t="n">
        <v>0</v>
      </c>
      <c r="L22" s="5" t="n">
        <v>0</v>
      </c>
    </row>
    <row r="23" spans="1:12">
      <c r="A23" s="4" t="s">
        <v>81</v>
      </c>
      <c r="J23" s="5" t="n">
        <v>0</v>
      </c>
      <c r="K23" s="5" t="n">
        <v>0</v>
      </c>
      <c r="L23" s="5" t="n">
        <v>0</v>
      </c>
    </row>
    <row r="24" spans="1:12">
      <c r="A24" s="4" t="s">
        <v>82</v>
      </c>
      <c r="K24" s="5" t="n">
        <v>-30027</v>
      </c>
    </row>
    <row r="25" spans="1:12">
      <c r="A25" s="4" t="s">
        <v>83</v>
      </c>
      <c r="J25" s="5" t="n">
        <v>0</v>
      </c>
      <c r="K25" s="5" t="n">
        <v>0</v>
      </c>
    </row>
    <row r="26" spans="1:12">
      <c r="A26" s="4" t="s">
        <v>84</v>
      </c>
      <c r="J26" s="5" t="n">
        <v>0</v>
      </c>
      <c r="K26" s="5" t="n">
        <v>30027</v>
      </c>
      <c r="L26" s="5" t="n">
        <v>0</v>
      </c>
    </row>
    <row r="27" spans="1:12">
      <c r="A27" s="4" t="s">
        <v>873</v>
      </c>
      <c r="J27" s="5" t="n">
        <v>-27653</v>
      </c>
      <c r="K27" s="5" t="n">
        <v>-277190</v>
      </c>
      <c r="L27" s="5" t="n">
        <v>162257</v>
      </c>
    </row>
    <row r="28" spans="1:12">
      <c r="A28" s="4" t="s">
        <v>85</v>
      </c>
      <c r="J28" s="5" t="n">
        <v>-49214</v>
      </c>
      <c r="K28" s="5" t="n">
        <v>-43670</v>
      </c>
      <c r="L28" s="5" t="n">
        <v>-24351</v>
      </c>
    </row>
    <row r="29" spans="1:12">
      <c r="A29" s="4" t="s">
        <v>86</v>
      </c>
      <c r="J29" s="5" t="n">
        <v>-76867</v>
      </c>
      <c r="K29" s="5" t="n">
        <v>-290833</v>
      </c>
      <c r="L29" s="5" t="n">
        <v>137906</v>
      </c>
    </row>
    <row r="30" spans="1:12">
      <c r="A30" s="4" t="s">
        <v>87</v>
      </c>
      <c r="J30" s="5" t="n">
        <v>-16635</v>
      </c>
      <c r="K30" s="5" t="n">
        <v>-16379</v>
      </c>
      <c r="L30" s="5" t="n">
        <v>-9131</v>
      </c>
    </row>
    <row r="31" spans="1:12">
      <c r="A31" s="4" t="s">
        <v>88</v>
      </c>
      <c r="J31" s="5" t="n">
        <v>-60232</v>
      </c>
      <c r="K31" s="5" t="n">
        <v>-274454</v>
      </c>
      <c r="L31" s="5" t="n">
        <v>147037</v>
      </c>
    </row>
    <row r="32" spans="1:12">
      <c r="A32" s="4" t="s">
        <v>99</v>
      </c>
      <c r="J32" s="5" t="n">
        <v>20435</v>
      </c>
      <c r="K32" s="5" t="n">
        <v>-2778</v>
      </c>
      <c r="L32" s="5" t="n">
        <v>89</v>
      </c>
    </row>
    <row r="33" spans="1:12">
      <c r="A33" s="4" t="s">
        <v>100</v>
      </c>
      <c r="J33" s="5" t="n">
        <v>-39797</v>
      </c>
      <c r="K33" s="5" t="n">
        <v>-277232</v>
      </c>
      <c r="L33" s="5" t="n">
        <v>147126</v>
      </c>
    </row>
    <row r="34" spans="1:12">
      <c r="A34" s="4" t="s">
        <v>875</v>
      </c>
    </row>
    <row r="35" spans="1:12">
      <c r="A35" s="4" t="s">
        <v>872</v>
      </c>
      <c r="J35" s="5" t="n">
        <v>2166450</v>
      </c>
      <c r="K35" s="5" t="n">
        <v>2437519</v>
      </c>
      <c r="L35" s="5" t="n">
        <v>2157398</v>
      </c>
    </row>
    <row r="36" spans="1:12">
      <c r="A36" s="4" t="s">
        <v>77</v>
      </c>
      <c r="J36" s="5" t="n">
        <v>1721820</v>
      </c>
      <c r="K36" s="5" t="n">
        <v>1842216</v>
      </c>
      <c r="L36" s="5" t="n">
        <v>1615516</v>
      </c>
    </row>
    <row r="37" spans="1:12">
      <c r="A37" s="4" t="s">
        <v>78</v>
      </c>
      <c r="J37" s="5" t="n">
        <v>444630</v>
      </c>
      <c r="K37" s="5" t="n">
        <v>595303</v>
      </c>
      <c r="L37" s="5" t="n">
        <v>541882</v>
      </c>
    </row>
    <row r="38" spans="1:12">
      <c r="A38" s="4" t="s">
        <v>80</v>
      </c>
      <c r="J38" s="5" t="n">
        <v>29663</v>
      </c>
      <c r="K38" s="5" t="n">
        <v>32769</v>
      </c>
      <c r="L38" s="5" t="n">
        <v>12512</v>
      </c>
    </row>
    <row r="39" spans="1:12">
      <c r="A39" s="4" t="s">
        <v>81</v>
      </c>
      <c r="J39" s="5" t="n">
        <v>369889</v>
      </c>
      <c r="K39" s="5" t="n">
        <v>367951</v>
      </c>
      <c r="L39" s="5" t="n">
        <v>289957</v>
      </c>
    </row>
    <row r="40" spans="1:12">
      <c r="A40" s="4" t="s">
        <v>82</v>
      </c>
      <c r="K40" s="5" t="n">
        <v>0</v>
      </c>
    </row>
    <row r="41" spans="1:12">
      <c r="A41" s="4" t="s">
        <v>83</v>
      </c>
      <c r="J41" s="5" t="n">
        <v>102444</v>
      </c>
      <c r="K41" s="5" t="n">
        <v>449199</v>
      </c>
    </row>
    <row r="42" spans="1:12">
      <c r="A42" s="4" t="s">
        <v>84</v>
      </c>
      <c r="J42" s="5" t="n">
        <v>-57366</v>
      </c>
      <c r="K42" s="5" t="n">
        <v>-254616</v>
      </c>
      <c r="L42" s="5" t="n">
        <v>239413</v>
      </c>
    </row>
    <row r="43" spans="1:12">
      <c r="A43" s="4" t="s">
        <v>873</v>
      </c>
      <c r="J43" s="5" t="n">
        <v>-34183</v>
      </c>
      <c r="K43" s="5" t="n">
        <v>12046</v>
      </c>
      <c r="L43" s="5" t="n">
        <v>14984</v>
      </c>
    </row>
    <row r="44" spans="1:12">
      <c r="A44" s="4" t="s">
        <v>85</v>
      </c>
      <c r="J44" s="5" t="n">
        <v>0</v>
      </c>
      <c r="K44" s="5" t="n">
        <v>0</v>
      </c>
      <c r="L44" s="5" t="n">
        <v>0</v>
      </c>
    </row>
    <row r="45" spans="1:12">
      <c r="A45" s="4" t="s">
        <v>86</v>
      </c>
      <c r="J45" s="5" t="n">
        <v>-91549</v>
      </c>
      <c r="K45" s="5" t="n">
        <v>-242570</v>
      </c>
      <c r="L45" s="5" t="n">
        <v>254397</v>
      </c>
    </row>
    <row r="46" spans="1:12">
      <c r="A46" s="4" t="s">
        <v>87</v>
      </c>
      <c r="J46" s="5" t="n">
        <v>-63896</v>
      </c>
      <c r="K46" s="5" t="n">
        <v>34620</v>
      </c>
      <c r="L46" s="5" t="n">
        <v>92140</v>
      </c>
    </row>
    <row r="47" spans="1:12">
      <c r="A47" s="4" t="s">
        <v>88</v>
      </c>
      <c r="J47" s="5" t="n">
        <v>-27653</v>
      </c>
      <c r="K47" s="5" t="n">
        <v>-277190</v>
      </c>
      <c r="L47" s="5" t="n">
        <v>162257</v>
      </c>
    </row>
    <row r="48" spans="1:12">
      <c r="A48" s="4" t="s">
        <v>99</v>
      </c>
      <c r="J48" s="5" t="n">
        <v>20435</v>
      </c>
      <c r="K48" s="5" t="n">
        <v>-2778</v>
      </c>
      <c r="L48" s="5" t="n">
        <v>89</v>
      </c>
    </row>
    <row r="49" spans="1:12">
      <c r="A49" s="4" t="s">
        <v>100</v>
      </c>
      <c r="J49" s="5" t="n">
        <v>-7218</v>
      </c>
      <c r="K49" s="5" t="n">
        <v>-279968</v>
      </c>
      <c r="L49" s="5" t="n">
        <v>162346</v>
      </c>
    </row>
    <row r="50" spans="1:12">
      <c r="A50" s="4" t="s">
        <v>876</v>
      </c>
    </row>
    <row r="51" spans="1:12">
      <c r="A51" s="4" t="s">
        <v>872</v>
      </c>
      <c r="J51" s="5" t="n">
        <v>229511</v>
      </c>
      <c r="K51" s="5" t="n">
        <v>224424</v>
      </c>
      <c r="L51" s="5" t="n">
        <v>225901</v>
      </c>
    </row>
    <row r="52" spans="1:12">
      <c r="A52" s="4" t="s">
        <v>77</v>
      </c>
      <c r="J52" s="5" t="n">
        <v>155414</v>
      </c>
      <c r="K52" s="5" t="n">
        <v>149826</v>
      </c>
      <c r="L52" s="5" t="n">
        <v>149043</v>
      </c>
    </row>
    <row r="53" spans="1:12">
      <c r="A53" s="4" t="s">
        <v>78</v>
      </c>
      <c r="J53" s="5" t="n">
        <v>74097</v>
      </c>
      <c r="K53" s="5" t="n">
        <v>74598</v>
      </c>
      <c r="L53" s="5" t="n">
        <v>76858</v>
      </c>
    </row>
    <row r="54" spans="1:12">
      <c r="A54" s="4" t="s">
        <v>80</v>
      </c>
      <c r="J54" s="5" t="n">
        <v>0</v>
      </c>
      <c r="K54" s="5" t="n">
        <v>0</v>
      </c>
      <c r="L54" s="5" t="n">
        <v>0</v>
      </c>
    </row>
    <row r="55" spans="1:12">
      <c r="A55" s="4" t="s">
        <v>81</v>
      </c>
      <c r="J55" s="5" t="n">
        <v>53541</v>
      </c>
      <c r="K55" s="5" t="n">
        <v>56318</v>
      </c>
      <c r="L55" s="5" t="n">
        <v>54218</v>
      </c>
    </row>
    <row r="56" spans="1:12">
      <c r="A56" s="4" t="s">
        <v>82</v>
      </c>
      <c r="K56" s="5" t="n">
        <v>0</v>
      </c>
    </row>
    <row r="57" spans="1:12">
      <c r="A57" s="4" t="s">
        <v>83</v>
      </c>
      <c r="J57" s="5" t="n">
        <v>50000</v>
      </c>
      <c r="K57" s="5" t="n">
        <v>0</v>
      </c>
    </row>
    <row r="58" spans="1:12">
      <c r="A58" s="4" t="s">
        <v>84</v>
      </c>
      <c r="J58" s="5" t="n">
        <v>-29444</v>
      </c>
      <c r="K58" s="5" t="n">
        <v>18280</v>
      </c>
      <c r="L58" s="5" t="n">
        <v>22640</v>
      </c>
    </row>
    <row r="59" spans="1:12">
      <c r="A59" s="4" t="s">
        <v>873</v>
      </c>
      <c r="J59" s="5" t="n">
        <v>0</v>
      </c>
      <c r="K59" s="5" t="n">
        <v>0</v>
      </c>
      <c r="L59" s="5" t="n">
        <v>0</v>
      </c>
    </row>
    <row r="60" spans="1:12">
      <c r="A60" s="4" t="s">
        <v>85</v>
      </c>
      <c r="J60" s="5" t="n">
        <v>0</v>
      </c>
      <c r="K60" s="5" t="n">
        <v>0</v>
      </c>
      <c r="L60" s="5" t="n">
        <v>0</v>
      </c>
    </row>
    <row r="61" spans="1:12">
      <c r="A61" s="4" t="s">
        <v>86</v>
      </c>
      <c r="J61" s="5" t="n">
        <v>-29444</v>
      </c>
      <c r="K61" s="5" t="n">
        <v>18280</v>
      </c>
      <c r="L61" s="5" t="n">
        <v>22640</v>
      </c>
    </row>
    <row r="62" spans="1:12">
      <c r="A62" s="4" t="s">
        <v>87</v>
      </c>
      <c r="J62" s="5" t="n">
        <v>6241</v>
      </c>
      <c r="K62" s="5" t="n">
        <v>5779</v>
      </c>
      <c r="L62" s="5" t="n">
        <v>8079</v>
      </c>
    </row>
    <row r="63" spans="1:12">
      <c r="A63" s="4" t="s">
        <v>88</v>
      </c>
      <c r="J63" s="5" t="n">
        <v>-35685</v>
      </c>
      <c r="K63" s="5" t="n">
        <v>12501</v>
      </c>
      <c r="L63" s="5" t="n">
        <v>14561</v>
      </c>
    </row>
    <row r="64" spans="1:12">
      <c r="A64" s="4" t="s">
        <v>99</v>
      </c>
      <c r="J64" s="5" t="n">
        <v>16519</v>
      </c>
      <c r="K64" s="5" t="n">
        <v>-9516</v>
      </c>
      <c r="L64" s="5" t="n">
        <v>5601</v>
      </c>
    </row>
    <row r="65" spans="1:12">
      <c r="A65" s="4" t="s">
        <v>100</v>
      </c>
      <c r="J65" s="5" t="n">
        <v>-19166</v>
      </c>
      <c r="K65" s="5" t="n">
        <v>2985</v>
      </c>
      <c r="L65" s="5" t="n">
        <v>20162</v>
      </c>
    </row>
    <row r="66" spans="1:12">
      <c r="A66" s="4" t="s">
        <v>877</v>
      </c>
    </row>
    <row r="67" spans="1:12">
      <c r="A67" s="4" t="s">
        <v>872</v>
      </c>
      <c r="J67" s="5" t="n">
        <v>-87498</v>
      </c>
      <c r="K67" s="5" t="n">
        <v>-115051</v>
      </c>
      <c r="L67" s="5" t="n">
        <v>-112565</v>
      </c>
    </row>
    <row r="68" spans="1:12">
      <c r="A68" s="4" t="s">
        <v>77</v>
      </c>
      <c r="J68" s="5" t="n">
        <v>-89733</v>
      </c>
      <c r="K68" s="5" t="n">
        <v>-114336</v>
      </c>
      <c r="L68" s="5" t="n">
        <v>-113270</v>
      </c>
    </row>
    <row r="69" spans="1:12">
      <c r="A69" s="4" t="s">
        <v>78</v>
      </c>
      <c r="J69" s="5" t="n">
        <v>2235</v>
      </c>
      <c r="K69" s="5" t="n">
        <v>-715</v>
      </c>
      <c r="L69" s="5" t="n">
        <v>705</v>
      </c>
    </row>
    <row r="70" spans="1:12">
      <c r="A70" s="4" t="s">
        <v>80</v>
      </c>
      <c r="J70" s="5" t="n">
        <v>0</v>
      </c>
      <c r="K70" s="5" t="n">
        <v>0</v>
      </c>
      <c r="L70" s="5" t="n">
        <v>0</v>
      </c>
    </row>
    <row r="71" spans="1:12">
      <c r="A71" s="4" t="s">
        <v>81</v>
      </c>
      <c r="J71" s="5" t="n">
        <v>0</v>
      </c>
      <c r="K71" s="5" t="n">
        <v>0</v>
      </c>
      <c r="L71" s="5" t="n">
        <v>0</v>
      </c>
    </row>
    <row r="72" spans="1:12">
      <c r="A72" s="4" t="s">
        <v>82</v>
      </c>
      <c r="K72" s="5" t="n">
        <v>0</v>
      </c>
    </row>
    <row r="73" spans="1:12">
      <c r="A73" s="4" t="s">
        <v>83</v>
      </c>
      <c r="J73" s="5" t="n">
        <v>0</v>
      </c>
      <c r="K73" s="5" t="n">
        <v>0</v>
      </c>
    </row>
    <row r="74" spans="1:12">
      <c r="A74" s="4" t="s">
        <v>84</v>
      </c>
      <c r="J74" s="5" t="n">
        <v>2235</v>
      </c>
      <c r="K74" s="5" t="n">
        <v>-715</v>
      </c>
      <c r="L74" s="5" t="n">
        <v>705</v>
      </c>
    </row>
    <row r="75" spans="1:12">
      <c r="A75" s="4" t="s">
        <v>873</v>
      </c>
      <c r="J75" s="5" t="n">
        <v>61836</v>
      </c>
      <c r="K75" s="5" t="n">
        <v>265144</v>
      </c>
      <c r="L75" s="5" t="n">
        <v>-177241</v>
      </c>
    </row>
    <row r="76" spans="1:12">
      <c r="A76" s="4" t="s">
        <v>85</v>
      </c>
      <c r="J76" s="4" t="s">
        <v>58</v>
      </c>
      <c r="K76" s="5" t="n">
        <v>0</v>
      </c>
      <c r="L76" s="5" t="n">
        <v>0</v>
      </c>
    </row>
    <row r="77" spans="1:12">
      <c r="A77" s="4" t="s">
        <v>86</v>
      </c>
      <c r="J77" s="5" t="n">
        <v>64071</v>
      </c>
      <c r="K77" s="5" t="n">
        <v>264429</v>
      </c>
      <c r="L77" s="5" t="n">
        <v>-176536</v>
      </c>
    </row>
    <row r="78" spans="1:12">
      <c r="A78" s="4" t="s">
        <v>87</v>
      </c>
      <c r="J78" s="5" t="n">
        <v>733</v>
      </c>
      <c r="K78" s="5" t="n">
        <v>-260</v>
      </c>
      <c r="L78" s="5" t="n">
        <v>282</v>
      </c>
    </row>
    <row r="79" spans="1:12">
      <c r="A79" s="4" t="s">
        <v>88</v>
      </c>
      <c r="J79" s="5" t="n">
        <v>63338</v>
      </c>
      <c r="K79" s="5" t="n">
        <v>264689</v>
      </c>
      <c r="L79" s="5" t="n">
        <v>-176818</v>
      </c>
    </row>
    <row r="80" spans="1:12">
      <c r="A80" s="4" t="s">
        <v>99</v>
      </c>
      <c r="J80" s="5" t="n">
        <v>-36954</v>
      </c>
      <c r="K80" s="5" t="n">
        <v>12294</v>
      </c>
      <c r="L80" s="5" t="n">
        <v>-5690</v>
      </c>
    </row>
    <row r="81" spans="1:12">
      <c r="A81" s="4" t="s">
        <v>100</v>
      </c>
      <c r="J81" s="6" t="n">
        <v>26384</v>
      </c>
      <c r="K81" s="6" t="n">
        <v>276983</v>
      </c>
      <c r="L81" s="6" t="n">
        <v>-18250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8</v>
      </c>
      <c r="B1" s="2" t="s">
        <v>2</v>
      </c>
      <c r="C1" s="2" t="s">
        <v>30</v>
      </c>
      <c r="D1" s="2" t="s">
        <v>74</v>
      </c>
      <c r="E1" s="2" t="s">
        <v>577</v>
      </c>
    </row>
    <row r="2" spans="1:5">
      <c r="A2" s="4" t="s">
        <v>32</v>
      </c>
      <c r="B2" s="6" t="n">
        <v>22870</v>
      </c>
      <c r="C2" s="6" t="n">
        <v>45075</v>
      </c>
      <c r="D2" s="6" t="n">
        <v>151692</v>
      </c>
      <c r="E2" s="6" t="n">
        <v>263951</v>
      </c>
    </row>
    <row r="3" spans="1:5">
      <c r="A3" s="4" t="s">
        <v>33</v>
      </c>
      <c r="B3" s="5" t="n">
        <v>421763</v>
      </c>
      <c r="C3" s="5" t="n">
        <v>450715</v>
      </c>
    </row>
    <row r="4" spans="1:5">
      <c r="A4" s="4" t="s">
        <v>879</v>
      </c>
      <c r="B4" s="5" t="n">
        <v>0</v>
      </c>
      <c r="C4" s="5" t="n">
        <v>0</v>
      </c>
    </row>
    <row r="5" spans="1:5">
      <c r="A5" s="4" t="s">
        <v>34</v>
      </c>
      <c r="B5" s="5" t="n">
        <v>382278</v>
      </c>
      <c r="C5" s="5" t="n">
        <v>562795</v>
      </c>
    </row>
    <row r="6" spans="1:5">
      <c r="A6" s="4" t="s">
        <v>35</v>
      </c>
      <c r="B6" s="5" t="n">
        <v>3379</v>
      </c>
      <c r="C6" s="5" t="n">
        <v>25658</v>
      </c>
    </row>
    <row r="7" spans="1:5">
      <c r="A7" s="4" t="s">
        <v>36</v>
      </c>
      <c r="B7" s="5" t="n">
        <v>200440</v>
      </c>
      <c r="C7" s="5" t="n">
        <v>0</v>
      </c>
    </row>
    <row r="8" spans="1:5">
      <c r="A8" s="4" t="s">
        <v>37</v>
      </c>
      <c r="B8" s="5" t="n">
        <v>27962</v>
      </c>
      <c r="C8" s="5" t="n">
        <v>25604</v>
      </c>
    </row>
    <row r="9" spans="1:5">
      <c r="A9" s="4" t="s">
        <v>38</v>
      </c>
      <c r="B9" s="5" t="n">
        <v>1058692</v>
      </c>
      <c r="C9" s="5" t="n">
        <v>1109847</v>
      </c>
    </row>
    <row r="10" spans="1:5">
      <c r="A10" s="4" t="s">
        <v>39</v>
      </c>
      <c r="B10" s="5" t="n">
        <v>277207</v>
      </c>
      <c r="C10" s="5" t="n">
        <v>272346</v>
      </c>
    </row>
    <row r="11" spans="1:5">
      <c r="A11" s="4" t="s">
        <v>880</v>
      </c>
      <c r="B11" s="5" t="n">
        <v>0</v>
      </c>
      <c r="C11" s="5" t="n">
        <v>0</v>
      </c>
    </row>
    <row r="12" spans="1:5">
      <c r="A12" s="4" t="s">
        <v>40</v>
      </c>
      <c r="B12" s="5" t="n">
        <v>657536</v>
      </c>
      <c r="C12" s="5" t="n">
        <v>857631</v>
      </c>
      <c r="D12" s="5" t="n">
        <v>1023451</v>
      </c>
    </row>
    <row r="13" spans="1:5">
      <c r="A13" s="4" t="s">
        <v>41</v>
      </c>
      <c r="B13" s="5" t="n">
        <v>592279</v>
      </c>
      <c r="C13" s="5" t="n">
        <v>708530</v>
      </c>
    </row>
    <row r="14" spans="1:5">
      <c r="A14" s="4" t="s">
        <v>881</v>
      </c>
      <c r="B14" s="5" t="n">
        <v>0</v>
      </c>
      <c r="C14" s="5" t="n">
        <v>0</v>
      </c>
    </row>
    <row r="15" spans="1:5">
      <c r="A15" s="4" t="s">
        <v>42</v>
      </c>
      <c r="B15" s="5" t="n">
        <v>29122</v>
      </c>
      <c r="C15" s="5" t="n">
        <v>28393</v>
      </c>
    </row>
    <row r="16" spans="1:5">
      <c r="A16" s="4" t="s">
        <v>43</v>
      </c>
      <c r="B16" s="5" t="n">
        <v>2614836</v>
      </c>
      <c r="C16" s="5" t="n">
        <v>2976747</v>
      </c>
    </row>
    <row r="17" spans="1:5">
      <c r="A17" s="4" t="s">
        <v>45</v>
      </c>
      <c r="B17" s="5" t="n">
        <v>32000</v>
      </c>
      <c r="C17" s="5" t="n">
        <v>32000</v>
      </c>
    </row>
    <row r="18" spans="1:5">
      <c r="A18" s="4" t="s">
        <v>46</v>
      </c>
      <c r="B18" s="5" t="n">
        <v>114549</v>
      </c>
      <c r="C18" s="5" t="n">
        <v>127718</v>
      </c>
    </row>
    <row r="19" spans="1:5">
      <c r="A19" s="4" t="s">
        <v>882</v>
      </c>
      <c r="B19" s="5" t="n">
        <v>0</v>
      </c>
      <c r="C19" s="5" t="n">
        <v>0</v>
      </c>
    </row>
    <row r="20" spans="1:5">
      <c r="A20" s="4" t="s">
        <v>47</v>
      </c>
      <c r="B20" s="5" t="n">
        <v>36346</v>
      </c>
      <c r="C20" s="5" t="n">
        <v>33663</v>
      </c>
    </row>
    <row r="21" spans="1:5">
      <c r="A21" s="4" t="s">
        <v>48</v>
      </c>
      <c r="B21" s="5" t="n">
        <v>22701</v>
      </c>
      <c r="C21" s="5" t="n">
        <v>30082</v>
      </c>
    </row>
    <row r="22" spans="1:5">
      <c r="A22" s="4" t="s">
        <v>49</v>
      </c>
      <c r="B22" s="5" t="n">
        <v>42177</v>
      </c>
      <c r="C22" s="5" t="n">
        <v>0</v>
      </c>
    </row>
    <row r="23" spans="1:5">
      <c r="A23" s="4" t="s">
        <v>50</v>
      </c>
      <c r="B23" s="5" t="n">
        <v>97447</v>
      </c>
      <c r="C23" s="5" t="n">
        <v>122926</v>
      </c>
    </row>
    <row r="24" spans="1:5">
      <c r="A24" s="4" t="s">
        <v>51</v>
      </c>
      <c r="B24" s="5" t="n">
        <v>345220</v>
      </c>
      <c r="C24" s="5" t="n">
        <v>346389</v>
      </c>
    </row>
    <row r="25" spans="1:5">
      <c r="A25" s="4" t="s">
        <v>52</v>
      </c>
      <c r="B25" s="5" t="n">
        <v>883399</v>
      </c>
      <c r="C25" s="5" t="n">
        <v>1089252</v>
      </c>
    </row>
    <row r="26" spans="1:5">
      <c r="A26" s="4" t="s">
        <v>53</v>
      </c>
      <c r="B26" s="5" t="n">
        <v>66196</v>
      </c>
      <c r="C26" s="5" t="n">
        <v>160765</v>
      </c>
    </row>
    <row r="27" spans="1:5">
      <c r="A27" s="4" t="s">
        <v>54</v>
      </c>
      <c r="B27" s="5" t="n">
        <v>38196</v>
      </c>
      <c r="C27" s="5" t="n">
        <v>64230</v>
      </c>
    </row>
    <row r="28" spans="1:5">
      <c r="A28" s="4" t="s">
        <v>883</v>
      </c>
      <c r="B28" s="5" t="n">
        <v>0</v>
      </c>
      <c r="C28" s="5" t="n">
        <v>0</v>
      </c>
    </row>
    <row r="29" spans="1:5">
      <c r="A29" s="4" t="s">
        <v>55</v>
      </c>
      <c r="B29" s="5" t="n">
        <v>64335</v>
      </c>
      <c r="C29" s="5" t="n">
        <v>71046</v>
      </c>
    </row>
    <row r="30" spans="1:5">
      <c r="A30" s="4" t="s">
        <v>56</v>
      </c>
      <c r="B30" s="5" t="n">
        <v>1397346</v>
      </c>
      <c r="C30" s="5" t="n">
        <v>1731682</v>
      </c>
    </row>
    <row r="31" spans="1:5">
      <c r="A31" s="4" t="s">
        <v>64</v>
      </c>
      <c r="B31" s="5" t="n">
        <v>1217490</v>
      </c>
      <c r="C31" s="5" t="n">
        <v>1245065</v>
      </c>
    </row>
    <row r="32" spans="1:5">
      <c r="A32" s="4" t="s">
        <v>65</v>
      </c>
      <c r="B32" s="5" t="n">
        <v>2614836</v>
      </c>
      <c r="C32" s="5" t="n">
        <v>2976747</v>
      </c>
    </row>
    <row r="33" spans="1:5">
      <c r="A33" s="4" t="s">
        <v>877</v>
      </c>
    </row>
    <row r="34" spans="1:5">
      <c r="A34" s="4" t="s">
        <v>32</v>
      </c>
      <c r="B34" s="5" t="n">
        <v>0</v>
      </c>
      <c r="C34" s="5" t="n">
        <v>0</v>
      </c>
      <c r="D34" s="5" t="n">
        <v>0</v>
      </c>
      <c r="E34" s="5" t="n">
        <v>0</v>
      </c>
    </row>
    <row r="35" spans="1:5">
      <c r="A35" s="4" t="s">
        <v>33</v>
      </c>
      <c r="B35" s="5" t="n">
        <v>0</v>
      </c>
      <c r="C35" s="5" t="n">
        <v>0</v>
      </c>
    </row>
    <row r="36" spans="1:5">
      <c r="A36" s="4" t="s">
        <v>879</v>
      </c>
      <c r="B36" s="5" t="n">
        <v>-2490</v>
      </c>
      <c r="C36" s="5" t="n">
        <v>-1787</v>
      </c>
    </row>
    <row r="37" spans="1:5">
      <c r="A37" s="4" t="s">
        <v>34</v>
      </c>
      <c r="B37" s="5" t="n">
        <v>-2774</v>
      </c>
      <c r="C37" s="5" t="n">
        <v>-5009</v>
      </c>
    </row>
    <row r="38" spans="1:5">
      <c r="A38" s="4" t="s">
        <v>35</v>
      </c>
      <c r="B38" s="5" t="n">
        <v>2586</v>
      </c>
      <c r="C38" s="5" t="n">
        <v>1961</v>
      </c>
    </row>
    <row r="39" spans="1:5">
      <c r="A39" s="4" t="s">
        <v>36</v>
      </c>
      <c r="B39" s="5" t="n">
        <v>0</v>
      </c>
    </row>
    <row r="40" spans="1:5">
      <c r="A40" s="4" t="s">
        <v>37</v>
      </c>
      <c r="B40" s="5" t="n">
        <v>0</v>
      </c>
      <c r="C40" s="5" t="n">
        <v>0</v>
      </c>
    </row>
    <row r="41" spans="1:5">
      <c r="A41" s="4" t="s">
        <v>38</v>
      </c>
      <c r="B41" s="5" t="n">
        <v>-2678</v>
      </c>
      <c r="C41" s="5" t="n">
        <v>-4835</v>
      </c>
    </row>
    <row r="42" spans="1:5">
      <c r="A42" s="4" t="s">
        <v>39</v>
      </c>
      <c r="B42" s="5" t="n">
        <v>0</v>
      </c>
      <c r="C42" s="5" t="n">
        <v>0</v>
      </c>
    </row>
    <row r="43" spans="1:5">
      <c r="A43" s="4" t="s">
        <v>880</v>
      </c>
      <c r="B43" s="5" t="n">
        <v>-2486336</v>
      </c>
      <c r="C43" s="5" t="n">
        <v>-2749495</v>
      </c>
    </row>
    <row r="44" spans="1:5">
      <c r="A44" s="4" t="s">
        <v>40</v>
      </c>
      <c r="B44" s="5" t="n">
        <v>0</v>
      </c>
      <c r="C44" s="5" t="n">
        <v>0</v>
      </c>
    </row>
    <row r="45" spans="1:5">
      <c r="A45" s="4" t="s">
        <v>41</v>
      </c>
      <c r="B45" s="5" t="n">
        <v>0</v>
      </c>
      <c r="C45" s="5" t="n">
        <v>0</v>
      </c>
    </row>
    <row r="46" spans="1:5">
      <c r="A46" s="4" t="s">
        <v>881</v>
      </c>
      <c r="B46" s="5" t="n">
        <v>-233013</v>
      </c>
      <c r="C46" s="5" t="n">
        <v>-230669</v>
      </c>
    </row>
    <row r="47" spans="1:5">
      <c r="A47" s="4" t="s">
        <v>42</v>
      </c>
      <c r="B47" s="5" t="n">
        <v>0</v>
      </c>
      <c r="C47" s="5" t="n">
        <v>0</v>
      </c>
    </row>
    <row r="48" spans="1:5">
      <c r="A48" s="4" t="s">
        <v>43</v>
      </c>
      <c r="B48" s="5" t="n">
        <v>-2722027</v>
      </c>
      <c r="C48" s="5" t="n">
        <v>-2984999</v>
      </c>
    </row>
    <row r="49" spans="1:5">
      <c r="A49" s="4" t="s">
        <v>45</v>
      </c>
      <c r="B49" s="5" t="n">
        <v>0</v>
      </c>
      <c r="C49" s="5" t="n">
        <v>0</v>
      </c>
    </row>
    <row r="50" spans="1:5">
      <c r="A50" s="4" t="s">
        <v>46</v>
      </c>
      <c r="B50" s="5" t="n">
        <v>0</v>
      </c>
      <c r="C50" s="5" t="n">
        <v>0</v>
      </c>
    </row>
    <row r="51" spans="1:5">
      <c r="A51" s="4" t="s">
        <v>882</v>
      </c>
      <c r="B51" s="5" t="n">
        <v>-2490</v>
      </c>
      <c r="C51" s="5" t="n">
        <v>-1787</v>
      </c>
    </row>
    <row r="52" spans="1:5">
      <c r="A52" s="4" t="s">
        <v>47</v>
      </c>
      <c r="B52" s="5" t="n">
        <v>0</v>
      </c>
      <c r="C52" s="5" t="n">
        <v>0</v>
      </c>
    </row>
    <row r="53" spans="1:5">
      <c r="A53" s="4" t="s">
        <v>48</v>
      </c>
      <c r="B53" s="5" t="n">
        <v>0</v>
      </c>
      <c r="C53" s="5" t="n">
        <v>0</v>
      </c>
    </row>
    <row r="54" spans="1:5">
      <c r="A54" s="4" t="s">
        <v>49</v>
      </c>
      <c r="B54" s="5" t="n">
        <v>0</v>
      </c>
    </row>
    <row r="55" spans="1:5">
      <c r="A55" s="4" t="s">
        <v>50</v>
      </c>
      <c r="B55" s="5" t="n">
        <v>0</v>
      </c>
      <c r="C55" s="5" t="n">
        <v>0</v>
      </c>
    </row>
    <row r="56" spans="1:5">
      <c r="A56" s="4" t="s">
        <v>51</v>
      </c>
      <c r="B56" s="5" t="n">
        <v>-2490</v>
      </c>
      <c r="C56" s="5" t="n">
        <v>-1787</v>
      </c>
    </row>
    <row r="57" spans="1:5">
      <c r="A57" s="4" t="s">
        <v>52</v>
      </c>
      <c r="B57" s="5" t="n">
        <v>0</v>
      </c>
      <c r="C57" s="5" t="n">
        <v>0</v>
      </c>
    </row>
    <row r="58" spans="1:5">
      <c r="A58" s="4" t="s">
        <v>53</v>
      </c>
      <c r="B58" s="5" t="n">
        <v>1508</v>
      </c>
      <c r="C58" s="5" t="n">
        <v>150</v>
      </c>
    </row>
    <row r="59" spans="1:5">
      <c r="A59" s="4" t="s">
        <v>54</v>
      </c>
      <c r="B59" s="5" t="n">
        <v>0</v>
      </c>
      <c r="C59" s="5" t="n">
        <v>0</v>
      </c>
    </row>
    <row r="60" spans="1:5">
      <c r="A60" s="4" t="s">
        <v>883</v>
      </c>
      <c r="B60" s="5" t="n">
        <v>-233013</v>
      </c>
      <c r="C60" s="5" t="n">
        <v>-230669</v>
      </c>
    </row>
    <row r="61" spans="1:5">
      <c r="A61" s="4" t="s">
        <v>55</v>
      </c>
      <c r="B61" s="5" t="n">
        <v>0</v>
      </c>
      <c r="C61" s="5" t="n">
        <v>0</v>
      </c>
    </row>
    <row r="62" spans="1:5">
      <c r="A62" s="4" t="s">
        <v>56</v>
      </c>
      <c r="B62" s="5" t="n">
        <v>-233995</v>
      </c>
      <c r="C62" s="5" t="n">
        <v>-232306</v>
      </c>
    </row>
    <row r="63" spans="1:5">
      <c r="A63" s="4" t="s">
        <v>64</v>
      </c>
      <c r="B63" s="5" t="n">
        <v>-2488032</v>
      </c>
      <c r="C63" s="5" t="n">
        <v>-2752693</v>
      </c>
    </row>
    <row r="64" spans="1:5">
      <c r="A64" s="4" t="s">
        <v>65</v>
      </c>
      <c r="B64" s="5" t="n">
        <v>-2722027</v>
      </c>
      <c r="C64" s="5" t="n">
        <v>-2984999</v>
      </c>
    </row>
    <row r="65" spans="1:5">
      <c r="A65" s="4" t="s">
        <v>884</v>
      </c>
    </row>
    <row r="66" spans="1:5">
      <c r="A66" s="4" t="s">
        <v>32</v>
      </c>
      <c r="B66" s="5" t="n">
        <v>0</v>
      </c>
      <c r="C66" s="5" t="n">
        <v>0</v>
      </c>
      <c r="D66" s="5" t="n">
        <v>0</v>
      </c>
      <c r="E66" s="5" t="n">
        <v>0</v>
      </c>
    </row>
    <row r="67" spans="1:5">
      <c r="A67" s="4" t="s">
        <v>33</v>
      </c>
      <c r="B67" s="5" t="n">
        <v>0</v>
      </c>
      <c r="C67" s="5" t="n">
        <v>0</v>
      </c>
    </row>
    <row r="68" spans="1:5">
      <c r="A68" s="4" t="s">
        <v>879</v>
      </c>
      <c r="B68" s="5" t="n">
        <v>0</v>
      </c>
      <c r="C68" s="5" t="n">
        <v>0</v>
      </c>
    </row>
    <row r="69" spans="1:5">
      <c r="A69" s="4" t="s">
        <v>34</v>
      </c>
      <c r="B69" s="5" t="n">
        <v>0</v>
      </c>
      <c r="C69" s="5" t="n">
        <v>0</v>
      </c>
    </row>
    <row r="70" spans="1:5">
      <c r="A70" s="4" t="s">
        <v>35</v>
      </c>
      <c r="B70" s="5" t="n">
        <v>0</v>
      </c>
      <c r="C70" s="5" t="n">
        <v>0</v>
      </c>
    </row>
    <row r="71" spans="1:5">
      <c r="A71" s="4" t="s">
        <v>36</v>
      </c>
      <c r="B71" s="5" t="n">
        <v>0</v>
      </c>
    </row>
    <row r="72" spans="1:5">
      <c r="A72" s="4" t="s">
        <v>37</v>
      </c>
      <c r="B72" s="5" t="n">
        <v>0</v>
      </c>
      <c r="C72" s="5" t="n">
        <v>0</v>
      </c>
    </row>
    <row r="73" spans="1:5">
      <c r="A73" s="4" t="s">
        <v>38</v>
      </c>
      <c r="B73" s="5" t="n">
        <v>0</v>
      </c>
      <c r="C73" s="5" t="n">
        <v>0</v>
      </c>
    </row>
    <row r="74" spans="1:5">
      <c r="A74" s="4" t="s">
        <v>39</v>
      </c>
      <c r="B74" s="5" t="n">
        <v>0</v>
      </c>
      <c r="C74" s="5" t="n">
        <v>0</v>
      </c>
    </row>
    <row r="75" spans="1:5">
      <c r="A75" s="4" t="s">
        <v>880</v>
      </c>
      <c r="B75" s="5" t="n">
        <v>2333155</v>
      </c>
      <c r="C75" s="5" t="n">
        <v>2552948</v>
      </c>
    </row>
    <row r="76" spans="1:5">
      <c r="A76" s="4" t="s">
        <v>40</v>
      </c>
      <c r="B76" s="5" t="n">
        <v>0</v>
      </c>
      <c r="C76" s="5" t="n">
        <v>0</v>
      </c>
    </row>
    <row r="77" spans="1:5">
      <c r="A77" s="4" t="s">
        <v>41</v>
      </c>
      <c r="B77" s="5" t="n">
        <v>0</v>
      </c>
      <c r="C77" s="5" t="n">
        <v>0</v>
      </c>
    </row>
    <row r="78" spans="1:5">
      <c r="A78" s="4" t="s">
        <v>881</v>
      </c>
      <c r="B78" s="5" t="n">
        <v>0</v>
      </c>
      <c r="C78" s="5" t="n">
        <v>0</v>
      </c>
    </row>
    <row r="79" spans="1:5">
      <c r="A79" s="4" t="s">
        <v>42</v>
      </c>
      <c r="B79" s="5" t="n">
        <v>0</v>
      </c>
      <c r="C79" s="5" t="n">
        <v>0</v>
      </c>
    </row>
    <row r="80" spans="1:5">
      <c r="A80" s="4" t="s">
        <v>43</v>
      </c>
      <c r="B80" s="5" t="n">
        <v>2333155</v>
      </c>
      <c r="C80" s="5" t="n">
        <v>2552948</v>
      </c>
    </row>
    <row r="81" spans="1:5">
      <c r="A81" s="4" t="s">
        <v>45</v>
      </c>
      <c r="B81" s="5" t="n">
        <v>32000</v>
      </c>
      <c r="C81" s="5" t="n">
        <v>32000</v>
      </c>
    </row>
    <row r="82" spans="1:5">
      <c r="A82" s="4" t="s">
        <v>46</v>
      </c>
      <c r="B82" s="5" t="n">
        <v>0</v>
      </c>
      <c r="C82" s="5" t="n">
        <v>0</v>
      </c>
    </row>
    <row r="83" spans="1:5">
      <c r="A83" s="4" t="s">
        <v>882</v>
      </c>
      <c r="B83" s="5" t="n">
        <v>0</v>
      </c>
      <c r="C83" s="5" t="n">
        <v>0</v>
      </c>
    </row>
    <row r="84" spans="1:5">
      <c r="A84" s="4" t="s">
        <v>47</v>
      </c>
      <c r="B84" s="5" t="n">
        <v>0</v>
      </c>
      <c r="C84" s="5" t="n">
        <v>0</v>
      </c>
    </row>
    <row r="85" spans="1:5">
      <c r="A85" s="4" t="s">
        <v>48</v>
      </c>
      <c r="B85" s="5" t="n">
        <v>0</v>
      </c>
      <c r="C85" s="5" t="n">
        <v>0</v>
      </c>
    </row>
    <row r="86" spans="1:5">
      <c r="A86" s="4" t="s">
        <v>49</v>
      </c>
      <c r="B86" s="5" t="n">
        <v>0</v>
      </c>
    </row>
    <row r="87" spans="1:5">
      <c r="A87" s="4" t="s">
        <v>50</v>
      </c>
      <c r="B87" s="5" t="n">
        <v>0</v>
      </c>
      <c r="C87" s="5" t="n">
        <v>0</v>
      </c>
    </row>
    <row r="88" spans="1:5">
      <c r="A88" s="4" t="s">
        <v>51</v>
      </c>
      <c r="B88" s="5" t="n">
        <v>32000</v>
      </c>
      <c r="C88" s="5" t="n">
        <v>32000</v>
      </c>
    </row>
    <row r="89" spans="1:5">
      <c r="A89" s="4" t="s">
        <v>52</v>
      </c>
      <c r="B89" s="5" t="n">
        <v>883399</v>
      </c>
      <c r="C89" s="5" t="n">
        <v>1089252</v>
      </c>
    </row>
    <row r="90" spans="1:5">
      <c r="A90" s="4" t="s">
        <v>53</v>
      </c>
      <c r="B90" s="5" t="n">
        <v>0</v>
      </c>
      <c r="C90" s="5" t="n">
        <v>0</v>
      </c>
    </row>
    <row r="91" spans="1:5">
      <c r="A91" s="4" t="s">
        <v>54</v>
      </c>
      <c r="B91" s="5" t="n">
        <v>0</v>
      </c>
      <c r="C91" s="5" t="n">
        <v>0</v>
      </c>
    </row>
    <row r="92" spans="1:5">
      <c r="A92" s="4" t="s">
        <v>883</v>
      </c>
      <c r="B92" s="5" t="n">
        <v>200266</v>
      </c>
      <c r="C92" s="5" t="n">
        <v>186631</v>
      </c>
    </row>
    <row r="93" spans="1:5">
      <c r="A93" s="4" t="s">
        <v>55</v>
      </c>
      <c r="B93" s="5" t="n">
        <v>0</v>
      </c>
      <c r="C93" s="5" t="n">
        <v>0</v>
      </c>
    </row>
    <row r="94" spans="1:5">
      <c r="A94" s="4" t="s">
        <v>56</v>
      </c>
      <c r="B94" s="5" t="n">
        <v>1115665</v>
      </c>
      <c r="C94" s="5" t="n">
        <v>1307883</v>
      </c>
    </row>
    <row r="95" spans="1:5">
      <c r="A95" s="4" t="s">
        <v>64</v>
      </c>
      <c r="B95" s="5" t="n">
        <v>1217490</v>
      </c>
      <c r="C95" s="5" t="n">
        <v>1245065</v>
      </c>
    </row>
    <row r="96" spans="1:5">
      <c r="A96" s="4" t="s">
        <v>65</v>
      </c>
      <c r="B96" s="5" t="n">
        <v>2333155</v>
      </c>
      <c r="C96" s="5" t="n">
        <v>2552948</v>
      </c>
    </row>
    <row r="97" spans="1:5">
      <c r="A97" s="4" t="s">
        <v>885</v>
      </c>
    </row>
    <row r="98" spans="1:5">
      <c r="A98" s="4" t="s">
        <v>32</v>
      </c>
      <c r="B98" s="5" t="n">
        <v>3359</v>
      </c>
      <c r="C98" s="5" t="n">
        <v>23027</v>
      </c>
      <c r="D98" s="5" t="n">
        <v>133503</v>
      </c>
      <c r="E98" s="5" t="n">
        <v>247375</v>
      </c>
    </row>
    <row r="99" spans="1:5">
      <c r="A99" s="4" t="s">
        <v>33</v>
      </c>
      <c r="B99" s="5" t="n">
        <v>395054</v>
      </c>
      <c r="C99" s="5" t="n">
        <v>409177</v>
      </c>
    </row>
    <row r="100" spans="1:5">
      <c r="A100" s="4" t="s">
        <v>879</v>
      </c>
      <c r="B100" s="5" t="n">
        <v>0</v>
      </c>
      <c r="C100" s="5" t="n">
        <v>1787</v>
      </c>
    </row>
    <row r="101" spans="1:5">
      <c r="A101" s="4" t="s">
        <v>34</v>
      </c>
      <c r="B101" s="5" t="n">
        <v>364904</v>
      </c>
      <c r="C101" s="5" t="n">
        <v>510754</v>
      </c>
    </row>
    <row r="102" spans="1:5">
      <c r="A102" s="4" t="s">
        <v>35</v>
      </c>
      <c r="B102" s="5" t="n">
        <v>974</v>
      </c>
      <c r="C102" s="5" t="n">
        <v>22394</v>
      </c>
    </row>
    <row r="103" spans="1:5">
      <c r="A103" s="4" t="s">
        <v>36</v>
      </c>
      <c r="B103" s="5" t="n">
        <v>73453</v>
      </c>
    </row>
    <row r="104" spans="1:5">
      <c r="A104" s="4" t="s">
        <v>37</v>
      </c>
      <c r="B104" s="5" t="n">
        <v>27253</v>
      </c>
      <c r="C104" s="5" t="n">
        <v>23177</v>
      </c>
    </row>
    <row r="105" spans="1:5">
      <c r="A105" s="4" t="s">
        <v>38</v>
      </c>
      <c r="B105" s="5" t="n">
        <v>864997</v>
      </c>
      <c r="C105" s="5" t="n">
        <v>990316</v>
      </c>
    </row>
    <row r="106" spans="1:5">
      <c r="A106" s="4" t="s">
        <v>39</v>
      </c>
      <c r="B106" s="5" t="n">
        <v>269403</v>
      </c>
      <c r="C106" s="5" t="n">
        <v>262711</v>
      </c>
    </row>
    <row r="107" spans="1:5">
      <c r="A107" s="4" t="s">
        <v>880</v>
      </c>
      <c r="B107" s="5" t="n">
        <v>153181</v>
      </c>
      <c r="C107" s="5" t="n">
        <v>196547</v>
      </c>
    </row>
    <row r="108" spans="1:5">
      <c r="A108" s="4" t="s">
        <v>40</v>
      </c>
      <c r="B108" s="5" t="n">
        <v>652266</v>
      </c>
      <c r="C108" s="5" t="n">
        <v>749898</v>
      </c>
    </row>
    <row r="109" spans="1:5">
      <c r="A109" s="4" t="s">
        <v>41</v>
      </c>
      <c r="B109" s="5" t="n">
        <v>584388</v>
      </c>
      <c r="C109" s="5" t="n">
        <v>676576</v>
      </c>
    </row>
    <row r="110" spans="1:5">
      <c r="A110" s="4" t="s">
        <v>881</v>
      </c>
      <c r="B110" s="5" t="n">
        <v>233013</v>
      </c>
      <c r="C110" s="5" t="n">
        <v>230669</v>
      </c>
    </row>
    <row r="111" spans="1:5">
      <c r="A111" s="4" t="s">
        <v>42</v>
      </c>
      <c r="B111" s="5" t="n">
        <v>22705</v>
      </c>
      <c r="C111" s="5" t="n">
        <v>23482</v>
      </c>
    </row>
    <row r="112" spans="1:5">
      <c r="A112" s="4" t="s">
        <v>43</v>
      </c>
      <c r="B112" s="5" t="n">
        <v>2779953</v>
      </c>
      <c r="C112" s="5" t="n">
        <v>3130199</v>
      </c>
    </row>
    <row r="113" spans="1:5">
      <c r="A113" s="4" t="s">
        <v>45</v>
      </c>
      <c r="B113" s="5" t="n">
        <v>0</v>
      </c>
      <c r="C113" s="5" t="n">
        <v>0</v>
      </c>
    </row>
    <row r="114" spans="1:5">
      <c r="A114" s="4" t="s">
        <v>46</v>
      </c>
      <c r="B114" s="5" t="n">
        <v>110303</v>
      </c>
      <c r="C114" s="5" t="n">
        <v>117650</v>
      </c>
    </row>
    <row r="115" spans="1:5">
      <c r="A115" s="4" t="s">
        <v>882</v>
      </c>
      <c r="B115" s="5" t="n">
        <v>2490</v>
      </c>
      <c r="C115" s="5" t="n">
        <v>0</v>
      </c>
    </row>
    <row r="116" spans="1:5">
      <c r="A116" s="4" t="s">
        <v>47</v>
      </c>
      <c r="B116" s="5" t="n">
        <v>35448</v>
      </c>
      <c r="C116" s="5" t="n">
        <v>30173</v>
      </c>
    </row>
    <row r="117" spans="1:5">
      <c r="A117" s="4" t="s">
        <v>48</v>
      </c>
      <c r="B117" s="5" t="n">
        <v>21286</v>
      </c>
      <c r="C117" s="5" t="n">
        <v>29042</v>
      </c>
    </row>
    <row r="118" spans="1:5">
      <c r="A118" s="4" t="s">
        <v>49</v>
      </c>
      <c r="B118" s="5" t="n">
        <v>19918</v>
      </c>
    </row>
    <row r="119" spans="1:5">
      <c r="A119" s="4" t="s">
        <v>50</v>
      </c>
      <c r="B119" s="5" t="n">
        <v>90490</v>
      </c>
      <c r="C119" s="5" t="n">
        <v>110321</v>
      </c>
    </row>
    <row r="120" spans="1:5">
      <c r="A120" s="4" t="s">
        <v>51</v>
      </c>
      <c r="B120" s="5" t="n">
        <v>279935</v>
      </c>
      <c r="C120" s="5" t="n">
        <v>287186</v>
      </c>
    </row>
    <row r="121" spans="1:5">
      <c r="A121" s="4" t="s">
        <v>52</v>
      </c>
      <c r="B121" s="5" t="n">
        <v>0</v>
      </c>
      <c r="C121" s="5" t="n">
        <v>0</v>
      </c>
    </row>
    <row r="122" spans="1:5">
      <c r="A122" s="4" t="s">
        <v>53</v>
      </c>
      <c r="B122" s="5" t="n">
        <v>64507</v>
      </c>
      <c r="C122" s="5" t="n">
        <v>153636</v>
      </c>
    </row>
    <row r="123" spans="1:5">
      <c r="A123" s="4" t="s">
        <v>54</v>
      </c>
      <c r="B123" s="5" t="n">
        <v>38196</v>
      </c>
      <c r="C123" s="5" t="n">
        <v>64230</v>
      </c>
    </row>
    <row r="124" spans="1:5">
      <c r="A124" s="4" t="s">
        <v>883</v>
      </c>
      <c r="B124" s="5" t="n">
        <v>0</v>
      </c>
      <c r="C124" s="5" t="n">
        <v>0</v>
      </c>
    </row>
    <row r="125" spans="1:5">
      <c r="A125" s="4" t="s">
        <v>55</v>
      </c>
      <c r="B125" s="5" t="n">
        <v>63372</v>
      </c>
      <c r="C125" s="5" t="n">
        <v>69384</v>
      </c>
    </row>
    <row r="126" spans="1:5">
      <c r="A126" s="4" t="s">
        <v>56</v>
      </c>
      <c r="B126" s="5" t="n">
        <v>446010</v>
      </c>
      <c r="C126" s="5" t="n">
        <v>574436</v>
      </c>
    </row>
    <row r="127" spans="1:5">
      <c r="A127" s="4" t="s">
        <v>64</v>
      </c>
      <c r="B127" s="5" t="n">
        <v>2333943</v>
      </c>
      <c r="C127" s="5" t="n">
        <v>2555763</v>
      </c>
    </row>
    <row r="128" spans="1:5">
      <c r="A128" s="4" t="s">
        <v>65</v>
      </c>
      <c r="B128" s="5" t="n">
        <v>2779953</v>
      </c>
      <c r="C128" s="5" t="n">
        <v>3130199</v>
      </c>
    </row>
    <row r="129" spans="1:5">
      <c r="A129" s="4" t="s">
        <v>886</v>
      </c>
    </row>
    <row r="130" spans="1:5">
      <c r="A130" s="4" t="s">
        <v>32</v>
      </c>
      <c r="B130" s="5" t="n">
        <v>19511</v>
      </c>
      <c r="C130" s="5" t="n">
        <v>22048</v>
      </c>
      <c r="D130" s="6" t="n">
        <v>18189</v>
      </c>
      <c r="E130" s="6" t="n">
        <v>16576</v>
      </c>
    </row>
    <row r="131" spans="1:5">
      <c r="A131" s="4" t="s">
        <v>33</v>
      </c>
      <c r="B131" s="5" t="n">
        <v>26709</v>
      </c>
      <c r="C131" s="5" t="n">
        <v>41538</v>
      </c>
    </row>
    <row r="132" spans="1:5">
      <c r="A132" s="4" t="s">
        <v>879</v>
      </c>
      <c r="B132" s="5" t="n">
        <v>2490</v>
      </c>
      <c r="C132" s="5" t="n">
        <v>0</v>
      </c>
    </row>
    <row r="133" spans="1:5">
      <c r="A133" s="4" t="s">
        <v>34</v>
      </c>
      <c r="B133" s="5" t="n">
        <v>20148</v>
      </c>
      <c r="C133" s="5" t="n">
        <v>57050</v>
      </c>
    </row>
    <row r="134" spans="1:5">
      <c r="A134" s="4" t="s">
        <v>35</v>
      </c>
      <c r="B134" s="5" t="n">
        <v>-181</v>
      </c>
      <c r="C134" s="5" t="n">
        <v>1303</v>
      </c>
    </row>
    <row r="135" spans="1:5">
      <c r="A135" s="4" t="s">
        <v>36</v>
      </c>
      <c r="B135" s="5" t="n">
        <v>126987</v>
      </c>
    </row>
    <row r="136" spans="1:5">
      <c r="A136" s="4" t="s">
        <v>37</v>
      </c>
      <c r="B136" s="5" t="n">
        <v>709</v>
      </c>
      <c r="C136" s="5" t="n">
        <v>2427</v>
      </c>
    </row>
    <row r="137" spans="1:5">
      <c r="A137" s="4" t="s">
        <v>38</v>
      </c>
      <c r="B137" s="5" t="n">
        <v>196373</v>
      </c>
      <c r="C137" s="5" t="n">
        <v>124366</v>
      </c>
    </row>
    <row r="138" spans="1:5">
      <c r="A138" s="4" t="s">
        <v>39</v>
      </c>
      <c r="B138" s="5" t="n">
        <v>7804</v>
      </c>
      <c r="C138" s="5" t="n">
        <v>9635</v>
      </c>
    </row>
    <row r="139" spans="1:5">
      <c r="A139" s="4" t="s">
        <v>880</v>
      </c>
      <c r="B139" s="5" t="n">
        <v>0</v>
      </c>
      <c r="C139" s="5" t="n">
        <v>0</v>
      </c>
    </row>
    <row r="140" spans="1:5">
      <c r="A140" s="4" t="s">
        <v>40</v>
      </c>
      <c r="B140" s="5" t="n">
        <v>5270</v>
      </c>
      <c r="C140" s="5" t="n">
        <v>107733</v>
      </c>
    </row>
    <row r="141" spans="1:5">
      <c r="A141" s="4" t="s">
        <v>41</v>
      </c>
      <c r="B141" s="5" t="n">
        <v>7891</v>
      </c>
      <c r="C141" s="5" t="n">
        <v>31954</v>
      </c>
    </row>
    <row r="142" spans="1:5">
      <c r="A142" s="4" t="s">
        <v>881</v>
      </c>
      <c r="B142" s="5" t="n">
        <v>0</v>
      </c>
      <c r="C142" s="5" t="n">
        <v>0</v>
      </c>
    </row>
    <row r="143" spans="1:5">
      <c r="A143" s="4" t="s">
        <v>42</v>
      </c>
      <c r="B143" s="5" t="n">
        <v>6417</v>
      </c>
      <c r="C143" s="5" t="n">
        <v>4911</v>
      </c>
    </row>
    <row r="144" spans="1:5">
      <c r="A144" s="4" t="s">
        <v>43</v>
      </c>
      <c r="B144" s="5" t="n">
        <v>223755</v>
      </c>
      <c r="C144" s="5" t="n">
        <v>278599</v>
      </c>
    </row>
    <row r="145" spans="1:5">
      <c r="A145" s="4" t="s">
        <v>45</v>
      </c>
      <c r="B145" s="5" t="n">
        <v>0</v>
      </c>
      <c r="C145" s="5" t="n">
        <v>0</v>
      </c>
    </row>
    <row r="146" spans="1:5">
      <c r="A146" s="4" t="s">
        <v>46</v>
      </c>
      <c r="B146" s="5" t="n">
        <v>4246</v>
      </c>
      <c r="C146" s="5" t="n">
        <v>10068</v>
      </c>
    </row>
    <row r="147" spans="1:5">
      <c r="A147" s="4" t="s">
        <v>882</v>
      </c>
      <c r="B147" s="5" t="n">
        <v>0</v>
      </c>
      <c r="C147" s="5" t="n">
        <v>1787</v>
      </c>
    </row>
    <row r="148" spans="1:5">
      <c r="A148" s="4" t="s">
        <v>47</v>
      </c>
      <c r="B148" s="5" t="n">
        <v>898</v>
      </c>
      <c r="C148" s="5" t="n">
        <v>3490</v>
      </c>
    </row>
    <row r="149" spans="1:5">
      <c r="A149" s="4" t="s">
        <v>48</v>
      </c>
      <c r="B149" s="5" t="n">
        <v>1415</v>
      </c>
      <c r="C149" s="5" t="n">
        <v>1040</v>
      </c>
    </row>
    <row r="150" spans="1:5">
      <c r="A150" s="4" t="s">
        <v>49</v>
      </c>
      <c r="B150" s="5" t="n">
        <v>22259</v>
      </c>
    </row>
    <row r="151" spans="1:5">
      <c r="A151" s="4" t="s">
        <v>50</v>
      </c>
      <c r="B151" s="5" t="n">
        <v>6957</v>
      </c>
      <c r="C151" s="5" t="n">
        <v>12605</v>
      </c>
    </row>
    <row r="152" spans="1:5">
      <c r="A152" s="4" t="s">
        <v>51</v>
      </c>
      <c r="B152" s="5" t="n">
        <v>35775</v>
      </c>
      <c r="C152" s="5" t="n">
        <v>28990</v>
      </c>
    </row>
    <row r="153" spans="1:5">
      <c r="A153" s="4" t="s">
        <v>52</v>
      </c>
      <c r="B153" s="5" t="n">
        <v>0</v>
      </c>
      <c r="C153" s="5" t="n">
        <v>0</v>
      </c>
    </row>
    <row r="154" spans="1:5">
      <c r="A154" s="4" t="s">
        <v>53</v>
      </c>
      <c r="B154" s="5" t="n">
        <v>181</v>
      </c>
      <c r="C154" s="5" t="n">
        <v>6979</v>
      </c>
    </row>
    <row r="155" spans="1:5">
      <c r="A155" s="4" t="s">
        <v>54</v>
      </c>
      <c r="B155" s="5" t="n">
        <v>0</v>
      </c>
      <c r="C155" s="5" t="n">
        <v>0</v>
      </c>
    </row>
    <row r="156" spans="1:5">
      <c r="A156" s="4" t="s">
        <v>883</v>
      </c>
      <c r="B156" s="5" t="n">
        <v>32747</v>
      </c>
      <c r="C156" s="5" t="n">
        <v>44038</v>
      </c>
    </row>
    <row r="157" spans="1:5">
      <c r="A157" s="4" t="s">
        <v>55</v>
      </c>
      <c r="B157" s="5" t="n">
        <v>963</v>
      </c>
      <c r="C157" s="5" t="n">
        <v>1662</v>
      </c>
    </row>
    <row r="158" spans="1:5">
      <c r="A158" s="4" t="s">
        <v>56</v>
      </c>
      <c r="B158" s="5" t="n">
        <v>69666</v>
      </c>
      <c r="C158" s="5" t="n">
        <v>81669</v>
      </c>
    </row>
    <row r="159" spans="1:5">
      <c r="A159" s="4" t="s">
        <v>64</v>
      </c>
      <c r="B159" s="5" t="n">
        <v>154089</v>
      </c>
      <c r="C159" s="5" t="n">
        <v>196930</v>
      </c>
    </row>
    <row r="160" spans="1:5">
      <c r="A160" s="4" t="s">
        <v>65</v>
      </c>
      <c r="B160" s="6" t="n">
        <v>223755</v>
      </c>
      <c r="C160" s="6" t="n">
        <v>2785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7</v>
      </c>
      <c r="B1" s="2" t="s">
        <v>1</v>
      </c>
    </row>
    <row r="2" spans="1:5">
      <c r="B2" s="2" t="s">
        <v>2</v>
      </c>
      <c r="C2" s="2" t="s">
        <v>30</v>
      </c>
      <c r="D2" s="2" t="s">
        <v>74</v>
      </c>
      <c r="E2" s="2" t="s">
        <v>577</v>
      </c>
    </row>
    <row r="3" spans="1:5">
      <c r="A3" s="4" t="s">
        <v>888</v>
      </c>
      <c r="B3" s="6" t="n">
        <v>252355</v>
      </c>
      <c r="C3" s="6" t="n">
        <v>158401</v>
      </c>
      <c r="D3" s="6" t="n">
        <v>199031</v>
      </c>
    </row>
    <row r="4" spans="1:5">
      <c r="A4" s="4" t="s">
        <v>122</v>
      </c>
      <c r="B4" s="5" t="n">
        <v>-66627</v>
      </c>
      <c r="C4" s="5" t="n">
        <v>-90665</v>
      </c>
      <c r="D4" s="5" t="n">
        <v>-41526</v>
      </c>
    </row>
    <row r="5" spans="1:5">
      <c r="A5" s="4" t="s">
        <v>889</v>
      </c>
      <c r="B5" s="5" t="n">
        <v>0</v>
      </c>
      <c r="C5" s="5" t="n">
        <v>0</v>
      </c>
      <c r="D5" s="5" t="n">
        <v>0</v>
      </c>
    </row>
    <row r="6" spans="1:5">
      <c r="A6" s="4" t="s">
        <v>123</v>
      </c>
      <c r="B6" s="5" t="n">
        <v>0</v>
      </c>
      <c r="C6" s="5" t="n">
        <v>-458149</v>
      </c>
      <c r="D6" s="5" t="n">
        <v>-462050</v>
      </c>
    </row>
    <row r="7" spans="1:5">
      <c r="A7" s="4" t="s">
        <v>124</v>
      </c>
      <c r="B7" s="5" t="n">
        <v>128</v>
      </c>
      <c r="C7" s="5" t="n">
        <v>135</v>
      </c>
      <c r="D7" s="5" t="n">
        <v>372</v>
      </c>
    </row>
    <row r="8" spans="1:5">
      <c r="A8" s="4" t="s">
        <v>125</v>
      </c>
      <c r="B8" s="5" t="n">
        <v>-66499</v>
      </c>
      <c r="C8" s="5" t="n">
        <v>-548679</v>
      </c>
      <c r="D8" s="5" t="n">
        <v>-503204</v>
      </c>
    </row>
    <row r="9" spans="1:5">
      <c r="A9" s="4" t="s">
        <v>889</v>
      </c>
      <c r="B9" s="5" t="n">
        <v>0</v>
      </c>
      <c r="C9" s="5" t="n">
        <v>0</v>
      </c>
      <c r="D9" s="5" t="n">
        <v>0</v>
      </c>
    </row>
    <row r="10" spans="1:5">
      <c r="A10" s="4" t="s">
        <v>890</v>
      </c>
      <c r="B10" s="5" t="n">
        <v>0</v>
      </c>
      <c r="C10" s="5" t="n">
        <v>0</v>
      </c>
    </row>
    <row r="11" spans="1:5">
      <c r="A11" s="4" t="s">
        <v>127</v>
      </c>
      <c r="B11" s="5" t="n">
        <v>250000</v>
      </c>
      <c r="C11" s="5" t="n">
        <v>555000</v>
      </c>
      <c r="D11" s="5" t="n">
        <v>360000</v>
      </c>
    </row>
    <row r="12" spans="1:5">
      <c r="A12" s="4" t="s">
        <v>128</v>
      </c>
      <c r="B12" s="5" t="n">
        <v>-425000</v>
      </c>
      <c r="C12" s="5" t="n">
        <v>-380000</v>
      </c>
      <c r="D12" s="5" t="n">
        <v>-360000</v>
      </c>
    </row>
    <row r="13" spans="1:5">
      <c r="A13" s="4" t="s">
        <v>129</v>
      </c>
      <c r="B13" s="5" t="n">
        <v>0</v>
      </c>
      <c r="C13" s="5" t="n">
        <v>307500</v>
      </c>
      <c r="D13" s="5" t="n">
        <v>350000</v>
      </c>
    </row>
    <row r="14" spans="1:5">
      <c r="A14" s="4" t="s">
        <v>130</v>
      </c>
      <c r="B14" s="5" t="n">
        <v>-32000</v>
      </c>
      <c r="C14" s="5" t="n">
        <v>-32000</v>
      </c>
      <c r="D14" s="5" t="n">
        <v>-17500</v>
      </c>
    </row>
    <row r="15" spans="1:5">
      <c r="A15" s="4" t="s">
        <v>131</v>
      </c>
      <c r="B15" s="5" t="n">
        <v>0</v>
      </c>
      <c r="C15" s="5" t="n">
        <v>0</v>
      </c>
      <c r="D15" s="5" t="n">
        <v>6500</v>
      </c>
    </row>
    <row r="16" spans="1:5">
      <c r="A16" s="4" t="s">
        <v>132</v>
      </c>
      <c r="B16" s="5" t="n">
        <v>-1879</v>
      </c>
      <c r="C16" s="5" t="n">
        <v>-3660</v>
      </c>
      <c r="D16" s="5" t="n">
        <v>-4379</v>
      </c>
    </row>
    <row r="17" spans="1:5">
      <c r="A17" s="4" t="s">
        <v>133</v>
      </c>
      <c r="B17" s="5" t="n">
        <v>0</v>
      </c>
      <c r="C17" s="5" t="n">
        <v>-151850</v>
      </c>
      <c r="D17" s="5" t="n">
        <v>-143194</v>
      </c>
    </row>
    <row r="18" spans="1:5">
      <c r="A18" s="4" t="s">
        <v>134</v>
      </c>
      <c r="B18" s="5" t="n">
        <v>-1348</v>
      </c>
      <c r="C18" s="5" t="n">
        <v>-7136</v>
      </c>
      <c r="D18" s="5" t="n">
        <v>0</v>
      </c>
    </row>
    <row r="19" spans="1:5">
      <c r="A19" s="4" t="s">
        <v>135</v>
      </c>
      <c r="B19" s="5" t="n">
        <v>4824</v>
      </c>
      <c r="C19" s="5" t="n">
        <v>75</v>
      </c>
      <c r="D19" s="5" t="n">
        <v>1173</v>
      </c>
    </row>
    <row r="20" spans="1:5">
      <c r="A20" s="4" t="s">
        <v>136</v>
      </c>
      <c r="B20" s="5" t="n">
        <v>-3147</v>
      </c>
      <c r="C20" s="5" t="n">
        <v>-3713</v>
      </c>
      <c r="D20" s="5" t="n">
        <v>-1029</v>
      </c>
    </row>
    <row r="21" spans="1:5">
      <c r="A21" s="4" t="s">
        <v>137</v>
      </c>
      <c r="B21" s="5" t="n">
        <v>-208550</v>
      </c>
      <c r="C21" s="5" t="n">
        <v>284216</v>
      </c>
      <c r="D21" s="5" t="n">
        <v>191571</v>
      </c>
    </row>
    <row r="22" spans="1:5">
      <c r="A22" s="4" t="s">
        <v>138</v>
      </c>
      <c r="B22" s="5" t="n">
        <v>489</v>
      </c>
      <c r="C22" s="5" t="n">
        <v>-555</v>
      </c>
      <c r="D22" s="5" t="n">
        <v>343</v>
      </c>
    </row>
    <row r="23" spans="1:5">
      <c r="A23" s="4" t="s">
        <v>891</v>
      </c>
      <c r="B23" s="5" t="n">
        <v>-22205</v>
      </c>
      <c r="C23" s="5" t="n">
        <v>-106617</v>
      </c>
      <c r="D23" s="5" t="n">
        <v>-112259</v>
      </c>
    </row>
    <row r="24" spans="1:5">
      <c r="A24" s="4" t="s">
        <v>32</v>
      </c>
      <c r="B24" s="5" t="n">
        <v>22870</v>
      </c>
      <c r="C24" s="5" t="n">
        <v>45075</v>
      </c>
      <c r="D24" s="5" t="n">
        <v>151692</v>
      </c>
      <c r="E24" s="6" t="n">
        <v>263951</v>
      </c>
    </row>
    <row r="25" spans="1:5">
      <c r="A25" s="4" t="s">
        <v>877</v>
      </c>
    </row>
    <row r="26" spans="1:5">
      <c r="A26" s="4" t="s">
        <v>888</v>
      </c>
      <c r="B26" s="5" t="n">
        <v>-11525</v>
      </c>
      <c r="C26" s="5" t="n">
        <v>-4624</v>
      </c>
      <c r="D26" s="5" t="n">
        <v>0</v>
      </c>
    </row>
    <row r="27" spans="1:5">
      <c r="A27" s="4" t="s">
        <v>122</v>
      </c>
      <c r="B27" s="5" t="n">
        <v>0</v>
      </c>
      <c r="C27" s="5" t="n">
        <v>0</v>
      </c>
      <c r="D27" s="5" t="n">
        <v>0</v>
      </c>
    </row>
    <row r="28" spans="1:5">
      <c r="A28" s="4" t="s">
        <v>889</v>
      </c>
      <c r="B28" s="5" t="n">
        <v>218966</v>
      </c>
      <c r="C28" s="5" t="n">
        <v>179138</v>
      </c>
      <c r="D28" s="5" t="n">
        <v>279808</v>
      </c>
    </row>
    <row r="29" spans="1:5">
      <c r="A29" s="4" t="s">
        <v>123</v>
      </c>
      <c r="C29" s="5" t="n">
        <v>0</v>
      </c>
      <c r="D29" s="5" t="n">
        <v>0</v>
      </c>
    </row>
    <row r="30" spans="1:5">
      <c r="A30" s="4" t="s">
        <v>124</v>
      </c>
      <c r="B30" s="5" t="n">
        <v>0</v>
      </c>
      <c r="C30" s="5" t="n">
        <v>0</v>
      </c>
      <c r="D30" s="5" t="n">
        <v>0</v>
      </c>
    </row>
    <row r="31" spans="1:5">
      <c r="A31" s="4" t="s">
        <v>125</v>
      </c>
      <c r="B31" s="5" t="n">
        <v>218966</v>
      </c>
      <c r="C31" s="5" t="n">
        <v>179138</v>
      </c>
      <c r="D31" s="5" t="n">
        <v>279808</v>
      </c>
    </row>
    <row r="32" spans="1:5">
      <c r="A32" s="4" t="s">
        <v>889</v>
      </c>
      <c r="B32" s="5" t="n">
        <v>-218966</v>
      </c>
      <c r="C32" s="5" t="n">
        <v>-179138</v>
      </c>
      <c r="D32" s="5" t="n">
        <v>-279808</v>
      </c>
    </row>
    <row r="33" spans="1:5">
      <c r="A33" s="4" t="s">
        <v>890</v>
      </c>
      <c r="B33" s="5" t="n">
        <v>11525</v>
      </c>
      <c r="C33" s="5" t="n">
        <v>4660</v>
      </c>
    </row>
    <row r="34" spans="1:5">
      <c r="A34" s="4" t="s">
        <v>127</v>
      </c>
      <c r="B34" s="5" t="n">
        <v>0</v>
      </c>
      <c r="C34" s="5" t="n">
        <v>0</v>
      </c>
      <c r="D34" s="5" t="n">
        <v>0</v>
      </c>
    </row>
    <row r="35" spans="1:5">
      <c r="A35" s="4" t="s">
        <v>128</v>
      </c>
      <c r="B35" s="5" t="n">
        <v>0</v>
      </c>
      <c r="C35" s="5" t="n">
        <v>0</v>
      </c>
      <c r="D35" s="5" t="n">
        <v>0</v>
      </c>
    </row>
    <row r="36" spans="1:5">
      <c r="A36" s="4" t="s">
        <v>129</v>
      </c>
      <c r="C36" s="5" t="n">
        <v>0</v>
      </c>
      <c r="D36" s="5" t="n">
        <v>0</v>
      </c>
    </row>
    <row r="37" spans="1:5">
      <c r="A37" s="4" t="s">
        <v>130</v>
      </c>
      <c r="B37" s="5" t="n">
        <v>0</v>
      </c>
      <c r="C37" s="5" t="n">
        <v>0</v>
      </c>
      <c r="D37" s="5" t="n">
        <v>0</v>
      </c>
    </row>
    <row r="38" spans="1:5">
      <c r="A38" s="4" t="s">
        <v>131</v>
      </c>
      <c r="D38" s="5" t="n">
        <v>0</v>
      </c>
    </row>
    <row r="39" spans="1:5">
      <c r="A39" s="4" t="s">
        <v>132</v>
      </c>
      <c r="B39" s="5" t="n">
        <v>0</v>
      </c>
      <c r="C39" s="5" t="n">
        <v>0</v>
      </c>
      <c r="D39" s="5" t="n">
        <v>0</v>
      </c>
    </row>
    <row r="40" spans="1:5">
      <c r="A40" s="4" t="s">
        <v>133</v>
      </c>
      <c r="C40" s="5" t="n">
        <v>0</v>
      </c>
      <c r="D40" s="5" t="n">
        <v>0</v>
      </c>
    </row>
    <row r="41" spans="1:5">
      <c r="A41" s="4" t="s">
        <v>134</v>
      </c>
      <c r="B41" s="5" t="n">
        <v>0</v>
      </c>
      <c r="C41" s="5" t="n">
        <v>0</v>
      </c>
    </row>
    <row r="42" spans="1:5">
      <c r="A42" s="4" t="s">
        <v>135</v>
      </c>
      <c r="B42" s="5" t="n">
        <v>0</v>
      </c>
      <c r="C42" s="5" t="n">
        <v>0</v>
      </c>
      <c r="D42" s="5" t="n">
        <v>0</v>
      </c>
    </row>
    <row r="43" spans="1:5">
      <c r="A43" s="4" t="s">
        <v>136</v>
      </c>
      <c r="B43" s="5" t="n">
        <v>0</v>
      </c>
      <c r="C43" s="5" t="n">
        <v>0</v>
      </c>
      <c r="D43" s="5" t="n">
        <v>0</v>
      </c>
    </row>
    <row r="44" spans="1:5">
      <c r="A44" s="4" t="s">
        <v>137</v>
      </c>
      <c r="B44" s="5" t="n">
        <v>-207441</v>
      </c>
      <c r="C44" s="5" t="n">
        <v>-174478</v>
      </c>
      <c r="D44" s="5" t="n">
        <v>-279808</v>
      </c>
    </row>
    <row r="45" spans="1:5">
      <c r="A45" s="4" t="s">
        <v>138</v>
      </c>
      <c r="B45" s="5" t="n">
        <v>0</v>
      </c>
      <c r="C45" s="5" t="n">
        <v>-36</v>
      </c>
      <c r="D45" s="5" t="n">
        <v>0</v>
      </c>
    </row>
    <row r="46" spans="1:5">
      <c r="A46" s="4" t="s">
        <v>891</v>
      </c>
      <c r="B46" s="5" t="n">
        <v>0</v>
      </c>
      <c r="C46" s="5" t="n">
        <v>0</v>
      </c>
      <c r="D46" s="5" t="n">
        <v>0</v>
      </c>
    </row>
    <row r="47" spans="1:5">
      <c r="A47" s="4" t="s">
        <v>32</v>
      </c>
      <c r="B47" s="5" t="n">
        <v>0</v>
      </c>
      <c r="C47" s="5" t="n">
        <v>0</v>
      </c>
      <c r="D47" s="5" t="n">
        <v>0</v>
      </c>
      <c r="E47" s="5" t="n">
        <v>0</v>
      </c>
    </row>
    <row r="48" spans="1:5">
      <c r="A48" s="4" t="s">
        <v>884</v>
      </c>
    </row>
    <row r="49" spans="1:5">
      <c r="A49" s="4" t="s">
        <v>888</v>
      </c>
      <c r="B49" s="5" t="n">
        <v>-29553</v>
      </c>
      <c r="C49" s="5" t="n">
        <v>10578</v>
      </c>
      <c r="D49" s="5" t="n">
        <v>-11721</v>
      </c>
    </row>
    <row r="50" spans="1:5">
      <c r="A50" s="4" t="s">
        <v>122</v>
      </c>
      <c r="B50" s="5" t="n">
        <v>0</v>
      </c>
      <c r="C50" s="5" t="n">
        <v>0</v>
      </c>
      <c r="D50" s="5" t="n">
        <v>0</v>
      </c>
    </row>
    <row r="51" spans="1:5">
      <c r="A51" s="4" t="s">
        <v>889</v>
      </c>
      <c r="B51" s="5" t="n">
        <v>0</v>
      </c>
      <c r="C51" s="5" t="n">
        <v>0</v>
      </c>
      <c r="D51" s="5" t="n">
        <v>0</v>
      </c>
    </row>
    <row r="52" spans="1:5">
      <c r="A52" s="4" t="s">
        <v>123</v>
      </c>
      <c r="C52" s="5" t="n">
        <v>-465684</v>
      </c>
      <c r="D52" s="5" t="n">
        <v>-466773</v>
      </c>
    </row>
    <row r="53" spans="1:5">
      <c r="A53" s="4" t="s">
        <v>124</v>
      </c>
      <c r="B53" s="5" t="n">
        <v>0</v>
      </c>
      <c r="C53" s="5" t="n">
        <v>0</v>
      </c>
      <c r="D53" s="5" t="n">
        <v>0</v>
      </c>
    </row>
    <row r="54" spans="1:5">
      <c r="A54" s="4" t="s">
        <v>125</v>
      </c>
      <c r="B54" s="5" t="n">
        <v>0</v>
      </c>
      <c r="C54" s="5" t="n">
        <v>-465684</v>
      </c>
      <c r="D54" s="5" t="n">
        <v>-466773</v>
      </c>
    </row>
    <row r="55" spans="1:5">
      <c r="A55" s="4" t="s">
        <v>889</v>
      </c>
      <c r="B55" s="5" t="n">
        <v>236755</v>
      </c>
      <c r="C55" s="5" t="n">
        <v>170890</v>
      </c>
      <c r="D55" s="5" t="n">
        <v>286923</v>
      </c>
    </row>
    <row r="56" spans="1:5">
      <c r="A56" s="4" t="s">
        <v>890</v>
      </c>
      <c r="B56" s="5" t="n">
        <v>0</v>
      </c>
      <c r="C56" s="5" t="n">
        <v>0</v>
      </c>
    </row>
    <row r="57" spans="1:5">
      <c r="A57" s="4" t="s">
        <v>127</v>
      </c>
      <c r="B57" s="5" t="n">
        <v>250000</v>
      </c>
      <c r="C57" s="5" t="n">
        <v>555000</v>
      </c>
      <c r="D57" s="5" t="n">
        <v>360000</v>
      </c>
    </row>
    <row r="58" spans="1:5">
      <c r="A58" s="4" t="s">
        <v>128</v>
      </c>
      <c r="B58" s="5" t="n">
        <v>-425000</v>
      </c>
      <c r="C58" s="5" t="n">
        <v>-380000</v>
      </c>
      <c r="D58" s="5" t="n">
        <v>-360000</v>
      </c>
    </row>
    <row r="59" spans="1:5">
      <c r="A59" s="4" t="s">
        <v>129</v>
      </c>
      <c r="C59" s="5" t="n">
        <v>307500</v>
      </c>
      <c r="D59" s="5" t="n">
        <v>350000</v>
      </c>
    </row>
    <row r="60" spans="1:5">
      <c r="A60" s="4" t="s">
        <v>130</v>
      </c>
      <c r="B60" s="5" t="n">
        <v>-32000</v>
      </c>
      <c r="C60" s="5" t="n">
        <v>-32000</v>
      </c>
      <c r="D60" s="5" t="n">
        <v>-17500</v>
      </c>
    </row>
    <row r="61" spans="1:5">
      <c r="A61" s="4" t="s">
        <v>131</v>
      </c>
      <c r="D61" s="5" t="n">
        <v>6500</v>
      </c>
    </row>
    <row r="62" spans="1:5">
      <c r="A62" s="4" t="s">
        <v>132</v>
      </c>
      <c r="B62" s="5" t="n">
        <v>-1879</v>
      </c>
      <c r="C62" s="5" t="n">
        <v>-3660</v>
      </c>
      <c r="D62" s="5" t="n">
        <v>-4379</v>
      </c>
    </row>
    <row r="63" spans="1:5">
      <c r="A63" s="4" t="s">
        <v>133</v>
      </c>
      <c r="C63" s="5" t="n">
        <v>-151850</v>
      </c>
      <c r="D63" s="5" t="n">
        <v>-143194</v>
      </c>
    </row>
    <row r="64" spans="1:5">
      <c r="A64" s="4" t="s">
        <v>134</v>
      </c>
      <c r="B64" s="5" t="n">
        <v>0</v>
      </c>
      <c r="C64" s="5" t="n">
        <v>-7136</v>
      </c>
    </row>
    <row r="65" spans="1:5">
      <c r="A65" s="4" t="s">
        <v>135</v>
      </c>
      <c r="B65" s="5" t="n">
        <v>4824</v>
      </c>
      <c r="C65" s="5" t="n">
        <v>75</v>
      </c>
      <c r="D65" s="5" t="n">
        <v>1173</v>
      </c>
    </row>
    <row r="66" spans="1:5">
      <c r="A66" s="4" t="s">
        <v>136</v>
      </c>
      <c r="B66" s="5" t="n">
        <v>-3147</v>
      </c>
      <c r="C66" s="5" t="n">
        <v>-3713</v>
      </c>
      <c r="D66" s="5" t="n">
        <v>-1029</v>
      </c>
    </row>
    <row r="67" spans="1:5">
      <c r="A67" s="4" t="s">
        <v>137</v>
      </c>
      <c r="B67" s="5" t="n">
        <v>29553</v>
      </c>
      <c r="C67" s="5" t="n">
        <v>455106</v>
      </c>
      <c r="D67" s="5" t="n">
        <v>478494</v>
      </c>
    </row>
    <row r="68" spans="1:5">
      <c r="A68" s="4" t="s">
        <v>138</v>
      </c>
      <c r="B68" s="5" t="n">
        <v>0</v>
      </c>
      <c r="C68" s="5" t="n">
        <v>0</v>
      </c>
      <c r="D68" s="5" t="n">
        <v>0</v>
      </c>
    </row>
    <row r="69" spans="1:5">
      <c r="A69" s="4" t="s">
        <v>891</v>
      </c>
      <c r="B69" s="5" t="n">
        <v>0</v>
      </c>
      <c r="C69" s="5" t="n">
        <v>0</v>
      </c>
      <c r="D69" s="5" t="n">
        <v>0</v>
      </c>
    </row>
    <row r="70" spans="1:5">
      <c r="A70" s="4" t="s">
        <v>32</v>
      </c>
      <c r="B70" s="5" t="n">
        <v>0</v>
      </c>
      <c r="C70" s="5" t="n">
        <v>0</v>
      </c>
      <c r="D70" s="5" t="n">
        <v>0</v>
      </c>
      <c r="E70" s="5" t="n">
        <v>0</v>
      </c>
    </row>
    <row r="71" spans="1:5">
      <c r="A71" s="4" t="s">
        <v>885</v>
      </c>
    </row>
    <row r="72" spans="1:5">
      <c r="A72" s="4" t="s">
        <v>888</v>
      </c>
      <c r="B72" s="5" t="n">
        <v>265520</v>
      </c>
      <c r="C72" s="5" t="n">
        <v>150230</v>
      </c>
      <c r="D72" s="5" t="n">
        <v>200015</v>
      </c>
    </row>
    <row r="73" spans="1:5">
      <c r="A73" s="4" t="s">
        <v>122</v>
      </c>
      <c r="B73" s="5" t="n">
        <v>-64934</v>
      </c>
      <c r="C73" s="5" t="n">
        <v>-88759</v>
      </c>
      <c r="D73" s="5" t="n">
        <v>-38918</v>
      </c>
    </row>
    <row r="74" spans="1:5">
      <c r="A74" s="4" t="s">
        <v>889</v>
      </c>
      <c r="B74" s="5" t="n">
        <v>-218966</v>
      </c>
      <c r="C74" s="5" t="n">
        <v>-179138</v>
      </c>
      <c r="D74" s="5" t="n">
        <v>-279808</v>
      </c>
    </row>
    <row r="75" spans="1:5">
      <c r="A75" s="4" t="s">
        <v>123</v>
      </c>
      <c r="C75" s="5" t="n">
        <v>7149</v>
      </c>
      <c r="D75" s="5" t="n">
        <v>4723</v>
      </c>
    </row>
    <row r="76" spans="1:5">
      <c r="A76" s="4" t="s">
        <v>124</v>
      </c>
      <c r="B76" s="5" t="n">
        <v>60</v>
      </c>
      <c r="C76" s="5" t="n">
        <v>42</v>
      </c>
      <c r="D76" s="5" t="n">
        <v>116</v>
      </c>
    </row>
    <row r="77" spans="1:5">
      <c r="A77" s="4" t="s">
        <v>125</v>
      </c>
      <c r="B77" s="5" t="n">
        <v>-283840</v>
      </c>
      <c r="C77" s="5" t="n">
        <v>-260706</v>
      </c>
      <c r="D77" s="5" t="n">
        <v>-313887</v>
      </c>
    </row>
    <row r="78" spans="1:5">
      <c r="A78" s="4" t="s">
        <v>889</v>
      </c>
      <c r="B78" s="5" t="n">
        <v>0</v>
      </c>
      <c r="C78" s="5" t="n">
        <v>0</v>
      </c>
      <c r="D78" s="5" t="n">
        <v>0</v>
      </c>
    </row>
    <row r="79" spans="1:5">
      <c r="A79" s="4" t="s">
        <v>890</v>
      </c>
      <c r="B79" s="5" t="n">
        <v>0</v>
      </c>
      <c r="C79" s="5" t="n">
        <v>0</v>
      </c>
    </row>
    <row r="80" spans="1:5">
      <c r="A80" s="4" t="s">
        <v>127</v>
      </c>
      <c r="B80" s="5" t="n">
        <v>0</v>
      </c>
      <c r="C80" s="5" t="n">
        <v>0</v>
      </c>
      <c r="D80" s="5" t="n">
        <v>0</v>
      </c>
    </row>
    <row r="81" spans="1:5">
      <c r="A81" s="4" t="s">
        <v>128</v>
      </c>
      <c r="B81" s="5" t="n">
        <v>0</v>
      </c>
      <c r="C81" s="5" t="n">
        <v>0</v>
      </c>
      <c r="D81" s="5" t="n">
        <v>0</v>
      </c>
    </row>
    <row r="82" spans="1:5">
      <c r="A82" s="4" t="s">
        <v>129</v>
      </c>
      <c r="C82" s="5" t="n">
        <v>0</v>
      </c>
      <c r="D82" s="5" t="n">
        <v>0</v>
      </c>
    </row>
    <row r="83" spans="1:5">
      <c r="A83" s="4" t="s">
        <v>130</v>
      </c>
      <c r="B83" s="5" t="n">
        <v>0</v>
      </c>
      <c r="C83" s="5" t="n">
        <v>0</v>
      </c>
      <c r="D83" s="5" t="n">
        <v>0</v>
      </c>
    </row>
    <row r="84" spans="1:5">
      <c r="A84" s="4" t="s">
        <v>131</v>
      </c>
      <c r="D84" s="5" t="n">
        <v>0</v>
      </c>
    </row>
    <row r="85" spans="1:5">
      <c r="A85" s="4" t="s">
        <v>132</v>
      </c>
      <c r="B85" s="5" t="n">
        <v>0</v>
      </c>
      <c r="C85" s="5" t="n">
        <v>0</v>
      </c>
      <c r="D85" s="5" t="n">
        <v>0</v>
      </c>
    </row>
    <row r="86" spans="1:5">
      <c r="A86" s="4" t="s">
        <v>133</v>
      </c>
      <c r="C86" s="5" t="n">
        <v>0</v>
      </c>
      <c r="D86" s="5" t="n">
        <v>0</v>
      </c>
    </row>
    <row r="87" spans="1:5">
      <c r="A87" s="4" t="s">
        <v>134</v>
      </c>
      <c r="B87" s="5" t="n">
        <v>-1348</v>
      </c>
      <c r="C87" s="5" t="n">
        <v>0</v>
      </c>
    </row>
    <row r="88" spans="1:5">
      <c r="A88" s="4" t="s">
        <v>135</v>
      </c>
      <c r="B88" s="5" t="n">
        <v>0</v>
      </c>
      <c r="C88" s="5" t="n">
        <v>0</v>
      </c>
      <c r="D88" s="5" t="n">
        <v>0</v>
      </c>
    </row>
    <row r="89" spans="1:5">
      <c r="A89" s="4" t="s">
        <v>136</v>
      </c>
      <c r="B89" s="5" t="n">
        <v>0</v>
      </c>
      <c r="C89" s="5" t="n">
        <v>0</v>
      </c>
      <c r="D89" s="5" t="n">
        <v>0</v>
      </c>
    </row>
    <row r="90" spans="1:5">
      <c r="A90" s="4" t="s">
        <v>137</v>
      </c>
      <c r="B90" s="5" t="n">
        <v>-1348</v>
      </c>
      <c r="C90" s="5" t="n">
        <v>0</v>
      </c>
      <c r="D90" s="5" t="n">
        <v>0</v>
      </c>
    </row>
    <row r="91" spans="1:5">
      <c r="A91" s="4" t="s">
        <v>138</v>
      </c>
      <c r="B91" s="5" t="n">
        <v>0</v>
      </c>
      <c r="C91" s="5" t="n">
        <v>0</v>
      </c>
      <c r="D91" s="5" t="n">
        <v>0</v>
      </c>
    </row>
    <row r="92" spans="1:5">
      <c r="A92" s="4" t="s">
        <v>891</v>
      </c>
      <c r="B92" s="5" t="n">
        <v>-19668</v>
      </c>
      <c r="C92" s="5" t="n">
        <v>-110476</v>
      </c>
      <c r="D92" s="5" t="n">
        <v>-113872</v>
      </c>
    </row>
    <row r="93" spans="1:5">
      <c r="A93" s="4" t="s">
        <v>32</v>
      </c>
      <c r="B93" s="5" t="n">
        <v>3359</v>
      </c>
      <c r="C93" s="5" t="n">
        <v>23027</v>
      </c>
      <c r="D93" s="5" t="n">
        <v>133503</v>
      </c>
      <c r="E93" s="5" t="n">
        <v>247375</v>
      </c>
    </row>
    <row r="94" spans="1:5">
      <c r="A94" s="4" t="s">
        <v>886</v>
      </c>
    </row>
    <row r="95" spans="1:5">
      <c r="A95" s="4" t="s">
        <v>888</v>
      </c>
      <c r="B95" s="5" t="n">
        <v>27913</v>
      </c>
      <c r="C95" s="5" t="n">
        <v>2217</v>
      </c>
      <c r="D95" s="5" t="n">
        <v>10737</v>
      </c>
    </row>
    <row r="96" spans="1:5">
      <c r="A96" s="4" t="s">
        <v>122</v>
      </c>
      <c r="B96" s="5" t="n">
        <v>-1693</v>
      </c>
      <c r="C96" s="5" t="n">
        <v>-1906</v>
      </c>
      <c r="D96" s="5" t="n">
        <v>-2608</v>
      </c>
    </row>
    <row r="97" spans="1:5">
      <c r="A97" s="4" t="s">
        <v>889</v>
      </c>
      <c r="B97" s="5" t="n">
        <v>0</v>
      </c>
      <c r="C97" s="5" t="n">
        <v>0</v>
      </c>
      <c r="D97" s="5" t="n">
        <v>0</v>
      </c>
    </row>
    <row r="98" spans="1:5">
      <c r="A98" s="4" t="s">
        <v>123</v>
      </c>
      <c r="C98" s="5" t="n">
        <v>386</v>
      </c>
      <c r="D98" s="5" t="n">
        <v>0</v>
      </c>
    </row>
    <row r="99" spans="1:5">
      <c r="A99" s="4" t="s">
        <v>124</v>
      </c>
      <c r="B99" s="5" t="n">
        <v>68</v>
      </c>
      <c r="C99" s="5" t="n">
        <v>93</v>
      </c>
      <c r="D99" s="5" t="n">
        <v>256</v>
      </c>
    </row>
    <row r="100" spans="1:5">
      <c r="A100" s="4" t="s">
        <v>125</v>
      </c>
      <c r="B100" s="5" t="n">
        <v>-1625</v>
      </c>
      <c r="C100" s="5" t="n">
        <v>-1427</v>
      </c>
      <c r="D100" s="5" t="n">
        <v>-2352</v>
      </c>
    </row>
    <row r="101" spans="1:5">
      <c r="A101" s="4" t="s">
        <v>889</v>
      </c>
      <c r="B101" s="5" t="n">
        <v>-17789</v>
      </c>
      <c r="C101" s="5" t="n">
        <v>8248</v>
      </c>
      <c r="D101" s="5" t="n">
        <v>-7115</v>
      </c>
    </row>
    <row r="102" spans="1:5">
      <c r="A102" s="4" t="s">
        <v>890</v>
      </c>
      <c r="B102" s="5" t="n">
        <v>-11525</v>
      </c>
      <c r="C102" s="5" t="n">
        <v>-4660</v>
      </c>
    </row>
    <row r="103" spans="1:5">
      <c r="A103" s="4" t="s">
        <v>127</v>
      </c>
      <c r="B103" s="5" t="n">
        <v>0</v>
      </c>
      <c r="C103" s="5" t="n">
        <v>0</v>
      </c>
      <c r="D103" s="5" t="n">
        <v>0</v>
      </c>
    </row>
    <row r="104" spans="1:5">
      <c r="A104" s="4" t="s">
        <v>128</v>
      </c>
      <c r="B104" s="5" t="n">
        <v>0</v>
      </c>
      <c r="C104" s="5" t="n">
        <v>0</v>
      </c>
      <c r="D104" s="5" t="n">
        <v>0</v>
      </c>
    </row>
    <row r="105" spans="1:5">
      <c r="A105" s="4" t="s">
        <v>129</v>
      </c>
      <c r="C105" s="5" t="n">
        <v>0</v>
      </c>
      <c r="D105" s="5" t="n">
        <v>0</v>
      </c>
    </row>
    <row r="106" spans="1:5">
      <c r="A106" s="4" t="s">
        <v>130</v>
      </c>
      <c r="B106" s="5" t="n">
        <v>0</v>
      </c>
      <c r="C106" s="5" t="n">
        <v>0</v>
      </c>
      <c r="D106" s="5" t="n">
        <v>0</v>
      </c>
    </row>
    <row r="107" spans="1:5">
      <c r="A107" s="4" t="s">
        <v>131</v>
      </c>
      <c r="D107" s="5" t="n">
        <v>0</v>
      </c>
    </row>
    <row r="108" spans="1:5">
      <c r="A108" s="4" t="s">
        <v>132</v>
      </c>
      <c r="B108" s="5" t="n">
        <v>0</v>
      </c>
      <c r="C108" s="5" t="n">
        <v>0</v>
      </c>
      <c r="D108" s="5" t="n">
        <v>0</v>
      </c>
    </row>
    <row r="109" spans="1:5">
      <c r="A109" s="4" t="s">
        <v>133</v>
      </c>
      <c r="C109" s="5" t="n">
        <v>0</v>
      </c>
      <c r="D109" s="5" t="n">
        <v>0</v>
      </c>
    </row>
    <row r="110" spans="1:5">
      <c r="A110" s="4" t="s">
        <v>134</v>
      </c>
      <c r="B110" s="5" t="n">
        <v>0</v>
      </c>
      <c r="C110" s="5" t="n">
        <v>0</v>
      </c>
    </row>
    <row r="111" spans="1:5">
      <c r="A111" s="4" t="s">
        <v>135</v>
      </c>
      <c r="B111" s="5" t="n">
        <v>0</v>
      </c>
      <c r="C111" s="5" t="n">
        <v>0</v>
      </c>
      <c r="D111" s="5" t="n">
        <v>0</v>
      </c>
    </row>
    <row r="112" spans="1:5">
      <c r="A112" s="4" t="s">
        <v>136</v>
      </c>
      <c r="B112" s="5" t="n">
        <v>0</v>
      </c>
      <c r="C112" s="5" t="n">
        <v>0</v>
      </c>
      <c r="D112" s="5" t="n">
        <v>0</v>
      </c>
    </row>
    <row r="113" spans="1:5">
      <c r="A113" s="4" t="s">
        <v>137</v>
      </c>
      <c r="B113" s="5" t="n">
        <v>-29314</v>
      </c>
      <c r="C113" s="5" t="n">
        <v>3588</v>
      </c>
      <c r="D113" s="5" t="n">
        <v>-7115</v>
      </c>
    </row>
    <row r="114" spans="1:5">
      <c r="A114" s="4" t="s">
        <v>138</v>
      </c>
      <c r="B114" s="5" t="n">
        <v>489</v>
      </c>
      <c r="C114" s="5" t="n">
        <v>-519</v>
      </c>
      <c r="D114" s="5" t="n">
        <v>343</v>
      </c>
    </row>
    <row r="115" spans="1:5">
      <c r="A115" s="4" t="s">
        <v>891</v>
      </c>
      <c r="B115" s="5" t="n">
        <v>-2537</v>
      </c>
      <c r="C115" s="5" t="n">
        <v>3859</v>
      </c>
      <c r="D115" s="5" t="n">
        <v>1613</v>
      </c>
    </row>
    <row r="116" spans="1:5">
      <c r="A116" s="4" t="s">
        <v>32</v>
      </c>
      <c r="B116" s="6" t="n">
        <v>19511</v>
      </c>
      <c r="C116" s="6" t="n">
        <v>22048</v>
      </c>
      <c r="D116" s="6" t="n">
        <v>18189</v>
      </c>
      <c r="E116" s="6" t="n">
        <v>1657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92</v>
      </c>
      <c r="B1" s="2" t="s">
        <v>1</v>
      </c>
    </row>
    <row r="2" spans="1:4">
      <c r="B2" s="2" t="s">
        <v>893</v>
      </c>
      <c r="C2" s="2" t="s">
        <v>370</v>
      </c>
      <c r="D2" s="2" t="s">
        <v>371</v>
      </c>
    </row>
    <row r="3" spans="1:4">
      <c r="A3" s="3" t="s">
        <v>894</v>
      </c>
    </row>
    <row r="4" spans="1:4">
      <c r="A4" s="4" t="s">
        <v>372</v>
      </c>
      <c r="B4" s="5" t="n">
        <v>2</v>
      </c>
    </row>
    <row r="5" spans="1:4">
      <c r="A5" s="4" t="s">
        <v>895</v>
      </c>
      <c r="B5" s="6" t="n">
        <v>5612</v>
      </c>
      <c r="C5" s="6" t="n">
        <v>5576</v>
      </c>
      <c r="D5" s="6" t="n">
        <v>3181</v>
      </c>
    </row>
    <row r="6" spans="1:4">
      <c r="A6" s="4" t="s">
        <v>896</v>
      </c>
    </row>
    <row r="7" spans="1:4">
      <c r="A7" s="3" t="s">
        <v>894</v>
      </c>
    </row>
    <row r="8" spans="1:4">
      <c r="A8" s="4" t="s">
        <v>897</v>
      </c>
      <c r="B8" s="4" t="s">
        <v>533</v>
      </c>
      <c r="C8" s="4" t="s">
        <v>898</v>
      </c>
      <c r="D8" s="4" t="s">
        <v>899</v>
      </c>
    </row>
    <row r="9" spans="1:4">
      <c r="A9" s="4" t="s">
        <v>900</v>
      </c>
    </row>
    <row r="10" spans="1:4">
      <c r="A10" s="3" t="s">
        <v>894</v>
      </c>
    </row>
    <row r="11" spans="1:4">
      <c r="A11" s="4" t="s">
        <v>901</v>
      </c>
      <c r="B11" s="6" t="n">
        <v>535170</v>
      </c>
      <c r="C11" s="6" t="n">
        <v>510401</v>
      </c>
      <c r="D11" s="6" t="n">
        <v>347520</v>
      </c>
    </row>
    <row r="12" spans="1:4">
      <c r="A12" s="4" t="s">
        <v>902</v>
      </c>
      <c r="B12" s="4" t="s">
        <v>903</v>
      </c>
      <c r="C12" s="4" t="s">
        <v>903</v>
      </c>
      <c r="D12" s="4" t="s">
        <v>903</v>
      </c>
    </row>
    <row r="13" spans="1:4">
      <c r="A13" s="4" t="s">
        <v>563</v>
      </c>
    </row>
    <row r="14" spans="1:4">
      <c r="A14" s="3" t="s">
        <v>894</v>
      </c>
    </row>
    <row r="15" spans="1:4">
      <c r="A15" s="4" t="s">
        <v>904</v>
      </c>
      <c r="B15" s="4" t="s">
        <v>905</v>
      </c>
    </row>
    <row r="16" spans="1:4">
      <c r="A16" s="4" t="s">
        <v>906</v>
      </c>
    </row>
    <row r="17" spans="1:4">
      <c r="A17" s="3" t="s">
        <v>894</v>
      </c>
    </row>
    <row r="18" spans="1:4">
      <c r="A18" s="4" t="s">
        <v>897</v>
      </c>
      <c r="B18" s="4" t="s">
        <v>907</v>
      </c>
    </row>
    <row r="19" spans="1:4">
      <c r="A19" s="4" t="s">
        <v>564</v>
      </c>
    </row>
    <row r="20" spans="1:4">
      <c r="A20" s="3" t="s">
        <v>894</v>
      </c>
    </row>
    <row r="21" spans="1:4">
      <c r="A21" s="4" t="s">
        <v>904</v>
      </c>
      <c r="B21" s="4" t="s">
        <v>905</v>
      </c>
    </row>
    <row r="22" spans="1:4">
      <c r="A22" s="4" t="s">
        <v>908</v>
      </c>
    </row>
    <row r="23" spans="1:4">
      <c r="A23" s="3" t="s">
        <v>894</v>
      </c>
    </row>
    <row r="24" spans="1:4">
      <c r="A24" s="4" t="s">
        <v>897</v>
      </c>
      <c r="B24" s="4" t="s">
        <v>9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411</v>
      </c>
      <c r="J1" s="2" t="s">
        <v>1</v>
      </c>
    </row>
    <row r="2" spans="1:12">
      <c r="B2" s="2" t="s">
        <v>2</v>
      </c>
      <c r="C2" s="2" t="s">
        <v>412</v>
      </c>
      <c r="D2" s="2" t="s">
        <v>4</v>
      </c>
      <c r="E2" s="2" t="s">
        <v>413</v>
      </c>
      <c r="F2" s="2" t="s">
        <v>30</v>
      </c>
      <c r="G2" s="2" t="s">
        <v>414</v>
      </c>
      <c r="H2" s="2" t="s">
        <v>415</v>
      </c>
      <c r="I2" s="2" t="s">
        <v>416</v>
      </c>
      <c r="J2" s="2" t="s">
        <v>2</v>
      </c>
      <c r="K2" s="2" t="s">
        <v>30</v>
      </c>
      <c r="L2" s="2" t="s">
        <v>74</v>
      </c>
    </row>
    <row r="3" spans="1:12">
      <c r="A3" s="3" t="s">
        <v>894</v>
      </c>
    </row>
    <row r="4" spans="1:12">
      <c r="A4" s="4" t="s">
        <v>76</v>
      </c>
      <c r="B4" s="6" t="n">
        <v>571227</v>
      </c>
      <c r="C4" s="6" t="n">
        <v>581204</v>
      </c>
      <c r="D4" s="6" t="n">
        <v>587283</v>
      </c>
      <c r="E4" s="6" t="n">
        <v>568749</v>
      </c>
      <c r="F4" s="6" t="n">
        <v>578753</v>
      </c>
      <c r="G4" s="6" t="n">
        <v>653558</v>
      </c>
      <c r="H4" s="6" t="n">
        <v>684312</v>
      </c>
      <c r="I4" s="6" t="n">
        <v>630269</v>
      </c>
      <c r="J4" s="6" t="n">
        <v>2308463</v>
      </c>
      <c r="K4" s="6" t="n">
        <v>2546892</v>
      </c>
      <c r="L4" s="6" t="n">
        <v>2270734</v>
      </c>
    </row>
    <row r="5" spans="1:12">
      <c r="A5" s="4" t="s">
        <v>122</v>
      </c>
      <c r="J5" s="5" t="n">
        <v>64086</v>
      </c>
      <c r="K5" s="5" t="n">
        <v>89204</v>
      </c>
      <c r="L5" s="5" t="n">
        <v>44816</v>
      </c>
    </row>
    <row r="6" spans="1:12">
      <c r="A6" s="4" t="s">
        <v>110</v>
      </c>
      <c r="J6" s="5" t="n">
        <v>55090</v>
      </c>
      <c r="K6" s="5" t="n">
        <v>54157</v>
      </c>
      <c r="L6" s="5" t="n">
        <v>38953</v>
      </c>
    </row>
    <row r="7" spans="1:12">
      <c r="A7" s="4" t="s">
        <v>111</v>
      </c>
      <c r="J7" s="5" t="n">
        <v>34669</v>
      </c>
      <c r="K7" s="5" t="n">
        <v>39622</v>
      </c>
      <c r="L7" s="5" t="n">
        <v>33661</v>
      </c>
    </row>
    <row r="8" spans="1:12">
      <c r="A8" s="4" t="s">
        <v>78</v>
      </c>
      <c r="B8" s="6" t="n">
        <v>109322</v>
      </c>
      <c r="C8" s="6" t="n">
        <v>126105</v>
      </c>
      <c r="D8" s="6" t="n">
        <v>138977</v>
      </c>
      <c r="E8" s="6" t="n">
        <v>146558</v>
      </c>
      <c r="F8" s="6" t="n">
        <v>143794</v>
      </c>
      <c r="G8" s="6" t="n">
        <v>168606</v>
      </c>
      <c r="H8" s="6" t="n">
        <v>185409</v>
      </c>
      <c r="I8" s="6" t="n">
        <v>171377</v>
      </c>
      <c r="J8" s="5" t="n">
        <v>520962</v>
      </c>
      <c r="K8" s="5" t="n">
        <v>669186</v>
      </c>
      <c r="L8" s="5" t="n">
        <v>619445</v>
      </c>
    </row>
    <row r="9" spans="1:12">
      <c r="A9" s="4" t="s">
        <v>564</v>
      </c>
    </row>
    <row r="10" spans="1:12">
      <c r="A10" s="3" t="s">
        <v>894</v>
      </c>
    </row>
    <row r="11" spans="1:12">
      <c r="A11" s="4" t="s">
        <v>76</v>
      </c>
      <c r="J11" s="5" t="n">
        <v>1149106</v>
      </c>
      <c r="K11" s="5" t="n">
        <v>1170634</v>
      </c>
      <c r="L11" s="5" t="n">
        <v>861761</v>
      </c>
    </row>
    <row r="12" spans="1:12">
      <c r="A12" s="4" t="s">
        <v>122</v>
      </c>
      <c r="J12" s="5" t="n">
        <v>21130</v>
      </c>
      <c r="K12" s="5" t="n">
        <v>23692</v>
      </c>
      <c r="L12" s="5" t="n">
        <v>10904</v>
      </c>
    </row>
    <row r="13" spans="1:12">
      <c r="A13" s="4" t="s">
        <v>110</v>
      </c>
      <c r="J13" s="5" t="n">
        <v>24510</v>
      </c>
      <c r="K13" s="5" t="n">
        <v>27581</v>
      </c>
      <c r="L13" s="5" t="n">
        <v>11181</v>
      </c>
    </row>
    <row r="14" spans="1:12">
      <c r="A14" s="4" t="s">
        <v>111</v>
      </c>
      <c r="J14" s="5" t="n">
        <v>27712</v>
      </c>
      <c r="K14" s="5" t="n">
        <v>32666</v>
      </c>
      <c r="L14" s="5" t="n">
        <v>26761</v>
      </c>
    </row>
    <row r="15" spans="1:12">
      <c r="A15" s="4" t="s">
        <v>78</v>
      </c>
      <c r="J15" s="5" t="n">
        <v>287110</v>
      </c>
      <c r="K15" s="5" t="n">
        <v>292967</v>
      </c>
      <c r="L15" s="5" t="n">
        <v>242817</v>
      </c>
    </row>
    <row r="16" spans="1:12">
      <c r="A16" s="4" t="s">
        <v>911</v>
      </c>
    </row>
    <row r="17" spans="1:12">
      <c r="A17" s="3" t="s">
        <v>894</v>
      </c>
    </row>
    <row r="18" spans="1:12">
      <c r="A18" s="4" t="s">
        <v>76</v>
      </c>
      <c r="J18" s="5" t="n">
        <v>0</v>
      </c>
      <c r="K18" s="5" t="n">
        <v>0</v>
      </c>
      <c r="L18" s="5" t="n">
        <v>0</v>
      </c>
    </row>
    <row r="19" spans="1:12">
      <c r="A19" s="4" t="s">
        <v>122</v>
      </c>
      <c r="J19" s="5" t="n">
        <v>6025</v>
      </c>
      <c r="K19" s="5" t="n">
        <v>14414</v>
      </c>
      <c r="L19" s="5" t="n">
        <v>9515</v>
      </c>
    </row>
    <row r="20" spans="1:12">
      <c r="A20" s="4" t="s">
        <v>110</v>
      </c>
      <c r="J20" s="5" t="n">
        <v>5753</v>
      </c>
      <c r="K20" s="5" t="n">
        <v>1509</v>
      </c>
      <c r="L20" s="5" t="n">
        <v>0</v>
      </c>
    </row>
    <row r="21" spans="1:12">
      <c r="A21" s="4" t="s">
        <v>111</v>
      </c>
      <c r="J21" s="5" t="n">
        <v>0</v>
      </c>
      <c r="K21" s="5" t="n">
        <v>0</v>
      </c>
      <c r="L21" s="5" t="n">
        <v>0</v>
      </c>
    </row>
    <row r="22" spans="1:12">
      <c r="A22" s="4" t="s">
        <v>78</v>
      </c>
      <c r="J22" s="5" t="n">
        <v>-529</v>
      </c>
      <c r="K22" s="5" t="n">
        <v>-1247</v>
      </c>
      <c r="L22" s="5" t="n">
        <v>-329</v>
      </c>
    </row>
    <row r="23" spans="1:12">
      <c r="A23" s="4" t="s">
        <v>563</v>
      </c>
    </row>
    <row r="24" spans="1:12">
      <c r="A24" s="3" t="s">
        <v>894</v>
      </c>
    </row>
    <row r="25" spans="1:12">
      <c r="A25" s="4" t="s">
        <v>76</v>
      </c>
      <c r="J25" s="5" t="n">
        <v>1159357</v>
      </c>
      <c r="K25" s="5" t="n">
        <v>1376258</v>
      </c>
      <c r="L25" s="5" t="n">
        <v>1408973</v>
      </c>
    </row>
    <row r="26" spans="1:12">
      <c r="A26" s="4" t="s">
        <v>122</v>
      </c>
      <c r="J26" s="5" t="n">
        <v>36931</v>
      </c>
      <c r="K26" s="5" t="n">
        <v>51098</v>
      </c>
      <c r="L26" s="5" t="n">
        <v>24397</v>
      </c>
    </row>
    <row r="27" spans="1:12">
      <c r="A27" s="4" t="s">
        <v>110</v>
      </c>
      <c r="J27" s="5" t="n">
        <v>24827</v>
      </c>
      <c r="K27" s="5" t="n">
        <v>25067</v>
      </c>
      <c r="L27" s="5" t="n">
        <v>27772</v>
      </c>
    </row>
    <row r="28" spans="1:12">
      <c r="A28" s="4" t="s">
        <v>111</v>
      </c>
      <c r="J28" s="5" t="n">
        <v>6957</v>
      </c>
      <c r="K28" s="5" t="n">
        <v>6956</v>
      </c>
      <c r="L28" s="5" t="n">
        <v>6900</v>
      </c>
    </row>
    <row r="29" spans="1:12">
      <c r="A29" s="4" t="s">
        <v>78</v>
      </c>
      <c r="J29" s="6" t="n">
        <v>234381</v>
      </c>
      <c r="K29" s="6" t="n">
        <v>377466</v>
      </c>
      <c r="L29" s="6" t="n">
        <v>37695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411</v>
      </c>
      <c r="J1" s="2" t="s">
        <v>1</v>
      </c>
    </row>
    <row r="2" spans="1:12">
      <c r="B2" s="2" t="s">
        <v>2</v>
      </c>
      <c r="C2" s="2" t="s">
        <v>412</v>
      </c>
      <c r="D2" s="2" t="s">
        <v>4</v>
      </c>
      <c r="E2" s="2" t="s">
        <v>413</v>
      </c>
      <c r="F2" s="2" t="s">
        <v>30</v>
      </c>
      <c r="G2" s="2" t="s">
        <v>414</v>
      </c>
      <c r="H2" s="2" t="s">
        <v>415</v>
      </c>
      <c r="I2" s="2" t="s">
        <v>416</v>
      </c>
      <c r="J2" s="2" t="s">
        <v>2</v>
      </c>
      <c r="K2" s="2" t="s">
        <v>30</v>
      </c>
      <c r="L2" s="2" t="s">
        <v>74</v>
      </c>
    </row>
    <row r="3" spans="1:12">
      <c r="A3" s="3" t="s">
        <v>234</v>
      </c>
    </row>
    <row r="4" spans="1:12">
      <c r="A4" s="4" t="s">
        <v>76</v>
      </c>
      <c r="B4" s="6" t="n">
        <v>571227</v>
      </c>
      <c r="C4" s="6" t="n">
        <v>581204</v>
      </c>
      <c r="D4" s="6" t="n">
        <v>587283</v>
      </c>
      <c r="E4" s="6" t="n">
        <v>568749</v>
      </c>
      <c r="F4" s="6" t="n">
        <v>578753</v>
      </c>
      <c r="G4" s="6" t="n">
        <v>653558</v>
      </c>
      <c r="H4" s="6" t="n">
        <v>684312</v>
      </c>
      <c r="I4" s="6" t="n">
        <v>630269</v>
      </c>
      <c r="J4" s="6" t="n">
        <v>2308463</v>
      </c>
      <c r="K4" s="6" t="n">
        <v>2546892</v>
      </c>
      <c r="L4" s="6" t="n">
        <v>2270734</v>
      </c>
    </row>
    <row r="5" spans="1:12">
      <c r="A5" s="4" t="s">
        <v>78</v>
      </c>
      <c r="B5" s="5" t="n">
        <v>109322</v>
      </c>
      <c r="C5" s="5" t="n">
        <v>126105</v>
      </c>
      <c r="D5" s="5" t="n">
        <v>138977</v>
      </c>
      <c r="E5" s="5" t="n">
        <v>146558</v>
      </c>
      <c r="F5" s="5" t="n">
        <v>143794</v>
      </c>
      <c r="G5" s="5" t="n">
        <v>168606</v>
      </c>
      <c r="H5" s="5" t="n">
        <v>185409</v>
      </c>
      <c r="I5" s="5" t="n">
        <v>171377</v>
      </c>
      <c r="J5" s="5" t="n">
        <v>520962</v>
      </c>
      <c r="K5" s="5" t="n">
        <v>669186</v>
      </c>
      <c r="L5" s="5" t="n">
        <v>619445</v>
      </c>
    </row>
    <row r="6" spans="1:12">
      <c r="A6" s="4" t="s">
        <v>88</v>
      </c>
      <c r="B6" s="6" t="n">
        <v>-15922</v>
      </c>
      <c r="C6" s="6" t="n">
        <v>53743</v>
      </c>
      <c r="D6" s="6" t="n">
        <v>-114705</v>
      </c>
      <c r="E6" s="6" t="n">
        <v>16652</v>
      </c>
      <c r="F6" s="6" t="n">
        <v>857</v>
      </c>
      <c r="G6" s="6" t="n">
        <v>-377659</v>
      </c>
      <c r="H6" s="6" t="n">
        <v>73224</v>
      </c>
      <c r="I6" s="6" t="n">
        <v>29124</v>
      </c>
      <c r="J6" s="6" t="n">
        <v>-60232</v>
      </c>
      <c r="K6" s="6" t="n">
        <v>-274454</v>
      </c>
      <c r="L6" s="6" t="n">
        <v>147037</v>
      </c>
    </row>
    <row r="7" spans="1:12">
      <c r="A7" s="3" t="s">
        <v>89</v>
      </c>
    </row>
    <row r="8" spans="1:12">
      <c r="A8" s="4" t="s">
        <v>90</v>
      </c>
      <c r="B8" s="7" t="n">
        <v>-0.28</v>
      </c>
      <c r="C8" s="7" t="n">
        <v>0.9399999999999999</v>
      </c>
      <c r="D8" s="7" t="n">
        <v>-2.01</v>
      </c>
      <c r="E8" s="7" t="n">
        <v>0.29</v>
      </c>
      <c r="F8" s="7" t="n">
        <v>0.02</v>
      </c>
      <c r="G8" s="7" t="n">
        <v>-6.48</v>
      </c>
      <c r="H8" s="7" t="n">
        <v>1.23</v>
      </c>
      <c r="I8" s="7" t="n">
        <v>0.48</v>
      </c>
      <c r="J8" s="7" t="n">
        <v>-1.05</v>
      </c>
      <c r="K8" s="7" t="n">
        <v>-4.66</v>
      </c>
      <c r="L8" s="7" t="n">
        <v>2.36</v>
      </c>
    </row>
    <row r="9" spans="1:12">
      <c r="A9" s="4" t="s">
        <v>91</v>
      </c>
      <c r="B9" s="7" t="n">
        <v>-0.28</v>
      </c>
      <c r="C9" s="7" t="n">
        <v>0.9399999999999999</v>
      </c>
      <c r="D9" s="7" t="n">
        <v>-2.01</v>
      </c>
      <c r="E9" s="7" t="n">
        <v>0.29</v>
      </c>
      <c r="F9" s="7" t="n">
        <v>0.02</v>
      </c>
      <c r="G9" s="7" t="n">
        <v>-6.44</v>
      </c>
      <c r="H9" s="7" t="n">
        <v>1.22</v>
      </c>
      <c r="I9" s="7" t="n">
        <v>0.48</v>
      </c>
      <c r="J9" s="7" t="n">
        <v>-1.05</v>
      </c>
      <c r="K9" s="7" t="n">
        <v>-4.66</v>
      </c>
      <c r="L9" s="7" t="n">
        <v>2.3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19:16:25Z</dcterms:created>
  <dcterms:modified xmlns:dcterms="http://purl.org/dc/terms/" xmlns:xsi="http://www.w3.org/2001/XMLSchema-instance" xsi:type="dcterms:W3CDTF">2018-05-17T19:16:25Z</dcterms:modified>
</cp:coreProperties>
</file>